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Premiums Receivable" sheetId="12" state="visible" r:id="rId12"/>
    <sheet xmlns:r="http://schemas.openxmlformats.org/officeDocument/2006/relationships" name="Deferred Policy Acquisition Cos" sheetId="13" state="visible" r:id="rId13"/>
    <sheet xmlns:r="http://schemas.openxmlformats.org/officeDocument/2006/relationships" name="Property and Equipment" sheetId="14" state="visible" r:id="rId14"/>
    <sheet xmlns:r="http://schemas.openxmlformats.org/officeDocument/2006/relationships" name="Reinsurance" sheetId="15" state="visible" r:id="rId15"/>
    <sheet xmlns:r="http://schemas.openxmlformats.org/officeDocument/2006/relationships" name="Income Taxes" sheetId="16" state="visible" r:id="rId16"/>
    <sheet xmlns:r="http://schemas.openxmlformats.org/officeDocument/2006/relationships" name="Line of Credit" sheetId="17" state="visible" r:id="rId17"/>
    <sheet xmlns:r="http://schemas.openxmlformats.org/officeDocument/2006/relationships" name="Loss and Loss Adjustment Expens" sheetId="18" state="visible" r:id="rId18"/>
    <sheet xmlns:r="http://schemas.openxmlformats.org/officeDocument/2006/relationships" name="Statutory Accounting and Regula" sheetId="19" state="visible" r:id="rId19"/>
    <sheet xmlns:r="http://schemas.openxmlformats.org/officeDocument/2006/relationships" name="Capital Stock" sheetId="20" state="visible" r:id="rId20"/>
    <sheet xmlns:r="http://schemas.openxmlformats.org/officeDocument/2006/relationships" name="Restricted Stock and Stock Opti" sheetId="21" state="visible" r:id="rId21"/>
    <sheet xmlns:r="http://schemas.openxmlformats.org/officeDocument/2006/relationships" name="Earnings Per Share" sheetId="22" state="visible" r:id="rId22"/>
    <sheet xmlns:r="http://schemas.openxmlformats.org/officeDocument/2006/relationships" name="Comprehensive Income and Accumu" sheetId="23" state="visible" r:id="rId23"/>
    <sheet xmlns:r="http://schemas.openxmlformats.org/officeDocument/2006/relationships" name="Employee Benefit Plan" sheetId="24" state="visible" r:id="rId24"/>
    <sheet xmlns:r="http://schemas.openxmlformats.org/officeDocument/2006/relationships" name="Commitments and Contingencies" sheetId="25" state="visible" r:id="rId25"/>
    <sheet xmlns:r="http://schemas.openxmlformats.org/officeDocument/2006/relationships" name="Concentration of Operations" sheetId="26" state="visible" r:id="rId26"/>
    <sheet xmlns:r="http://schemas.openxmlformats.org/officeDocument/2006/relationships" name="Fair Values of Financial Instru" sheetId="27" state="visible" r:id="rId27"/>
    <sheet xmlns:r="http://schemas.openxmlformats.org/officeDocument/2006/relationships" name="Capital Management" sheetId="28" state="visible" r:id="rId28"/>
    <sheet xmlns:r="http://schemas.openxmlformats.org/officeDocument/2006/relationships" name="Subsequent Events" sheetId="29" state="visible" r:id="rId29"/>
    <sheet xmlns:r="http://schemas.openxmlformats.org/officeDocument/2006/relationships" name="Schedule II. Condensed Financia" sheetId="30" state="visible" r:id="rId30"/>
    <sheet xmlns:r="http://schemas.openxmlformats.org/officeDocument/2006/relationships" name="Schedule VI. Supplemental Infor" sheetId="31" state="visible" r:id="rId31"/>
    <sheet xmlns:r="http://schemas.openxmlformats.org/officeDocument/2006/relationships" name="Summary of Significant Accoun_2" sheetId="32" state="visible" r:id="rId32"/>
    <sheet xmlns:r="http://schemas.openxmlformats.org/officeDocument/2006/relationships" name="Investments (Tables)" sheetId="33" state="visible" r:id="rId33"/>
    <sheet xmlns:r="http://schemas.openxmlformats.org/officeDocument/2006/relationships" name="Premiums Receivable (Tables)" sheetId="34" state="visible" r:id="rId34"/>
    <sheet xmlns:r="http://schemas.openxmlformats.org/officeDocument/2006/relationships" name="Deferred Policy Acquisition C_2" sheetId="35" state="visible" r:id="rId35"/>
    <sheet xmlns:r="http://schemas.openxmlformats.org/officeDocument/2006/relationships" name="Property and Equipment (Tables)" sheetId="36" state="visible" r:id="rId36"/>
    <sheet xmlns:r="http://schemas.openxmlformats.org/officeDocument/2006/relationships" name="Reinsurance (Tables)" sheetId="37" state="visible" r:id="rId37"/>
    <sheet xmlns:r="http://schemas.openxmlformats.org/officeDocument/2006/relationships" name="Income Taxes (Tables)" sheetId="38" state="visible" r:id="rId38"/>
    <sheet xmlns:r="http://schemas.openxmlformats.org/officeDocument/2006/relationships" name="Loss and Loss Adjustment Expe_2" sheetId="39" state="visible" r:id="rId39"/>
    <sheet xmlns:r="http://schemas.openxmlformats.org/officeDocument/2006/relationships" name="Statutory Accounting and Regu_2" sheetId="40" state="visible" r:id="rId40"/>
    <sheet xmlns:r="http://schemas.openxmlformats.org/officeDocument/2006/relationships" name="Restricted Stock and Stock Op_2" sheetId="41" state="visible" r:id="rId41"/>
    <sheet xmlns:r="http://schemas.openxmlformats.org/officeDocument/2006/relationships" name="Earnings Per Share (Tables)" sheetId="42" state="visible" r:id="rId42"/>
    <sheet xmlns:r="http://schemas.openxmlformats.org/officeDocument/2006/relationships" name="Comprehensive Income and Accu_2" sheetId="43" state="visible" r:id="rId43"/>
    <sheet xmlns:r="http://schemas.openxmlformats.org/officeDocument/2006/relationships" name="Commitments and Contingencies (" sheetId="44" state="visible" r:id="rId44"/>
    <sheet xmlns:r="http://schemas.openxmlformats.org/officeDocument/2006/relationships" name="Concentration of Operations (Ta" sheetId="45" state="visible" r:id="rId45"/>
    <sheet xmlns:r="http://schemas.openxmlformats.org/officeDocument/2006/relationships" name="Fair Values of Financial Inst_2" sheetId="46" state="visible" r:id="rId46"/>
    <sheet xmlns:r="http://schemas.openxmlformats.org/officeDocument/2006/relationships" name="Summary of Significant Accoun_3" sheetId="47" state="visible" r:id="rId47"/>
    <sheet xmlns:r="http://schemas.openxmlformats.org/officeDocument/2006/relationships" name="Investments - Additional Inform" sheetId="48" state="visible" r:id="rId48"/>
    <sheet xmlns:r="http://schemas.openxmlformats.org/officeDocument/2006/relationships" name="Investments - Gross Unrecognize" sheetId="49" state="visible" r:id="rId49"/>
    <sheet xmlns:r="http://schemas.openxmlformats.org/officeDocument/2006/relationships" name="Investments - Gross Unrealized " sheetId="50" state="visible" r:id="rId50"/>
    <sheet xmlns:r="http://schemas.openxmlformats.org/officeDocument/2006/relationships" name="Investments - Gross Unrealize_2" sheetId="51" state="visible" r:id="rId51"/>
    <sheet xmlns:r="http://schemas.openxmlformats.org/officeDocument/2006/relationships" name="Investments - Summary of Carryi" sheetId="52" state="visible" r:id="rId52"/>
    <sheet xmlns:r="http://schemas.openxmlformats.org/officeDocument/2006/relationships" name="Investments - Summary of Amorti" sheetId="53" state="visible" r:id="rId53"/>
    <sheet xmlns:r="http://schemas.openxmlformats.org/officeDocument/2006/relationships" name="Investments - A Summary of the " sheetId="54" state="visible" r:id="rId54"/>
    <sheet xmlns:r="http://schemas.openxmlformats.org/officeDocument/2006/relationships" name="Investments - Major Categories " sheetId="55" state="visible" r:id="rId55"/>
    <sheet xmlns:r="http://schemas.openxmlformats.org/officeDocument/2006/relationships" name="Investments - Investment Securi" sheetId="56" state="visible" r:id="rId56"/>
    <sheet xmlns:r="http://schemas.openxmlformats.org/officeDocument/2006/relationships" name="Investments - Investments - Cha" sheetId="57" state="visible" r:id="rId57"/>
    <sheet xmlns:r="http://schemas.openxmlformats.org/officeDocument/2006/relationships" name="Premiums Receivable - Component" sheetId="58" state="visible" r:id="rId58"/>
    <sheet xmlns:r="http://schemas.openxmlformats.org/officeDocument/2006/relationships" name="Premiums Receivable - Summary o" sheetId="59" state="visible" r:id="rId59"/>
    <sheet xmlns:r="http://schemas.openxmlformats.org/officeDocument/2006/relationships" name="Premiums Receivable - Additiona" sheetId="60" state="visible" r:id="rId60"/>
    <sheet xmlns:r="http://schemas.openxmlformats.org/officeDocument/2006/relationships" name="Deferred Policy Acquisition C_3" sheetId="61" state="visible" r:id="rId61"/>
    <sheet xmlns:r="http://schemas.openxmlformats.org/officeDocument/2006/relationships" name="Deferred Policy Acquisition C_4"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Reinsurance - Schedule of the E" sheetId="65" state="visible" r:id="rId65"/>
    <sheet xmlns:r="http://schemas.openxmlformats.org/officeDocument/2006/relationships" name="Reinsurance - Schedule of the A" sheetId="66" state="visible" r:id="rId66"/>
    <sheet xmlns:r="http://schemas.openxmlformats.org/officeDocument/2006/relationships" name="Reinsurance - Additional Inform" sheetId="67" state="visible" r:id="rId67"/>
    <sheet xmlns:r="http://schemas.openxmlformats.org/officeDocument/2006/relationships" name="Reinsurance - Schedule of Unsec" sheetId="68" state="visible" r:id="rId68"/>
    <sheet xmlns:r="http://schemas.openxmlformats.org/officeDocument/2006/relationships" name="Reinsurance - Change in Allowan" sheetId="69" state="visible" r:id="rId69"/>
    <sheet xmlns:r="http://schemas.openxmlformats.org/officeDocument/2006/relationships" name="Income Taxes - Schedule of Comp" sheetId="70" state="visible" r:id="rId70"/>
    <sheet xmlns:r="http://schemas.openxmlformats.org/officeDocument/2006/relationships" name="Income Taxes - Components of Co" sheetId="71" state="visible" r:id="rId71"/>
    <sheet xmlns:r="http://schemas.openxmlformats.org/officeDocument/2006/relationships" name="Income Taxes - Additional Infor" sheetId="72" state="visible" r:id="rId72"/>
    <sheet xmlns:r="http://schemas.openxmlformats.org/officeDocument/2006/relationships" name="Income Taxes - Income Tax Expen" sheetId="73" state="visible" r:id="rId73"/>
    <sheet xmlns:r="http://schemas.openxmlformats.org/officeDocument/2006/relationships" name="Line of Credit - Additional Inf" sheetId="74" state="visible" r:id="rId74"/>
    <sheet xmlns:r="http://schemas.openxmlformats.org/officeDocument/2006/relationships" name="Loss and Loss Adjustment Expe_3" sheetId="75" state="visible" r:id="rId75"/>
    <sheet xmlns:r="http://schemas.openxmlformats.org/officeDocument/2006/relationships" name="Loss and Loss Adjustment Expe_4" sheetId="76" state="visible" r:id="rId76"/>
    <sheet xmlns:r="http://schemas.openxmlformats.org/officeDocument/2006/relationships" name="Loss and Loss Adjustment Expe_5" sheetId="77" state="visible" r:id="rId77"/>
    <sheet xmlns:r="http://schemas.openxmlformats.org/officeDocument/2006/relationships" name="Loss and Loss Adjustment Expe_6" sheetId="78" state="visible" r:id="rId78"/>
    <sheet xmlns:r="http://schemas.openxmlformats.org/officeDocument/2006/relationships" name="Loss and Loss Adjustment Expe_7" sheetId="79" state="visible" r:id="rId79"/>
    <sheet xmlns:r="http://schemas.openxmlformats.org/officeDocument/2006/relationships" name="Statutory Accounting and Regu_3" sheetId="80" state="visible" r:id="rId80"/>
    <sheet xmlns:r="http://schemas.openxmlformats.org/officeDocument/2006/relationships" name="Statutory Accounting and Regu_4" sheetId="81" state="visible" r:id="rId81"/>
    <sheet xmlns:r="http://schemas.openxmlformats.org/officeDocument/2006/relationships" name="Capital Stock - Additional Info" sheetId="82" state="visible" r:id="rId82"/>
    <sheet xmlns:r="http://schemas.openxmlformats.org/officeDocument/2006/relationships" name="Restricted Stock and Stock Op_3" sheetId="83" state="visible" r:id="rId83"/>
    <sheet xmlns:r="http://schemas.openxmlformats.org/officeDocument/2006/relationships" name="Restricted Stock and Stock Op_4" sheetId="84" state="visible" r:id="rId84"/>
    <sheet xmlns:r="http://schemas.openxmlformats.org/officeDocument/2006/relationships" name="Earnings Per Share - Calculatio" sheetId="85" state="visible" r:id="rId85"/>
    <sheet xmlns:r="http://schemas.openxmlformats.org/officeDocument/2006/relationships" name="Earnings Per Share - Reconcilia" sheetId="86" state="visible" r:id="rId86"/>
    <sheet xmlns:r="http://schemas.openxmlformats.org/officeDocument/2006/relationships" name="Comprehensive Income and Accu_3" sheetId="87" state="visible" r:id="rId87"/>
    <sheet xmlns:r="http://schemas.openxmlformats.org/officeDocument/2006/relationships" name="Comprehensive Income and Accu_4" sheetId="88" state="visible" r:id="rId88"/>
    <sheet xmlns:r="http://schemas.openxmlformats.org/officeDocument/2006/relationships" name="Comprehensive Income and Accu_5" sheetId="89" state="visible" r:id="rId89"/>
    <sheet xmlns:r="http://schemas.openxmlformats.org/officeDocument/2006/relationships" name="Employee Benefit Plan - Additio"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Commitments and Contingencies_7" sheetId="97" state="visible" r:id="rId97"/>
    <sheet xmlns:r="http://schemas.openxmlformats.org/officeDocument/2006/relationships" name="Commitments and Contingencies_8" sheetId="98" state="visible" r:id="rId98"/>
    <sheet xmlns:r="http://schemas.openxmlformats.org/officeDocument/2006/relationships" name="Concentration of Operations - N" sheetId="99" state="visible" r:id="rId99"/>
    <sheet xmlns:r="http://schemas.openxmlformats.org/officeDocument/2006/relationships" name="Fair Values of Financial Inst_3" sheetId="100" state="visible" r:id="rId100"/>
    <sheet xmlns:r="http://schemas.openxmlformats.org/officeDocument/2006/relationships" name="Fair Values of Financial Inst_4" sheetId="101" state="visible" r:id="rId101"/>
    <sheet xmlns:r="http://schemas.openxmlformats.org/officeDocument/2006/relationships" name="Fair Values of Financial Inst_5" sheetId="102" state="visible" r:id="rId102"/>
    <sheet xmlns:r="http://schemas.openxmlformats.org/officeDocument/2006/relationships" name="Capital Management - Additional" sheetId="103" state="visible" r:id="rId103"/>
    <sheet xmlns:r="http://schemas.openxmlformats.org/officeDocument/2006/relationships" name="Subsequent Events - Additional " sheetId="104" state="visible" r:id="rId104"/>
    <sheet xmlns:r="http://schemas.openxmlformats.org/officeDocument/2006/relationships" name="Schedule II. Condensed Financ_2" sheetId="105" state="visible" r:id="rId105"/>
    <sheet xmlns:r="http://schemas.openxmlformats.org/officeDocument/2006/relationships" name="Schedule II. Condensed Financ_3" sheetId="106" state="visible" r:id="rId106"/>
    <sheet xmlns:r="http://schemas.openxmlformats.org/officeDocument/2006/relationships" name="Schedule II. Condensed Financ_4" sheetId="107" state="visible" r:id="rId107"/>
    <sheet xmlns:r="http://schemas.openxmlformats.org/officeDocument/2006/relationships" name="Schedule II. Condensed Financ_5" sheetId="108" state="visible" r:id="rId108"/>
    <sheet xmlns:r="http://schemas.openxmlformats.org/officeDocument/2006/relationships" name="Schedule VI. Supplemental Inf_2"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MSF</t>
        </is>
      </c>
      <c r="C9" s="4" t="inlineStr">
        <is>
          <t xml:space="preserve"> </t>
        </is>
      </c>
      <c r="D9" s="4" t="inlineStr">
        <is>
          <t xml:space="preserve"> </t>
        </is>
      </c>
    </row>
    <row r="10">
      <c r="A10" s="4" t="inlineStr">
        <is>
          <t>Entity Registrant Name</t>
        </is>
      </c>
      <c r="B10" s="4" t="inlineStr">
        <is>
          <t>AMERISAFE, INC.</t>
        </is>
      </c>
      <c r="C10" s="4" t="inlineStr">
        <is>
          <t xml:space="preserve"> </t>
        </is>
      </c>
      <c r="D10" s="4" t="inlineStr">
        <is>
          <t xml:space="preserve"> </t>
        </is>
      </c>
    </row>
    <row r="11">
      <c r="A11" s="4" t="inlineStr">
        <is>
          <t>Entity Central Index Key</t>
        </is>
      </c>
      <c r="B11" s="4" t="inlineStr">
        <is>
          <t>000101897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Well-known Seasoned Issuer</t>
        </is>
      </c>
      <c r="B13" s="4" t="inlineStr">
        <is>
          <t xml:space="preserve">Yes  </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Annual Report</t>
        </is>
      </c>
      <c r="B17" s="4" t="inlineStr">
        <is>
          <t>true</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12251</t>
        </is>
      </c>
      <c r="C22" s="4" t="inlineStr">
        <is>
          <t xml:space="preserve"> </t>
        </is>
      </c>
      <c r="D22" s="4" t="inlineStr">
        <is>
          <t xml:space="preserve"> </t>
        </is>
      </c>
    </row>
    <row r="23">
      <c r="A23" s="4" t="inlineStr">
        <is>
          <t>Entity Tax Identification Number</t>
        </is>
      </c>
      <c r="B23" s="4" t="inlineStr">
        <is>
          <t>75-2069407</t>
        </is>
      </c>
      <c r="C23" s="4" t="inlineStr">
        <is>
          <t xml:space="preserve"> </t>
        </is>
      </c>
      <c r="D23" s="4" t="inlineStr">
        <is>
          <t xml:space="preserve"> </t>
        </is>
      </c>
    </row>
    <row r="24">
      <c r="A24" s="4" t="inlineStr">
        <is>
          <t>Entity Address, Address Line One</t>
        </is>
      </c>
      <c r="B24" s="4" t="inlineStr">
        <is>
          <t>2301 Highway 190 West</t>
        </is>
      </c>
      <c r="C24" s="4" t="inlineStr">
        <is>
          <t xml:space="preserve"> </t>
        </is>
      </c>
      <c r="D24" s="4" t="inlineStr">
        <is>
          <t xml:space="preserve"> </t>
        </is>
      </c>
    </row>
    <row r="25">
      <c r="A25" s="4" t="inlineStr">
        <is>
          <t>Entity Address, City or Town</t>
        </is>
      </c>
      <c r="B25" s="4" t="inlineStr">
        <is>
          <t>DeRidder</t>
        </is>
      </c>
      <c r="C25" s="4" t="inlineStr">
        <is>
          <t xml:space="preserve"> </t>
        </is>
      </c>
      <c r="D25" s="4" t="inlineStr">
        <is>
          <t xml:space="preserve"> </t>
        </is>
      </c>
    </row>
    <row r="26">
      <c r="A26" s="4" t="inlineStr">
        <is>
          <t>Entity Address, State or Province</t>
        </is>
      </c>
      <c r="B26" s="4" t="inlineStr">
        <is>
          <t>LA</t>
        </is>
      </c>
      <c r="C26" s="4" t="inlineStr">
        <is>
          <t xml:space="preserve"> </t>
        </is>
      </c>
      <c r="D26" s="4" t="inlineStr">
        <is>
          <t xml:space="preserve"> </t>
        </is>
      </c>
    </row>
    <row r="27">
      <c r="A27" s="4" t="inlineStr">
        <is>
          <t>Entity Address, Postal Zip Code</t>
        </is>
      </c>
      <c r="B27" s="4" t="inlineStr">
        <is>
          <t>70634</t>
        </is>
      </c>
      <c r="C27" s="4" t="inlineStr">
        <is>
          <t xml:space="preserve"> </t>
        </is>
      </c>
      <c r="D27" s="4" t="inlineStr">
        <is>
          <t xml:space="preserve"> </t>
        </is>
      </c>
    </row>
    <row r="28">
      <c r="A28" s="4" t="inlineStr">
        <is>
          <t>City Area Code</t>
        </is>
      </c>
      <c r="B28" s="4" t="inlineStr">
        <is>
          <t>337</t>
        </is>
      </c>
      <c r="C28" s="4" t="inlineStr">
        <is>
          <t xml:space="preserve"> </t>
        </is>
      </c>
      <c r="D28" s="4" t="inlineStr">
        <is>
          <t xml:space="preserve"> </t>
        </is>
      </c>
    </row>
    <row r="29">
      <c r="A29" s="4" t="inlineStr">
        <is>
          <t>Local Phone Number</t>
        </is>
      </c>
      <c r="B29" s="4" t="inlineStr">
        <is>
          <t>463-9052</t>
        </is>
      </c>
      <c r="C29" s="4" t="inlineStr">
        <is>
          <t xml:space="preserve"> </t>
        </is>
      </c>
      <c r="D29" s="4" t="inlineStr">
        <is>
          <t xml:space="preserve"> </t>
        </is>
      </c>
    </row>
    <row r="30">
      <c r="A30" s="4" t="inlineStr">
        <is>
          <t>Entity Common Stock, Shares Outstanding</t>
        </is>
      </c>
      <c r="B30" s="4" t="inlineStr">
        <is>
          <t xml:space="preserve"> </t>
        </is>
      </c>
      <c r="C30" s="5" t="n">
        <v>19135008</v>
      </c>
      <c r="D30" s="4" t="inlineStr">
        <is>
          <t xml:space="preserve"> </t>
        </is>
      </c>
    </row>
    <row r="31">
      <c r="A31" s="4" t="inlineStr">
        <is>
          <t>Entity Public Float</t>
        </is>
      </c>
      <c r="B31" s="4" t="inlineStr">
        <is>
          <t xml:space="preserve"> </t>
        </is>
      </c>
      <c r="C31" s="4" t="inlineStr">
        <is>
          <t xml:space="preserve"> </t>
        </is>
      </c>
      <c r="D31" s="6" t="n">
        <v>1009</v>
      </c>
    </row>
    <row r="32">
      <c r="A32" s="4" t="inlineStr">
        <is>
          <t>Entity Incorporation, State or Country Code</t>
        </is>
      </c>
      <c r="B32" s="4" t="inlineStr">
        <is>
          <t>TX</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ew Orleans, L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relating to the 2024 Annual Meeting of Shareholders are incorporated by reference in Items 10, 11, 12, 13 and 14 of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agriculture, manufacturing, telecommunications, and maritime. Assets and revenues of AIIC and its subsidiaries represent at least 95 % of comparable consolidated amounts of the Company for each of 2023, 2022 and 2021 . 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ed Accounting Guidance The Company has not adopted any new accounting guidance in 2023. Prospective Accounting Guidance All other issued but not yet effective accounting and reporting standards as of December 31, 2023 are either not applicable to the Company or are not expected to have a material impact on the Company. Investments The Company has the ability and positive intent to hold certain investments until maturity. Therefore, fixed maturity securities classified as held-to-maturity are recorded at amortized cost net of the allowance for credit losses.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Cash and Cash Equivalents Cash equivalents include short-term money market funds with a maturity date, at the time of purchase , of 90 days or less. Short-Term Investments Short-term investments include municipal securities and corporate bonds with an original maturity date greater than 90 days but less than one year . Premiums Receivable Premiums receivable consist primarily of premium-related balances due from policyholders. The Company considers premiums receivable as past due based on the payment terms of the underlying policy. The balance is shown net of the allowance for credit losses. Receivables due from insureds are charged off when a determination has been made by management that a specific balance will not be collected. An estimate of amounts that are likely to be charged off is established as an allowance for credit losses as of the balance sheet date. The estimate is primarily comprised of specific balances that are considered probable to be charged off after all collection efforts have ceased, as well as historical trends and an analysis of the aging of the receivables. 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 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23, 2022 or 2021 . Reserves for Loss and Loss Adjustment Expenses Reserves for loss and loss adjustment expenses represent the estimated ultimate cost of all reported and unreported losses incurred through December 31. The Company does not discount loss and loss adjustment expense reserves. In establishing our reserves for loss and loss adjustment expenses, we review the results of analyses using individual case-base valuations and statistical and actuarial methods that utilize historical loss data from our more than 38 years of underwriting workers’ compensation insurance. The actuarial analysis of our historical data provides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 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 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decreased underwriting and certain other operating costs by $ 1.7 million in 2023 , $ 0.1 million in 2022 and $ 1.0 million in 2021. Fee and Other Income The Company recognizes income related to commissions earned by AGAI as the related services are performed. Advertising All advertising expenditures incurred by the Company are charged to expense in the period to which they relate and are included in underwriting and certain other operating costs in the consolidated statements of income. Total advertising expenses incurred were $ 0.2 million in 2023, 2022, and 2021 . 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 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 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 Earnings Per Share The Company computes earnings per share (EPS) in accordance with Financial Accounting Standards Board (FASB) Accounting Standards Codification (ASC) Topic 260, Earnings Per Share. The Company has no participating unvested common shares which contain nonforfeitable rights to dividends and applies the treasury stock method in computing basic and diluted earnings per share. Basic EPS is calculated by dividing net income by the weighted 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Share-Based Compensation The Company recognizes the impact of its share-based compensation in accordance with FASB ASC Topic 718, Compensation-Stock Compensation. All share-based grants are recognized as compensation expense over the vesting period. The target value of long-term incentive awards are recognized as compensation over the performanc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Carrying or Reported Values and Corresponding Fair Values for Financial Instrument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 maturity securities--held-to-maturity</t>
        </is>
      </c>
      <c r="B3" s="6" t="n">
        <v>473092</v>
      </c>
      <c r="C3" s="6" t="n">
        <v>468144</v>
      </c>
    </row>
    <row r="4">
      <c r="A4" s="4" t="inlineStr">
        <is>
          <t>Fixed maturity securities--available-for-sale</t>
        </is>
      </c>
      <c r="B4" s="5" t="n">
        <v>317064</v>
      </c>
      <c r="C4" s="5" t="n">
        <v>321121</v>
      </c>
    </row>
    <row r="5">
      <c r="A5" s="4" t="inlineStr">
        <is>
          <t>Equity securities</t>
        </is>
      </c>
      <c r="B5" s="5" t="n">
        <v>57147</v>
      </c>
      <c r="C5" s="5" t="n">
        <v>62058</v>
      </c>
    </row>
    <row r="6">
      <c r="A6" s="4" t="inlineStr">
        <is>
          <t>Short-term investments</t>
        </is>
      </c>
      <c r="B6" s="4" t="inlineStr">
        <is>
          <t xml:space="preserve"> </t>
        </is>
      </c>
      <c r="C6" s="5" t="n">
        <v>14120</v>
      </c>
    </row>
    <row r="7">
      <c r="A7" s="4" t="inlineStr">
        <is>
          <t>Carrying Amou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xed maturity securities--held-to-maturity</t>
        </is>
      </c>
      <c r="B9" s="5" t="n">
        <v>483575</v>
      </c>
      <c r="C9" s="5" t="n">
        <v>491688</v>
      </c>
    </row>
    <row r="10">
      <c r="A10" s="4" t="inlineStr">
        <is>
          <t>Fixed maturity securities--available-for-sale</t>
        </is>
      </c>
      <c r="B10" s="5" t="n">
        <v>317064</v>
      </c>
      <c r="C10" s="5" t="n">
        <v>321121</v>
      </c>
    </row>
    <row r="11">
      <c r="A11" s="4" t="inlineStr">
        <is>
          <t>Equity securities</t>
        </is>
      </c>
      <c r="B11" s="5" t="n">
        <v>57147</v>
      </c>
      <c r="C11" s="5" t="n">
        <v>62058</v>
      </c>
    </row>
    <row r="12">
      <c r="A12" s="4" t="inlineStr">
        <is>
          <t>Short-term investments</t>
        </is>
      </c>
      <c r="B12" s="4" t="inlineStr">
        <is>
          <t xml:space="preserve"> </t>
        </is>
      </c>
      <c r="C12" s="5" t="n">
        <v>14120</v>
      </c>
    </row>
    <row r="13">
      <c r="A13" s="4" t="inlineStr">
        <is>
          <t>Cash and cash equivalents</t>
        </is>
      </c>
      <c r="B13" s="5" t="n">
        <v>38682</v>
      </c>
      <c r="C13" s="5" t="n">
        <v>61469</v>
      </c>
    </row>
    <row r="14">
      <c r="A14" s="4" t="inlineStr">
        <is>
          <t>Fair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maturity securities--held-to-maturity</t>
        </is>
      </c>
      <c r="B16" s="5" t="n">
        <v>473092</v>
      </c>
      <c r="C16" s="5" t="n">
        <v>468144</v>
      </c>
    </row>
    <row r="17">
      <c r="A17" s="4" t="inlineStr">
        <is>
          <t>Fixed maturity securities--available-for-sale</t>
        </is>
      </c>
      <c r="B17" s="5" t="n">
        <v>317064</v>
      </c>
      <c r="C17" s="5" t="n">
        <v>321121</v>
      </c>
    </row>
    <row r="18">
      <c r="A18" s="4" t="inlineStr">
        <is>
          <t>Equity securities</t>
        </is>
      </c>
      <c r="B18" s="5" t="n">
        <v>57147</v>
      </c>
      <c r="C18" s="5" t="n">
        <v>62058</v>
      </c>
    </row>
    <row r="19">
      <c r="A19" s="4" t="inlineStr">
        <is>
          <t>Short-term investments</t>
        </is>
      </c>
      <c r="B19" s="4" t="inlineStr">
        <is>
          <t xml:space="preserve"> </t>
        </is>
      </c>
      <c r="C19" s="5" t="n">
        <v>14120</v>
      </c>
    </row>
    <row r="20">
      <c r="A20" s="4" t="inlineStr">
        <is>
          <t>Cash and cash equivalents</t>
        </is>
      </c>
      <c r="B20" s="6" t="n">
        <v>38682</v>
      </c>
      <c r="C20" s="6" t="n">
        <v>614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Fair Value</t>
        </is>
      </c>
      <c r="B3" s="6" t="n">
        <v>317064</v>
      </c>
      <c r="C3" s="6" t="n">
        <v>321121</v>
      </c>
    </row>
    <row r="4">
      <c r="A4" s="4" t="inlineStr">
        <is>
          <t>Equity securities, Fair Value</t>
        </is>
      </c>
      <c r="B4" s="5" t="n">
        <v>57147</v>
      </c>
      <c r="C4" s="5" t="n">
        <v>62058</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fixed maturity, Fair Value</t>
        </is>
      </c>
      <c r="B7" s="5" t="n">
        <v>317064</v>
      </c>
      <c r="C7" s="5" t="n">
        <v>321121</v>
      </c>
    </row>
    <row r="8">
      <c r="A8" s="4" t="inlineStr">
        <is>
          <t>Total</t>
        </is>
      </c>
      <c r="B8" s="5" t="n">
        <v>374211</v>
      </c>
      <c r="C8" s="5" t="n">
        <v>383179</v>
      </c>
    </row>
    <row r="9">
      <c r="A9" s="4" t="inlineStr">
        <is>
          <t>Fair Value, Measurements, 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fixed maturity, Fair Value</t>
        </is>
      </c>
      <c r="B11" s="5" t="n">
        <v>13671</v>
      </c>
      <c r="C11" s="5" t="n">
        <v>14231</v>
      </c>
    </row>
    <row r="12">
      <c r="A12" s="4" t="inlineStr">
        <is>
          <t>Total</t>
        </is>
      </c>
      <c r="B12" s="5" t="n">
        <v>70818</v>
      </c>
      <c r="C12" s="5" t="n">
        <v>76289</v>
      </c>
    </row>
    <row r="13">
      <c r="A13" s="4" t="inlineStr">
        <is>
          <t>Fair Value, Measurements, Recurring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Fair Value</t>
        </is>
      </c>
      <c r="B15" s="5" t="n">
        <v>303393</v>
      </c>
      <c r="C15" s="5" t="n">
        <v>306890</v>
      </c>
    </row>
    <row r="16">
      <c r="A16" s="4" t="inlineStr">
        <is>
          <t>Total</t>
        </is>
      </c>
      <c r="B16" s="5" t="n">
        <v>303393</v>
      </c>
      <c r="C16" s="5" t="n">
        <v>306890</v>
      </c>
    </row>
    <row r="17">
      <c r="A17" s="4" t="inlineStr">
        <is>
          <t>Fair Value, Measurements, Recurring [Member] | 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fixed maturity, Fair Value</t>
        </is>
      </c>
      <c r="B19" s="5" t="n">
        <v>131895</v>
      </c>
      <c r="C19" s="5" t="n">
        <v>156656</v>
      </c>
    </row>
    <row r="20">
      <c r="A20" s="4" t="inlineStr">
        <is>
          <t>Fair Value, Measurements, Recurring [Member] | States and Political Subdivision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fixed maturity, Fair Value</t>
        </is>
      </c>
      <c r="B22" s="5" t="n">
        <v>131895</v>
      </c>
      <c r="C22" s="5" t="n">
        <v>156656</v>
      </c>
    </row>
    <row r="23">
      <c r="A23" s="4" t="inlineStr">
        <is>
          <t>Fair Value, Measurements, Recurring [Member] | Corporate Bo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fixed maturity, Fair Value</t>
        </is>
      </c>
      <c r="B25" s="5" t="n">
        <v>166753</v>
      </c>
      <c r="C25" s="5" t="n">
        <v>144788</v>
      </c>
    </row>
    <row r="26">
      <c r="A26" s="4" t="inlineStr">
        <is>
          <t>Fair Value, Measurements, Recurring [Member] | Corporate Bonds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fixed maturity, Fair Value</t>
        </is>
      </c>
      <c r="B28" s="5" t="n">
        <v>166753</v>
      </c>
      <c r="C28" s="5" t="n">
        <v>144788</v>
      </c>
    </row>
    <row r="29">
      <c r="A29" s="4" t="inlineStr">
        <is>
          <t>Fair Value, Measurements, Recurring [Member] | U.S. Agency-Based Mortgage-Backed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fixed maturity, Fair Value</t>
        </is>
      </c>
      <c r="B31" s="5" t="n">
        <v>4745</v>
      </c>
      <c r="C31" s="5" t="n">
        <v>5446</v>
      </c>
    </row>
    <row r="32">
      <c r="A32" s="4" t="inlineStr">
        <is>
          <t>Fair Value, Measurements, Recurring [Member] | U.S. Agency-Based Mortgage-Backed Securiti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fixed maturity, Fair Value</t>
        </is>
      </c>
      <c r="B34" s="5" t="n">
        <v>4745</v>
      </c>
      <c r="C34" s="5" t="n">
        <v>5446</v>
      </c>
    </row>
    <row r="35">
      <c r="A35" s="4" t="inlineStr">
        <is>
          <t>Fair Value, Measurements, Recurring [Member] | U.S. Treasur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fixed maturity, Fair Value</t>
        </is>
      </c>
      <c r="B37" s="5" t="n">
        <v>13671</v>
      </c>
      <c r="C37" s="5" t="n">
        <v>14231</v>
      </c>
    </row>
    <row r="38">
      <c r="A38" s="4" t="inlineStr">
        <is>
          <t>Fair Value, Measurements, Recurring [Member] | U.S. Treasury Securities [Member] | Fair Value, Inputs,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fixed maturity, Fair Value</t>
        </is>
      </c>
      <c r="B40" s="5" t="n">
        <v>13671</v>
      </c>
      <c r="C40" s="5" t="n">
        <v>14231</v>
      </c>
    </row>
    <row r="41">
      <c r="A41" s="4" t="inlineStr">
        <is>
          <t>Fair Value, Measurements, Recurring [Member] | Common Stock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securities, Fair Value</t>
        </is>
      </c>
      <c r="B43" s="5" t="n">
        <v>57147</v>
      </c>
      <c r="C43" s="5" t="n">
        <v>62058</v>
      </c>
    </row>
    <row r="44">
      <c r="A44" s="4" t="inlineStr">
        <is>
          <t>Fair Value, Measurements, Recurring [Member] | Common Stock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 Fair Value</t>
        </is>
      </c>
      <c r="B46" s="6" t="n">
        <v>57147</v>
      </c>
      <c r="C46" s="6" t="n">
        <v>620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Measured at Amortized Cost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to-maturity-fixed maturity, Fair Value</t>
        </is>
      </c>
      <c r="B3" s="6" t="n">
        <v>473092</v>
      </c>
      <c r="C3" s="6" t="n">
        <v>468144</v>
      </c>
    </row>
    <row r="4">
      <c r="A4" s="4" t="inlineStr">
        <is>
          <t>States and Political Subdivision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held-to-maturity-fixed maturity, Fair Value</t>
        </is>
      </c>
      <c r="B6" s="5" t="n">
        <v>408970</v>
      </c>
      <c r="C6" s="5" t="n">
        <v>395944</v>
      </c>
    </row>
    <row r="7">
      <c r="A7" s="4" t="inlineStr">
        <is>
          <t>Corporate Bo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held-to-maturity-fixed maturity, Fair Value</t>
        </is>
      </c>
      <c r="B9" s="5" t="n">
        <v>49948</v>
      </c>
      <c r="C9" s="5" t="n">
        <v>55851</v>
      </c>
    </row>
    <row r="10">
      <c r="A10" s="4" t="inlineStr">
        <is>
          <t>U.S. Agency-Based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held-to-maturity-fixed maturity, Fair Value</t>
        </is>
      </c>
      <c r="B12" s="5" t="n">
        <v>3199</v>
      </c>
      <c r="C12" s="5" t="n">
        <v>3576</v>
      </c>
    </row>
    <row r="13">
      <c r="A13" s="4" t="inlineStr">
        <is>
          <t>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held-to-maturity-fixed maturity, Fair Value</t>
        </is>
      </c>
      <c r="B15" s="5" t="n">
        <v>10939</v>
      </c>
      <c r="C15" s="5" t="n">
        <v>12706</v>
      </c>
    </row>
    <row r="16">
      <c r="A16" s="4" t="inlineStr">
        <is>
          <t>Asset-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held-to-maturity-fixed maturity, Fair Value</t>
        </is>
      </c>
      <c r="B18" s="5" t="n">
        <v>36</v>
      </c>
      <c r="C18" s="5" t="n">
        <v>67</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held-to-maturity-fixed maturity, Fair Value</t>
        </is>
      </c>
      <c r="B21" s="5" t="n">
        <v>10939</v>
      </c>
      <c r="C21" s="5" t="n">
        <v>12706</v>
      </c>
    </row>
    <row r="22">
      <c r="A22" s="4" t="inlineStr">
        <is>
          <t>Fair Value, Inputs, Level 1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held-to-maturity-fixed maturity, Fair Value</t>
        </is>
      </c>
      <c r="B24" s="5" t="n">
        <v>10939</v>
      </c>
      <c r="C24" s="5" t="n">
        <v>12706</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held-to-maturity-fixed maturity, Fair Value</t>
        </is>
      </c>
      <c r="B27" s="5" t="n">
        <v>462153</v>
      </c>
      <c r="C27" s="5" t="n">
        <v>455438</v>
      </c>
    </row>
    <row r="28">
      <c r="A28" s="4" t="inlineStr">
        <is>
          <t>Fair Value, Inputs, Level 2 [Member] | States and Political Subdivis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held-to-maturity-fixed maturity, Fair Value</t>
        </is>
      </c>
      <c r="B30" s="5" t="n">
        <v>408970</v>
      </c>
      <c r="C30" s="5" t="n">
        <v>395944</v>
      </c>
    </row>
    <row r="31">
      <c r="A31" s="4" t="inlineStr">
        <is>
          <t>Fair Value, Inputs, Level 2 [Member] | Corporate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held-to-maturity-fixed maturity, Fair Value</t>
        </is>
      </c>
      <c r="B33" s="5" t="n">
        <v>49948</v>
      </c>
      <c r="C33" s="5" t="n">
        <v>55851</v>
      </c>
    </row>
    <row r="34">
      <c r="A34" s="4" t="inlineStr">
        <is>
          <t>Fair Value, Inputs, Level 2 [Member] | U.S. Agency-Based Mortgage-Backed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held-to-maturity-fixed maturity, Fair Value</t>
        </is>
      </c>
      <c r="B36" s="5" t="n">
        <v>3199</v>
      </c>
      <c r="C36" s="5" t="n">
        <v>3576</v>
      </c>
    </row>
    <row r="37">
      <c r="A37" s="4" t="inlineStr">
        <is>
          <t>Fair Value, Inputs, Level 2 [Member] | Asset-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held-to-maturity-fixed maturity, Fair Value</t>
        </is>
      </c>
      <c r="B39" s="6" t="n">
        <v>36</v>
      </c>
      <c r="C39" s="6" t="n">
        <v>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7" customWidth="1" min="5" max="5"/>
    <col width="14" customWidth="1" min="6" max="6"/>
  </cols>
  <sheetData>
    <row r="1">
      <c r="A1" s="1" t="inlineStr">
        <is>
          <t>Capital Management - Additional Information (Detail) - USD ($)</t>
        </is>
      </c>
      <c r="B1" s="2" t="inlineStr">
        <is>
          <t>12 Months Ended</t>
        </is>
      </c>
      <c r="E1" s="2" t="inlineStr">
        <is>
          <t>166 Months Ended</t>
        </is>
      </c>
    </row>
    <row r="2">
      <c r="B2" s="2" t="inlineStr">
        <is>
          <t>Dec. 31, 2023</t>
        </is>
      </c>
      <c r="C2" s="2" t="inlineStr">
        <is>
          <t>Dec. 31, 2022</t>
        </is>
      </c>
      <c r="D2" s="2" t="inlineStr">
        <is>
          <t>Dec. 31, 2021</t>
        </is>
      </c>
      <c r="E2" s="2" t="inlineStr">
        <is>
          <t>Dec. 31, 2023</t>
        </is>
      </c>
      <c r="F2" s="2" t="inlineStr">
        <is>
          <t>Oct. 31,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new limit amount</t>
        </is>
      </c>
      <c r="B4" s="4" t="inlineStr">
        <is>
          <t xml:space="preserve"> </t>
        </is>
      </c>
      <c r="C4" s="4" t="inlineStr">
        <is>
          <t xml:space="preserve"> </t>
        </is>
      </c>
      <c r="D4" s="4" t="inlineStr">
        <is>
          <t xml:space="preserve"> </t>
        </is>
      </c>
      <c r="E4" s="4" t="inlineStr">
        <is>
          <t xml:space="preserve"> </t>
        </is>
      </c>
      <c r="F4" s="6" t="n">
        <v>25000000</v>
      </c>
    </row>
    <row r="5">
      <c r="A5" s="4" t="inlineStr">
        <is>
          <t>Shares repurchased under the program</t>
        </is>
      </c>
      <c r="B5" s="5" t="n">
        <v>46741</v>
      </c>
      <c r="C5" s="5" t="n">
        <v>264449</v>
      </c>
      <c r="D5" s="5" t="n">
        <v>0</v>
      </c>
      <c r="E5" s="4" t="inlineStr">
        <is>
          <t xml:space="preserve"> </t>
        </is>
      </c>
      <c r="F5" s="4" t="inlineStr">
        <is>
          <t xml:space="preserve"> </t>
        </is>
      </c>
    </row>
    <row r="6">
      <c r="A6" s="4" t="inlineStr">
        <is>
          <t>Shares repurchased under the program, value</t>
        </is>
      </c>
      <c r="B6" s="6" t="n">
        <v>2200000</v>
      </c>
      <c r="C6" s="6" t="n">
        <v>12400000</v>
      </c>
      <c r="D6" s="4" t="inlineStr">
        <is>
          <t xml:space="preserve"> </t>
        </is>
      </c>
      <c r="E6" s="4" t="inlineStr">
        <is>
          <t xml:space="preserve"> </t>
        </is>
      </c>
      <c r="F6" s="4" t="inlineStr">
        <is>
          <t xml:space="preserve"> </t>
        </is>
      </c>
    </row>
    <row r="7">
      <c r="A7" s="4" t="inlineStr">
        <is>
          <t>Shares repurchased, value</t>
        </is>
      </c>
      <c r="B7" s="6" t="n">
        <v>36929000</v>
      </c>
      <c r="C7" s="6" t="n">
        <v>34758000</v>
      </c>
      <c r="D7" s="4" t="inlineStr">
        <is>
          <t xml:space="preserve"> </t>
        </is>
      </c>
      <c r="E7" s="6" t="n">
        <v>36929000</v>
      </c>
      <c r="F7" s="4" t="inlineStr">
        <is>
          <t xml:space="preserve"> </t>
        </is>
      </c>
    </row>
    <row r="8">
      <c r="A8" s="4" t="inlineStr">
        <is>
          <t>Shares repurchased, average price</t>
        </is>
      </c>
      <c r="B8" s="7" t="n">
        <v>46.45</v>
      </c>
      <c r="C8" s="7" t="n">
        <v>46.84</v>
      </c>
      <c r="D8" s="4" t="inlineStr">
        <is>
          <t xml:space="preserve"> </t>
        </is>
      </c>
      <c r="E8" s="7" t="n">
        <v>23.53</v>
      </c>
      <c r="F8" s="4" t="inlineStr">
        <is>
          <t xml:space="preserve"> </t>
        </is>
      </c>
    </row>
    <row r="9">
      <c r="A9" s="4" t="inlineStr">
        <is>
          <t>Shares repurchased</t>
        </is>
      </c>
      <c r="B9" s="5" t="n">
        <v>1569440</v>
      </c>
      <c r="C9" s="5" t="n">
        <v>1522699</v>
      </c>
      <c r="D9" s="4" t="inlineStr">
        <is>
          <t xml:space="preserve"> </t>
        </is>
      </c>
      <c r="E9" s="5" t="n">
        <v>1569440</v>
      </c>
      <c r="F9" s="4" t="inlineStr">
        <is>
          <t xml:space="preserve"> </t>
        </is>
      </c>
    </row>
    <row r="10">
      <c r="A10" s="4" t="inlineStr">
        <is>
          <t>Quarterly dividend per share</t>
        </is>
      </c>
      <c r="B10" s="7" t="n">
        <v>0.34</v>
      </c>
      <c r="C10" s="7" t="n">
        <v>0.31</v>
      </c>
      <c r="D10" s="7" t="n">
        <v>0.29</v>
      </c>
      <c r="E10" s="7" t="n">
        <v>0.34</v>
      </c>
      <c r="F10" s="4" t="inlineStr">
        <is>
          <t xml:space="preserve"> </t>
        </is>
      </c>
    </row>
    <row r="11">
      <c r="A11" s="4" t="inlineStr">
        <is>
          <t>Extraordinary dividends declared per share</t>
        </is>
      </c>
      <c r="B11" s="7" t="n">
        <v>3.5</v>
      </c>
      <c r="C11" s="6" t="n">
        <v>4</v>
      </c>
      <c r="D11" s="6" t="n">
        <v>4</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bsequent Events - Additional Information (Detail) - $ / shares</t>
        </is>
      </c>
      <c r="B1" s="2" t="inlineStr">
        <is>
          <t>Feb. 19, 2024</t>
        </is>
      </c>
      <c r="C1" s="2" t="inlineStr">
        <is>
          <t>Dec. 31,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dividend per share</t>
        </is>
      </c>
      <c r="B3" s="4" t="inlineStr">
        <is>
          <t xml:space="preserve"> </t>
        </is>
      </c>
      <c r="C3" s="7" t="n">
        <v>0.34</v>
      </c>
      <c r="D3" s="7" t="n">
        <v>0.31</v>
      </c>
      <c r="E3" s="7" t="n">
        <v>0.29</v>
      </c>
    </row>
    <row r="4">
      <c r="A4" s="4" t="inlineStr">
        <is>
          <t>Subsequent Event [Member] | Dividend Declared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dividend per share</t>
        </is>
      </c>
      <c r="B6" s="7" t="n">
        <v>0.37</v>
      </c>
      <c r="C6" s="4" t="inlineStr">
        <is>
          <t xml:space="preserve"> </t>
        </is>
      </c>
      <c r="D6" s="4" t="inlineStr">
        <is>
          <t xml:space="preserve"> </t>
        </is>
      </c>
      <c r="E6" s="4" t="inlineStr">
        <is>
          <t xml:space="preserve"> </t>
        </is>
      </c>
    </row>
    <row r="7">
      <c r="A7" s="4" t="inlineStr">
        <is>
          <t>Date of payment for dividend</t>
        </is>
      </c>
      <c r="B7" s="4" t="inlineStr">
        <is>
          <t>Mar. 22,  2024</t>
        </is>
      </c>
      <c r="C7" s="4" t="inlineStr">
        <is>
          <t xml:space="preserve"> </t>
        </is>
      </c>
      <c r="D7" s="4" t="inlineStr">
        <is>
          <t xml:space="preserve"> </t>
        </is>
      </c>
      <c r="E7" s="4" t="inlineStr">
        <is>
          <t xml:space="preserve"> </t>
        </is>
      </c>
    </row>
    <row r="8">
      <c r="A8" s="4" t="inlineStr">
        <is>
          <t>Date of record for dividend payment</t>
        </is>
      </c>
      <c r="B8" s="4" t="inlineStr">
        <is>
          <t>Mar.  08,  2024</t>
        </is>
      </c>
      <c r="C8" s="4" t="inlineStr">
        <is>
          <t xml:space="preserve"> </t>
        </is>
      </c>
      <c r="D8" s="4" t="inlineStr">
        <is>
          <t xml:space="preserve"> </t>
        </is>
      </c>
      <c r="E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Registrant -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available-for-sale, at fair value (amortized cost $24,309 and $19,824 in 2023 and 2022, respectively)</t>
        </is>
      </c>
      <c r="B3" s="6" t="n">
        <v>317064</v>
      </c>
      <c r="C3" s="6" t="n">
        <v>321121</v>
      </c>
      <c r="D3" s="4" t="inlineStr">
        <is>
          <t xml:space="preserve"> </t>
        </is>
      </c>
      <c r="E3" s="4" t="inlineStr">
        <is>
          <t xml:space="preserve"> </t>
        </is>
      </c>
    </row>
    <row r="4">
      <c r="A4" s="4" t="inlineStr">
        <is>
          <t>Equity securities, at fair value (cost $7,108 and $10,007 in 2023 and 2022, respectively)</t>
        </is>
      </c>
      <c r="B4" s="5" t="n">
        <v>57147</v>
      </c>
      <c r="C4" s="5" t="n">
        <v>62058</v>
      </c>
      <c r="D4" s="4" t="inlineStr">
        <is>
          <t xml:space="preserve"> </t>
        </is>
      </c>
      <c r="E4" s="4" t="inlineStr">
        <is>
          <t xml:space="preserve"> </t>
        </is>
      </c>
    </row>
    <row r="5">
      <c r="A5" s="4" t="inlineStr">
        <is>
          <t>Short-term investments</t>
        </is>
      </c>
      <c r="B5" s="4" t="inlineStr">
        <is>
          <t xml:space="preserve"> </t>
        </is>
      </c>
      <c r="C5" s="5" t="n">
        <v>14120</v>
      </c>
      <c r="D5" s="4" t="inlineStr">
        <is>
          <t xml:space="preserve"> </t>
        </is>
      </c>
      <c r="E5" s="4" t="inlineStr">
        <is>
          <t xml:space="preserve"> </t>
        </is>
      </c>
    </row>
    <row r="6">
      <c r="A6" s="4" t="inlineStr">
        <is>
          <t>Total investments</t>
        </is>
      </c>
      <c r="B6" s="5" t="n">
        <v>857786</v>
      </c>
      <c r="C6" s="5" t="n">
        <v>888987</v>
      </c>
      <c r="D6" s="4" t="inlineStr">
        <is>
          <t xml:space="preserve"> </t>
        </is>
      </c>
      <c r="E6" s="4" t="inlineStr">
        <is>
          <t xml:space="preserve"> </t>
        </is>
      </c>
    </row>
    <row r="7">
      <c r="A7" s="4" t="inlineStr">
        <is>
          <t>Cash and cash equivalents</t>
        </is>
      </c>
      <c r="B7" s="5" t="n">
        <v>38682</v>
      </c>
      <c r="C7" s="5" t="n">
        <v>61469</v>
      </c>
      <c r="D7" s="4" t="inlineStr">
        <is>
          <t xml:space="preserve"> </t>
        </is>
      </c>
      <c r="E7" s="4" t="inlineStr">
        <is>
          <t xml:space="preserve"> </t>
        </is>
      </c>
    </row>
    <row r="8">
      <c r="A8" s="4" t="inlineStr">
        <is>
          <t>Deferred income taxes</t>
        </is>
      </c>
      <c r="B8" s="5" t="n">
        <v>20403</v>
      </c>
      <c r="C8" s="5" t="n">
        <v>22794</v>
      </c>
      <c r="D8" s="4" t="inlineStr">
        <is>
          <t xml:space="preserve"> </t>
        </is>
      </c>
      <c r="E8" s="4" t="inlineStr">
        <is>
          <t xml:space="preserve"> </t>
        </is>
      </c>
    </row>
    <row r="9">
      <c r="A9" s="4" t="inlineStr">
        <is>
          <t>Property and equipment, net</t>
        </is>
      </c>
      <c r="B9" s="5" t="n">
        <v>6349</v>
      </c>
      <c r="C9" s="5" t="n">
        <v>7225</v>
      </c>
      <c r="D9" s="4" t="inlineStr">
        <is>
          <t xml:space="preserve"> </t>
        </is>
      </c>
      <c r="E9" s="4" t="inlineStr">
        <is>
          <t xml:space="preserve"> </t>
        </is>
      </c>
    </row>
    <row r="10">
      <c r="A10" s="4" t="inlineStr">
        <is>
          <t>Federal income tax recoverable</t>
        </is>
      </c>
      <c r="B10" s="5" t="n">
        <v>1781</v>
      </c>
      <c r="C10" s="5" t="n">
        <v>1453</v>
      </c>
      <c r="D10" s="4" t="inlineStr">
        <is>
          <t xml:space="preserve"> </t>
        </is>
      </c>
      <c r="E10" s="4" t="inlineStr">
        <is>
          <t xml:space="preserve"> </t>
        </is>
      </c>
    </row>
    <row r="11">
      <c r="A11" s="4" t="inlineStr">
        <is>
          <t>Other assets</t>
        </is>
      </c>
      <c r="B11" s="5" t="n">
        <v>15088</v>
      </c>
      <c r="C11" s="5" t="n">
        <v>14132</v>
      </c>
      <c r="D11" s="4" t="inlineStr">
        <is>
          <t xml:space="preserve"> </t>
        </is>
      </c>
      <c r="E11" s="4" t="inlineStr">
        <is>
          <t xml:space="preserve"> </t>
        </is>
      </c>
    </row>
    <row r="12">
      <c r="A12" s="4" t="inlineStr">
        <is>
          <t>Total assets</t>
        </is>
      </c>
      <c r="B12" s="5" t="n">
        <v>1229162</v>
      </c>
      <c r="C12" s="5" t="n">
        <v>1269279</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 and other liabilities</t>
        </is>
      </c>
      <c r="B14" s="5" t="n">
        <v>41020</v>
      </c>
      <c r="C14" s="5" t="n">
        <v>38058</v>
      </c>
      <c r="D14" s="4" t="inlineStr">
        <is>
          <t xml:space="preserve"> </t>
        </is>
      </c>
      <c r="E14" s="4" t="inlineStr">
        <is>
          <t xml:space="preserve"> </t>
        </is>
      </c>
    </row>
    <row r="15">
      <c r="A15" s="4" t="inlineStr">
        <is>
          <t>Total liabilities</t>
        </is>
      </c>
      <c r="B15" s="5" t="n">
        <v>936711</v>
      </c>
      <c r="C15" s="5" t="n">
        <v>951847</v>
      </c>
      <c r="D15" s="4" t="inlineStr">
        <is>
          <t xml:space="preserve"> </t>
        </is>
      </c>
      <c r="E15" s="4" t="inlineStr">
        <is>
          <t xml:space="preserve"> </t>
        </is>
      </c>
    </row>
    <row r="16">
      <c r="A16" s="4" t="inlineStr">
        <is>
          <t>Shareholders' equity (net of Treasury stock of $36,929 and $34,758 at December 31, 2023 and 2022, respectively)</t>
        </is>
      </c>
      <c r="B16" s="5" t="n">
        <v>292451</v>
      </c>
      <c r="C16" s="5" t="n">
        <v>317432</v>
      </c>
      <c r="D16" s="6" t="n">
        <v>399323</v>
      </c>
      <c r="E16" s="6" t="n">
        <v>438816</v>
      </c>
    </row>
    <row r="17">
      <c r="A17" s="4" t="inlineStr">
        <is>
          <t>Total liabilities and shareholders’ equity</t>
        </is>
      </c>
      <c r="B17" s="5" t="n">
        <v>1229162</v>
      </c>
      <c r="C17" s="5" t="n">
        <v>1269279</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Fixed maturity securities-available-for-sale, at fair value (amortized cost $24,309 and $19,824 in 2023 and 2022, respectively)</t>
        </is>
      </c>
      <c r="B20" s="5" t="n">
        <v>24283</v>
      </c>
      <c r="C20" s="5" t="n">
        <v>19470</v>
      </c>
      <c r="D20" s="4" t="inlineStr">
        <is>
          <t xml:space="preserve"> </t>
        </is>
      </c>
      <c r="E20" s="4" t="inlineStr">
        <is>
          <t xml:space="preserve"> </t>
        </is>
      </c>
    </row>
    <row r="21">
      <c r="A21" s="4" t="inlineStr">
        <is>
          <t>Equity securities, at fair value (cost $7,108 and $10,007 in 2023 and 2022, respectively)</t>
        </is>
      </c>
      <c r="B21" s="5" t="n">
        <v>9857</v>
      </c>
      <c r="C21" s="5" t="n">
        <v>13602</v>
      </c>
      <c r="D21" s="4" t="inlineStr">
        <is>
          <t xml:space="preserve"> </t>
        </is>
      </c>
      <c r="E21" s="4" t="inlineStr">
        <is>
          <t xml:space="preserve"> </t>
        </is>
      </c>
    </row>
    <row r="22">
      <c r="A22" s="4" t="inlineStr">
        <is>
          <t>Short-term investments</t>
        </is>
      </c>
      <c r="B22" s="4" t="inlineStr">
        <is>
          <t xml:space="preserve"> </t>
        </is>
      </c>
      <c r="C22" s="5" t="n">
        <v>10145</v>
      </c>
      <c r="D22" s="4" t="inlineStr">
        <is>
          <t xml:space="preserve"> </t>
        </is>
      </c>
      <c r="E22" s="4" t="inlineStr">
        <is>
          <t xml:space="preserve"> </t>
        </is>
      </c>
    </row>
    <row r="23">
      <c r="A23" s="4" t="inlineStr">
        <is>
          <t>Investment in subsidiaries</t>
        </is>
      </c>
      <c r="B23" s="5" t="n">
        <v>249159</v>
      </c>
      <c r="C23" s="5" t="n">
        <v>239664</v>
      </c>
      <c r="D23" s="4" t="inlineStr">
        <is>
          <t xml:space="preserve"> </t>
        </is>
      </c>
      <c r="E23" s="4" t="inlineStr">
        <is>
          <t xml:space="preserve"> </t>
        </is>
      </c>
    </row>
    <row r="24">
      <c r="A24" s="4" t="inlineStr">
        <is>
          <t>Total investments</t>
        </is>
      </c>
      <c r="B24" s="5" t="n">
        <v>283299</v>
      </c>
      <c r="C24" s="5" t="n">
        <v>282881</v>
      </c>
      <c r="D24" s="4" t="inlineStr">
        <is>
          <t xml:space="preserve"> </t>
        </is>
      </c>
      <c r="E24" s="4" t="inlineStr">
        <is>
          <t xml:space="preserve"> </t>
        </is>
      </c>
    </row>
    <row r="25">
      <c r="A25" s="4" t="inlineStr">
        <is>
          <t>Cash and cash equivalents</t>
        </is>
      </c>
      <c r="B25" s="5" t="n">
        <v>6635</v>
      </c>
      <c r="C25" s="5" t="n">
        <v>31911</v>
      </c>
      <c r="D25" s="4" t="inlineStr">
        <is>
          <t xml:space="preserve"> </t>
        </is>
      </c>
      <c r="E25" s="4" t="inlineStr">
        <is>
          <t xml:space="preserve"> </t>
        </is>
      </c>
    </row>
    <row r="26">
      <c r="A26" s="4" t="inlineStr">
        <is>
          <t>Deferred income taxes</t>
        </is>
      </c>
      <c r="B26" s="5" t="n">
        <v>880</v>
      </c>
      <c r="C26" s="5" t="n">
        <v>982</v>
      </c>
      <c r="D26" s="4" t="inlineStr">
        <is>
          <t xml:space="preserve"> </t>
        </is>
      </c>
      <c r="E26" s="4" t="inlineStr">
        <is>
          <t xml:space="preserve"> </t>
        </is>
      </c>
    </row>
    <row r="27">
      <c r="A27" s="4" t="inlineStr">
        <is>
          <t>Notes receivable from subsidiaries</t>
        </is>
      </c>
      <c r="B27" s="5" t="n">
        <v>1925</v>
      </c>
      <c r="C27" s="5" t="n">
        <v>1855</v>
      </c>
      <c r="D27" s="4" t="inlineStr">
        <is>
          <t xml:space="preserve"> </t>
        </is>
      </c>
      <c r="E27" s="4" t="inlineStr">
        <is>
          <t xml:space="preserve"> </t>
        </is>
      </c>
    </row>
    <row r="28">
      <c r="A28" s="4" t="inlineStr">
        <is>
          <t>Property and equipment, net</t>
        </is>
      </c>
      <c r="B28" s="5" t="n">
        <v>1933</v>
      </c>
      <c r="C28" s="5" t="n">
        <v>2736</v>
      </c>
      <c r="D28" s="4" t="inlineStr">
        <is>
          <t xml:space="preserve"> </t>
        </is>
      </c>
      <c r="E28" s="4" t="inlineStr">
        <is>
          <t xml:space="preserve"> </t>
        </is>
      </c>
    </row>
    <row r="29">
      <c r="A29" s="4" t="inlineStr">
        <is>
          <t>Federal income tax recoverable</t>
        </is>
      </c>
      <c r="B29" s="5" t="n">
        <v>784</v>
      </c>
      <c r="C29" s="5" t="n">
        <v>543</v>
      </c>
      <c r="D29" s="4" t="inlineStr">
        <is>
          <t xml:space="preserve"> </t>
        </is>
      </c>
      <c r="E29" s="4" t="inlineStr">
        <is>
          <t xml:space="preserve"> </t>
        </is>
      </c>
    </row>
    <row r="30">
      <c r="A30" s="4" t="inlineStr">
        <is>
          <t>Other assets</t>
        </is>
      </c>
      <c r="B30" s="5" t="n">
        <v>1099</v>
      </c>
      <c r="C30" s="5" t="n">
        <v>1752</v>
      </c>
      <c r="D30" s="4" t="inlineStr">
        <is>
          <t xml:space="preserve"> </t>
        </is>
      </c>
      <c r="E30" s="4" t="inlineStr">
        <is>
          <t xml:space="preserve"> </t>
        </is>
      </c>
    </row>
    <row r="31">
      <c r="A31" s="4" t="inlineStr">
        <is>
          <t>Total assets</t>
        </is>
      </c>
      <c r="B31" s="5" t="n">
        <v>296555</v>
      </c>
      <c r="C31" s="5" t="n">
        <v>322660</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Accounts payable and other liabilities</t>
        </is>
      </c>
      <c r="B33" s="5" t="n">
        <v>4104</v>
      </c>
      <c r="C33" s="5" t="n">
        <v>5228</v>
      </c>
      <c r="D33" s="4" t="inlineStr">
        <is>
          <t xml:space="preserve"> </t>
        </is>
      </c>
      <c r="E33" s="4" t="inlineStr">
        <is>
          <t xml:space="preserve"> </t>
        </is>
      </c>
    </row>
    <row r="34">
      <c r="A34" s="4" t="inlineStr">
        <is>
          <t>Total liabilities</t>
        </is>
      </c>
      <c r="B34" s="5" t="n">
        <v>4104</v>
      </c>
      <c r="C34" s="5" t="n">
        <v>5228</v>
      </c>
      <c r="D34" s="4" t="inlineStr">
        <is>
          <t xml:space="preserve"> </t>
        </is>
      </c>
      <c r="E34" s="4" t="inlineStr">
        <is>
          <t xml:space="preserve"> </t>
        </is>
      </c>
    </row>
    <row r="35">
      <c r="A35" s="4" t="inlineStr">
        <is>
          <t>Shareholders' equity (net of Treasury stock of $36,929 and $34,758 at December 31, 2023 and 2022, respectively)</t>
        </is>
      </c>
      <c r="B35" s="5" t="n">
        <v>292451</v>
      </c>
      <c r="C35" s="5" t="n">
        <v>317432</v>
      </c>
      <c r="D35" s="4" t="inlineStr">
        <is>
          <t xml:space="preserve"> </t>
        </is>
      </c>
      <c r="E35" s="4" t="inlineStr">
        <is>
          <t xml:space="preserve"> </t>
        </is>
      </c>
    </row>
    <row r="36">
      <c r="A36" s="4" t="inlineStr">
        <is>
          <t>Total liabilities and shareholders’ equity</t>
        </is>
      </c>
      <c r="B36" s="6" t="n">
        <v>296555</v>
      </c>
      <c r="C36" s="6" t="n">
        <v>322660</v>
      </c>
      <c r="D36" s="4" t="inlineStr">
        <is>
          <t xml:space="preserve"> </t>
        </is>
      </c>
      <c r="E3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 Condensed Balance Sheets (Parenthetical) (Detail) - USD ($)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Fixed maturity securities, amortized cost</t>
        </is>
      </c>
      <c r="B3" s="6" t="n">
        <v>326171</v>
      </c>
      <c r="C3" s="6" t="n">
        <v>338593</v>
      </c>
    </row>
    <row r="4">
      <c r="A4" s="4" t="inlineStr">
        <is>
          <t>Equity securities, cost</t>
        </is>
      </c>
      <c r="B4" s="5" t="n">
        <v>44046</v>
      </c>
      <c r="C4" s="5" t="n">
        <v>50185</v>
      </c>
    </row>
    <row r="5">
      <c r="A5" s="4" t="inlineStr">
        <is>
          <t>Net of Treasury stock</t>
        </is>
      </c>
      <c r="B5" s="5" t="n">
        <v>36929</v>
      </c>
      <c r="C5" s="5" t="n">
        <v>34758</v>
      </c>
    </row>
    <row r="6">
      <c r="A6" s="4" t="inlineStr">
        <is>
          <t>Parent Company [Member]</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Fixed maturity securities, amortized cost</t>
        </is>
      </c>
      <c r="B8" s="5" t="n">
        <v>24309</v>
      </c>
      <c r="C8" s="5" t="n">
        <v>19824</v>
      </c>
    </row>
    <row r="9">
      <c r="A9" s="4" t="inlineStr">
        <is>
          <t>Equity securities, cost</t>
        </is>
      </c>
      <c r="B9" s="5" t="n">
        <v>7108</v>
      </c>
      <c r="C9" s="5" t="n">
        <v>10007</v>
      </c>
    </row>
    <row r="10">
      <c r="A10" s="4" t="inlineStr">
        <is>
          <t>Net of Treasury stock</t>
        </is>
      </c>
      <c r="B10" s="6" t="n">
        <v>36929</v>
      </c>
      <c r="C10" s="6" t="n">
        <v>3475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Income (Detail)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6" t="n">
        <v>31339</v>
      </c>
      <c r="C4" s="6" t="n">
        <v>27223</v>
      </c>
      <c r="D4" s="6" t="n">
        <v>25435</v>
      </c>
    </row>
    <row r="5">
      <c r="A5" s="4" t="inlineStr">
        <is>
          <t>Net unrealized gains (losses) on equity securities</t>
        </is>
      </c>
      <c r="B5" s="5" t="n">
        <v>1228</v>
      </c>
      <c r="C5" s="5" t="n">
        <v>-8092</v>
      </c>
      <c r="D5" s="5" t="n">
        <v>12315</v>
      </c>
    </row>
    <row r="6">
      <c r="A6" s="4" t="inlineStr">
        <is>
          <t>Fee and other income</t>
        </is>
      </c>
      <c r="B6" s="5" t="n">
        <v>582</v>
      </c>
      <c r="C6" s="5" t="n">
        <v>468</v>
      </c>
      <c r="D6" s="5" t="n">
        <v>496</v>
      </c>
    </row>
    <row r="7">
      <c r="A7" s="4" t="inlineStr">
        <is>
          <t>Total revenues</t>
        </is>
      </c>
      <c r="B7" s="5" t="n">
        <v>306853</v>
      </c>
      <c r="C7" s="5" t="n">
        <v>294737</v>
      </c>
      <c r="D7" s="5" t="n">
        <v>315934</v>
      </c>
    </row>
    <row r="8">
      <c r="A8" s="3" t="inlineStr">
        <is>
          <t>Expenses</t>
        </is>
      </c>
      <c r="B8" s="4" t="inlineStr">
        <is>
          <t xml:space="preserve"> </t>
        </is>
      </c>
      <c r="C8" s="4" t="inlineStr">
        <is>
          <t xml:space="preserve"> </t>
        </is>
      </c>
      <c r="D8" s="4" t="inlineStr">
        <is>
          <t xml:space="preserve"> </t>
        </is>
      </c>
    </row>
    <row r="9">
      <c r="A9" s="4" t="inlineStr">
        <is>
          <t>Total expenses</t>
        </is>
      </c>
      <c r="B9" s="5" t="n">
        <v>229476</v>
      </c>
      <c r="C9" s="5" t="n">
        <v>227091</v>
      </c>
      <c r="D9" s="5" t="n">
        <v>236485</v>
      </c>
    </row>
    <row r="10">
      <c r="A10" s="4" t="inlineStr">
        <is>
          <t>Income tax expense (benefit)</t>
        </is>
      </c>
      <c r="B10" s="5" t="n">
        <v>15269</v>
      </c>
      <c r="C10" s="5" t="n">
        <v>12044</v>
      </c>
      <c r="D10" s="5" t="n">
        <v>13693</v>
      </c>
    </row>
    <row r="11">
      <c r="A11" s="4" t="inlineStr">
        <is>
          <t>Net income</t>
        </is>
      </c>
      <c r="B11" s="5" t="n">
        <v>62108</v>
      </c>
      <c r="C11" s="5" t="n">
        <v>55602</v>
      </c>
      <c r="D11" s="5" t="n">
        <v>65756</v>
      </c>
    </row>
    <row r="12">
      <c r="A12" s="4" t="inlineStr">
        <is>
          <t>Parent Company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income</t>
        </is>
      </c>
      <c r="B14" s="5" t="n">
        <v>4861</v>
      </c>
      <c r="C14" s="5" t="n">
        <v>2395</v>
      </c>
      <c r="D14" s="5" t="n">
        <v>896</v>
      </c>
    </row>
    <row r="15">
      <c r="A15" s="4" t="inlineStr">
        <is>
          <t>Net unrealized gains (losses) on equity securities</t>
        </is>
      </c>
      <c r="B15" s="5" t="n">
        <v>-845</v>
      </c>
      <c r="C15" s="5" t="n">
        <v>-490</v>
      </c>
      <c r="D15" s="5" t="n">
        <v>2590</v>
      </c>
    </row>
    <row r="16">
      <c r="A16" s="4" t="inlineStr">
        <is>
          <t>Fee and other income</t>
        </is>
      </c>
      <c r="B16" s="5" t="n">
        <v>8933</v>
      </c>
      <c r="C16" s="5" t="n">
        <v>9533</v>
      </c>
      <c r="D16" s="5" t="n">
        <v>8541</v>
      </c>
    </row>
    <row r="17">
      <c r="A17" s="4" t="inlineStr">
        <is>
          <t>Total revenues</t>
        </is>
      </c>
      <c r="B17" s="5" t="n">
        <v>12949</v>
      </c>
      <c r="C17" s="5" t="n">
        <v>11438</v>
      </c>
      <c r="D17" s="5" t="n">
        <v>12027</v>
      </c>
    </row>
    <row r="18">
      <c r="A18" s="3" t="inlineStr">
        <is>
          <t>Expenses</t>
        </is>
      </c>
      <c r="B18" s="4" t="inlineStr">
        <is>
          <t xml:space="preserve"> </t>
        </is>
      </c>
      <c r="C18" s="4" t="inlineStr">
        <is>
          <t xml:space="preserve"> </t>
        </is>
      </c>
      <c r="D18" s="4" t="inlineStr">
        <is>
          <t xml:space="preserve"> </t>
        </is>
      </c>
    </row>
    <row r="19">
      <c r="A19" s="4" t="inlineStr">
        <is>
          <t>Other operating costs</t>
        </is>
      </c>
      <c r="B19" s="5" t="n">
        <v>8932</v>
      </c>
      <c r="C19" s="5" t="n">
        <v>9533</v>
      </c>
      <c r="D19" s="5" t="n">
        <v>8541</v>
      </c>
    </row>
    <row r="20">
      <c r="A20" s="4" t="inlineStr">
        <is>
          <t>Total expenses</t>
        </is>
      </c>
      <c r="B20" s="5" t="n">
        <v>8932</v>
      </c>
      <c r="C20" s="5" t="n">
        <v>9533</v>
      </c>
      <c r="D20" s="5" t="n">
        <v>8541</v>
      </c>
    </row>
    <row r="21">
      <c r="A21" s="4" t="inlineStr">
        <is>
          <t>Income before income taxes and equity in earnings of subsidiaries</t>
        </is>
      </c>
      <c r="B21" s="5" t="n">
        <v>4017</v>
      </c>
      <c r="C21" s="5" t="n">
        <v>1905</v>
      </c>
      <c r="D21" s="5" t="n">
        <v>3486</v>
      </c>
    </row>
    <row r="22">
      <c r="A22" s="4" t="inlineStr">
        <is>
          <t>Income tax expense (benefit)</t>
        </is>
      </c>
      <c r="B22" s="5" t="n">
        <v>1055</v>
      </c>
      <c r="C22" s="5" t="n">
        <v>714</v>
      </c>
      <c r="D22" s="5" t="n">
        <v>-1188</v>
      </c>
    </row>
    <row r="23">
      <c r="A23" s="4" t="inlineStr">
        <is>
          <t>Gain before equity in earnings of subsidiaries</t>
        </is>
      </c>
      <c r="B23" s="5" t="n">
        <v>2962</v>
      </c>
      <c r="C23" s="5" t="n">
        <v>1191</v>
      </c>
      <c r="D23" s="5" t="n">
        <v>4674</v>
      </c>
    </row>
    <row r="24">
      <c r="A24" s="4" t="inlineStr">
        <is>
          <t>Equity in net income of subsidiaries</t>
        </is>
      </c>
      <c r="B24" s="5" t="n">
        <v>59146</v>
      </c>
      <c r="C24" s="5" t="n">
        <v>54411</v>
      </c>
      <c r="D24" s="5" t="n">
        <v>61083</v>
      </c>
    </row>
    <row r="25">
      <c r="A25" s="4" t="inlineStr">
        <is>
          <t>Net income</t>
        </is>
      </c>
      <c r="B25" s="6" t="n">
        <v>62108</v>
      </c>
      <c r="C25" s="6" t="n">
        <v>55602</v>
      </c>
      <c r="D25" s="6" t="n">
        <v>657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6" t="n">
        <v>29842</v>
      </c>
      <c r="C4" s="6" t="n">
        <v>28194</v>
      </c>
      <c r="D4" s="6" t="n">
        <v>37979</v>
      </c>
    </row>
    <row r="5">
      <c r="A5" s="3" t="inlineStr">
        <is>
          <t>Investing activities</t>
        </is>
      </c>
      <c r="B5" s="4" t="inlineStr">
        <is>
          <t xml:space="preserve"> </t>
        </is>
      </c>
      <c r="C5" s="4" t="inlineStr">
        <is>
          <t xml:space="preserve"> </t>
        </is>
      </c>
      <c r="D5" s="4" t="inlineStr">
        <is>
          <t xml:space="preserve"> </t>
        </is>
      </c>
    </row>
    <row r="6">
      <c r="A6" s="4" t="inlineStr">
        <is>
          <t>Purchases of property and equipment</t>
        </is>
      </c>
      <c r="B6" s="5" t="n">
        <v>-553</v>
      </c>
      <c r="C6" s="5" t="n">
        <v>-2089</v>
      </c>
      <c r="D6" s="5" t="n">
        <v>-1296</v>
      </c>
    </row>
    <row r="7">
      <c r="A7" s="4" t="inlineStr">
        <is>
          <t>Net cash provided by investing activities</t>
        </is>
      </c>
      <c r="B7" s="5" t="n">
        <v>43884</v>
      </c>
      <c r="C7" s="5" t="n">
        <v>75426</v>
      </c>
      <c r="D7" s="5" t="n">
        <v>70959</v>
      </c>
    </row>
    <row r="8">
      <c r="A8" s="3" t="inlineStr">
        <is>
          <t>Financing activities</t>
        </is>
      </c>
      <c r="B8" s="4" t="inlineStr">
        <is>
          <t xml:space="preserve"> </t>
        </is>
      </c>
      <c r="C8" s="4" t="inlineStr">
        <is>
          <t xml:space="preserve"> </t>
        </is>
      </c>
      <c r="D8" s="4" t="inlineStr">
        <is>
          <t xml:space="preserve"> </t>
        </is>
      </c>
    </row>
    <row r="9">
      <c r="A9" s="4" t="inlineStr">
        <is>
          <t>Finance lease purchases</t>
        </is>
      </c>
      <c r="B9" s="5" t="n">
        <v>-91</v>
      </c>
      <c r="C9" s="5" t="n">
        <v>-58</v>
      </c>
      <c r="D9" s="5" t="n">
        <v>-44</v>
      </c>
    </row>
    <row r="10">
      <c r="A10" s="4" t="inlineStr">
        <is>
          <t>Share-based compensation related tax withholding</t>
        </is>
      </c>
      <c r="B10" s="5" t="n">
        <v>-944</v>
      </c>
      <c r="C10" s="4" t="inlineStr">
        <is>
          <t xml:space="preserve"> </t>
        </is>
      </c>
      <c r="D10" s="4" t="inlineStr">
        <is>
          <t xml:space="preserve"> </t>
        </is>
      </c>
    </row>
    <row r="11">
      <c r="A11" s="4" t="inlineStr">
        <is>
          <t>Purchase of treasury stock</t>
        </is>
      </c>
      <c r="B11" s="5" t="n">
        <v>-2171</v>
      </c>
      <c r="C11" s="5" t="n">
        <v>-12388</v>
      </c>
      <c r="D11" s="4" t="inlineStr">
        <is>
          <t xml:space="preserve"> </t>
        </is>
      </c>
    </row>
    <row r="12">
      <c r="A12" s="4" t="inlineStr">
        <is>
          <t>Dividends to shareholders</t>
        </is>
      </c>
      <c r="B12" s="5" t="n">
        <v>-93307</v>
      </c>
      <c r="C12" s="5" t="n">
        <v>-100427</v>
      </c>
      <c r="D12" s="5" t="n">
        <v>-99929</v>
      </c>
    </row>
    <row r="13">
      <c r="A13" s="4" t="inlineStr">
        <is>
          <t>Net cash used in financing activities</t>
        </is>
      </c>
      <c r="B13" s="5" t="n">
        <v>-96513</v>
      </c>
      <c r="C13" s="5" t="n">
        <v>-112873</v>
      </c>
      <c r="D13" s="5" t="n">
        <v>-99973</v>
      </c>
    </row>
    <row r="14">
      <c r="A14" s="4" t="inlineStr">
        <is>
          <t>Change in cash and cash equivalents</t>
        </is>
      </c>
      <c r="B14" s="5" t="n">
        <v>-22787</v>
      </c>
      <c r="C14" s="5" t="n">
        <v>-9253</v>
      </c>
      <c r="D14" s="5" t="n">
        <v>8965</v>
      </c>
    </row>
    <row r="15">
      <c r="A15" s="4" t="inlineStr">
        <is>
          <t>Cash and cash equivalents at beginning of year</t>
        </is>
      </c>
      <c r="B15" s="5" t="n">
        <v>61469</v>
      </c>
      <c r="C15" s="5" t="n">
        <v>70722</v>
      </c>
      <c r="D15" s="5" t="n">
        <v>61757</v>
      </c>
    </row>
    <row r="16">
      <c r="A16" s="4" t="inlineStr">
        <is>
          <t>Cash and cash equivalents at end of year</t>
        </is>
      </c>
      <c r="B16" s="5" t="n">
        <v>38682</v>
      </c>
      <c r="C16" s="5" t="n">
        <v>61469</v>
      </c>
      <c r="D16" s="5" t="n">
        <v>70722</v>
      </c>
    </row>
    <row r="17">
      <c r="A17" s="4" t="inlineStr">
        <is>
          <t>Parent Company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cash provided by operating activities</t>
        </is>
      </c>
      <c r="B19" s="5" t="n">
        <v>5591</v>
      </c>
      <c r="C19" s="5" t="n">
        <v>6121</v>
      </c>
      <c r="D19" s="5" t="n">
        <v>6622</v>
      </c>
    </row>
    <row r="20">
      <c r="A20" s="3" t="inlineStr">
        <is>
          <t>Investing activities</t>
        </is>
      </c>
      <c r="B20" s="4" t="inlineStr">
        <is>
          <t xml:space="preserve"> </t>
        </is>
      </c>
      <c r="C20" s="4" t="inlineStr">
        <is>
          <t xml:space="preserve"> </t>
        </is>
      </c>
      <c r="D20" s="4" t="inlineStr">
        <is>
          <t xml:space="preserve"> </t>
        </is>
      </c>
    </row>
    <row r="21">
      <c r="A21" s="4" t="inlineStr">
        <is>
          <t>Purchases of investments</t>
        </is>
      </c>
      <c r="B21" s="5" t="n">
        <v>-24885</v>
      </c>
      <c r="C21" s="5" t="n">
        <v>-31909</v>
      </c>
      <c r="D21" s="5" t="n">
        <v>-87289</v>
      </c>
    </row>
    <row r="22">
      <c r="A22" s="4" t="inlineStr">
        <is>
          <t>Proceeds from sales of investments</t>
        </is>
      </c>
      <c r="B22" s="5" t="n">
        <v>35013</v>
      </c>
      <c r="C22" s="5" t="n">
        <v>75950</v>
      </c>
      <c r="D22" s="5" t="n">
        <v>28780</v>
      </c>
    </row>
    <row r="23">
      <c r="A23" s="4" t="inlineStr">
        <is>
          <t>Purchases of property and equipment</t>
        </is>
      </c>
      <c r="B23" s="5" t="n">
        <v>-482</v>
      </c>
      <c r="C23" s="5" t="n">
        <v>-1903</v>
      </c>
      <c r="D23" s="5" t="n">
        <v>-1277</v>
      </c>
    </row>
    <row r="24">
      <c r="A24" s="4" t="inlineStr">
        <is>
          <t>Dividends from subsidiary</t>
        </is>
      </c>
      <c r="B24" s="5" t="n">
        <v>56000</v>
      </c>
      <c r="C24" s="5" t="n">
        <v>77700</v>
      </c>
      <c r="D24" s="5" t="n">
        <v>148400</v>
      </c>
    </row>
    <row r="25">
      <c r="A25" s="4" t="inlineStr">
        <is>
          <t>Net cash provided by investing activities</t>
        </is>
      </c>
      <c r="B25" s="5" t="n">
        <v>65646</v>
      </c>
      <c r="C25" s="5" t="n">
        <v>119838</v>
      </c>
      <c r="D25" s="5" t="n">
        <v>88614</v>
      </c>
    </row>
    <row r="26">
      <c r="A26" s="3" t="inlineStr">
        <is>
          <t>Financing activities</t>
        </is>
      </c>
      <c r="B26" s="4" t="inlineStr">
        <is>
          <t xml:space="preserve"> </t>
        </is>
      </c>
      <c r="C26" s="4" t="inlineStr">
        <is>
          <t xml:space="preserve"> </t>
        </is>
      </c>
      <c r="D26" s="4" t="inlineStr">
        <is>
          <t xml:space="preserve"> </t>
        </is>
      </c>
    </row>
    <row r="27">
      <c r="A27" s="4" t="inlineStr">
        <is>
          <t>Finance lease purchases</t>
        </is>
      </c>
      <c r="B27" s="5" t="n">
        <v>-91</v>
      </c>
      <c r="C27" s="5" t="n">
        <v>-58</v>
      </c>
      <c r="D27" s="5" t="n">
        <v>-44</v>
      </c>
    </row>
    <row r="28">
      <c r="A28" s="4" t="inlineStr">
        <is>
          <t>Share-based compensation related tax withholding</t>
        </is>
      </c>
      <c r="B28" s="5" t="n">
        <v>-944</v>
      </c>
      <c r="C28" s="4" t="inlineStr">
        <is>
          <t xml:space="preserve"> </t>
        </is>
      </c>
      <c r="D28" s="4" t="inlineStr">
        <is>
          <t xml:space="preserve"> </t>
        </is>
      </c>
    </row>
    <row r="29">
      <c r="A29" s="4" t="inlineStr">
        <is>
          <t>Purchase of treasury stock</t>
        </is>
      </c>
      <c r="B29" s="5" t="n">
        <v>-2171</v>
      </c>
      <c r="C29" s="5" t="n">
        <v>-12388</v>
      </c>
      <c r="D29" s="4" t="inlineStr">
        <is>
          <t xml:space="preserve"> </t>
        </is>
      </c>
    </row>
    <row r="30">
      <c r="A30" s="4" t="inlineStr">
        <is>
          <t>Dividends to shareholders</t>
        </is>
      </c>
      <c r="B30" s="5" t="n">
        <v>-93307</v>
      </c>
      <c r="C30" s="5" t="n">
        <v>-100427</v>
      </c>
      <c r="D30" s="5" t="n">
        <v>-99929</v>
      </c>
    </row>
    <row r="31">
      <c r="A31" s="4" t="inlineStr">
        <is>
          <t>Net cash used in financing activities</t>
        </is>
      </c>
      <c r="B31" s="5" t="n">
        <v>-96513</v>
      </c>
      <c r="C31" s="5" t="n">
        <v>-112873</v>
      </c>
      <c r="D31" s="5" t="n">
        <v>-99973</v>
      </c>
    </row>
    <row r="32">
      <c r="A32" s="4" t="inlineStr">
        <is>
          <t>Change in cash and cash equivalents</t>
        </is>
      </c>
      <c r="B32" s="5" t="n">
        <v>-25276</v>
      </c>
      <c r="C32" s="5" t="n">
        <v>13086</v>
      </c>
      <c r="D32" s="5" t="n">
        <v>-4737</v>
      </c>
    </row>
    <row r="33">
      <c r="A33" s="4" t="inlineStr">
        <is>
          <t>Cash and cash equivalents at beginning of year</t>
        </is>
      </c>
      <c r="B33" s="5" t="n">
        <v>31911</v>
      </c>
      <c r="C33" s="5" t="n">
        <v>18825</v>
      </c>
      <c r="D33" s="5" t="n">
        <v>23562</v>
      </c>
    </row>
    <row r="34">
      <c r="A34" s="4" t="inlineStr">
        <is>
          <t>Cash and cash equivalents at end of year</t>
        </is>
      </c>
      <c r="B34" s="6" t="n">
        <v>6635</v>
      </c>
      <c r="C34" s="6" t="n">
        <v>31911</v>
      </c>
      <c r="D34" s="6" t="n">
        <v>188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Casualty Insurance Operations (Detail) - USD ($) $ in Thousand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6" t="n">
        <v>17975</v>
      </c>
      <c r="C4" s="6" t="n">
        <v>17401</v>
      </c>
      <c r="D4" s="6" t="n">
        <v>17059</v>
      </c>
    </row>
    <row r="5">
      <c r="A5" s="4" t="inlineStr">
        <is>
          <t>Reserves for Unpaid Loss and Loss Adjustment Expense</t>
        </is>
      </c>
      <c r="B5" s="5" t="n">
        <v>673994</v>
      </c>
      <c r="C5" s="5" t="n">
        <v>696037</v>
      </c>
      <c r="D5" s="5" t="n">
        <v>745278</v>
      </c>
    </row>
    <row r="6">
      <c r="A6" s="4" t="inlineStr">
        <is>
          <t>Unearned Premium</t>
        </is>
      </c>
      <c r="B6" s="5" t="n">
        <v>116585</v>
      </c>
      <c r="C6" s="5" t="n">
        <v>114976</v>
      </c>
      <c r="D6" s="5" t="n">
        <v>121092</v>
      </c>
    </row>
    <row r="7">
      <c r="A7" s="4" t="inlineStr">
        <is>
          <t>Net Premiums Earned</t>
        </is>
      </c>
      <c r="B7" s="5" t="n">
        <v>267125</v>
      </c>
      <c r="C7" s="5" t="n">
        <v>271698</v>
      </c>
      <c r="D7" s="5" t="n">
        <v>275993</v>
      </c>
    </row>
    <row r="8">
      <c r="A8" s="4" t="inlineStr">
        <is>
          <t>Net Investment Income</t>
        </is>
      </c>
      <c r="B8" s="5" t="n">
        <v>31339</v>
      </c>
      <c r="C8" s="5" t="n">
        <v>27223</v>
      </c>
      <c r="D8" s="5" t="n">
        <v>25435</v>
      </c>
    </row>
    <row r="9">
      <c r="A9" s="4" t="inlineStr">
        <is>
          <t>Loss and LAE Related to Current Period</t>
        </is>
      </c>
      <c r="B9" s="5" t="n">
        <v>189659</v>
      </c>
      <c r="C9" s="5" t="n">
        <v>192907</v>
      </c>
      <c r="D9" s="5" t="n">
        <v>222715</v>
      </c>
    </row>
    <row r="10">
      <c r="A10" s="4" t="inlineStr">
        <is>
          <t>Loss and LAE Related to Prior Periods</t>
        </is>
      </c>
      <c r="B10" s="5" t="n">
        <v>-41396</v>
      </c>
      <c r="C10" s="5" t="n">
        <v>-40591</v>
      </c>
      <c r="D10" s="5" t="n">
        <v>-61917</v>
      </c>
    </row>
    <row r="11">
      <c r="A11" s="4" t="inlineStr">
        <is>
          <t>Amortization of Deferred Policy Acquisition Costs</t>
        </is>
      </c>
      <c r="B11" s="5" t="n">
        <v>-40859</v>
      </c>
      <c r="C11" s="5" t="n">
        <v>-39852</v>
      </c>
      <c r="D11" s="5" t="n">
        <v>-38481</v>
      </c>
    </row>
    <row r="12">
      <c r="A12" s="4" t="inlineStr">
        <is>
          <t>Paid Claims and Claim Adjustment Expenses</t>
        </is>
      </c>
      <c r="B12" s="5" t="n">
        <v>177497</v>
      </c>
      <c r="C12" s="5" t="n">
        <v>194846</v>
      </c>
      <c r="D12" s="5" t="n">
        <v>189640</v>
      </c>
    </row>
    <row r="13">
      <c r="A13" s="4" t="inlineStr">
        <is>
          <t>Net Premiums Written</t>
        </is>
      </c>
      <c r="B13" s="6" t="n">
        <v>268734</v>
      </c>
      <c r="C13" s="6" t="n">
        <v>265583</v>
      </c>
      <c r="D13" s="6" t="n">
        <v>2678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2. Investments There were no short-term investments held at December 31, 2023. Short-term investments held at December 31, 2022 include $ 9.9 million of corporate bonds, $ 3.0 million of U.S. Treasury securities and obligations of U.S. government agencies, and $ 1.2 million of obligations of states and political subdivisions. The amortized cost, allowance for credit losses, carrying amount, gross unrecognized gains and losses, and the fair value of those investments classified as held-to-maturity at December 31, 2023 are summarized as follows:
Amortized Allowance for Credit Losses Carrying Gross Gross Fair
(in thousands)
States and political subdivisions $ 416,916 $ ( 38 ) $ 416,878 $ 4,166 $ ( 12,074 ) $ 408,970
Corporate bonds 52,321 ( 142 ) 52,179 — ( 2,231 ) 49,948
U.S. agency-based mortgage-backed 3,297 — 3,297 25 ( 123 ) 3,199
U.S. Treasury securities and obligations 11,186 — 11,186 26 ( 273 ) 10,939
Asset-backed securities 37 ( 2 ) 35 1 — 36
Totals $ 483,757 $ ( 182 ) $ 483,575 $ 4,218 $ ( 14,701 ) $ 473,092 The amortized cost, gross unrealized gains and losses, fair value, and the allowance for credit losses of those investments classified as available-for-sale at December 31, 2023 are summarized as follows:
Amortized Gross Gross Fair Allowance for Credit Losses
(in thousands)
States and political subdivisions $ 138,031 $ 583 $ ( 6,719 ) $ 131,895 $ —
Corporate bonds 168,134 2,105 ( 3,486 ) 166,753 —
U.S. agency-based mortgage-backed securities 5,190 — ( 445 ) 4,745 —
U.S. Treasury securities and obligations 14,816 — ( 1,145 ) 13,671 —
Totals $ 326,171 $ 2,688 $ ( 11,795 ) $ 317,064 $ — The cost, gross unrealized gains and losses, and the fair value of equity securities at December 31, 2023 are summarized as follows:
Cost Gross Gross Fair
(in thousands)
Equity securities:
Domestic common stock $ 44,046 $ 13,101 $ — $ 57,147
Total equity securities $ 44,046 $ 13,101 $ — $ 57,147 The amortized cost, allowance for credit losses, carrying amount, gross unrealized gains and losses, and the fair value of those investments classified as held-to-maturity at December 31, 2022 are summarized as follows:
Amortized Allowance for Credit Losses Carrying Gross Gross Fair
(in thousands)
States and political subdivisions $ 415,136 $ ( 40 ) $ 415,096 $ 922 $ ( 20,074 ) $ 395,944
Corporate bonds 59,903 ( 196 ) 59,707 1 ( 3,857 ) 55,851
U.S. agency-based mortgage-backed 3,696 — 3,696 33 ( 153 ) 3,576
U.S. Treasury securities and obligations 13,123 — 13,123 25 ( 442 ) 12,706
Asset-backed securities 69 ( 3 ) 66 2 ( 1 ) 67
Totals $ 491,927 $ ( 239 ) $ 491,688 $ 983 $ ( 24,527 ) $ 468,144 The amortized cost, gross unrealized gains and losses, fair value, and the allowance for credit losses of those investments classified as available-for-sale at December 31, 2022 are summarized as follows:
Amortized Gross Gross Fair Allowance for Credit Losses
(in thousands)
States and political subdivisions $ 166,019 $ 463 $ ( 9,826 ) $ 156,656 $ —
Corporate bonds 150,915 530 ( 6,657 ) 144,788 —
U.S. agency-based mortgage-backed securities 5,984 — ( 538 ) 5,446 —
U.S. Treasury securities and obligations 15,675 9 ( 1,453 ) 14,231 —
Totals $ 338,593 $ 1,002 $ ( 18,474 ) $ 321,121 $ — The cost, gross unrealized gains and losses on, and fair value of equity securities at December 31, 2022 are summarized as follows:
Cost Gross Gross Fair
(in thousands)
Equity securities:
Domestic common stock $ 50,185 $ 11,873 $ — $ 62,058
Total equity securities $ 50,185 $ 11,873 $ — $ 62,058 A summary of the carrying amounts and fair value of investments in fixed maturity securities classified as held-to-maturity, by contractual maturity, is as follows:
December 31, 2023 December 31, 2022
Carrying Fair Carrying Fair
(in thousands)
Maturity:
Within one year $ 64,129 $ 63,703 $ 41,878 $ 41,652
After one year through five years 136,854 131,396 165,216 159,006
After five years through ten years 114,990 110,814 121,739 112,665
After ten years 164,270 163,944 159,093 151,178
U.S. agency-based mortgage-backed securities 3,297 3,199 3,696 3,576
Asset-backed securities 35 36 66 67
Totals $ 483,575 $ 473,092 $ 491,688 $ 468,144 A summary of the amortized cost and fair value of investments in fixed maturity securities classified as available-for-sale, by contractual maturity, is as follows:
December 31, 2023 December 31, 2022
Amortized Fair Amortized Fair
(in thousands)
Maturity:
Within one year $ 25,995 $ 25,875 $ 28,290 $ 27,814
After one year through five years 106,178 102,201 68,876 65,406
After five years through ten years 82,664 80,911 102,296 95,366
After ten years 106,144 103,332 133,147 127,089
U.S. agency-based mortgage-backed securities 5,190 4,745 5,984 5,446
Totals $ 326,171 $ 317,064 $ 338,593 $ 321,121 Actual maturities may differ from contractual maturities because certain borrowers have the right to call or prepay certain obligations with or without call or prepayment penalties. At December 31, 2023, there were $ 24.4 million of held-to-maturity investments on deposit with regulatory agencies of states in which the Company does business. A summary of the Company’s realized gains and losses on sales, calls or redemptions of investments for 2023, 2022 and 2021 is as follows:
Fixed Maturity Equity Other Total
(in thousands)
Year ended December 31, 2023
Proceeds from sales $ 28,292 $ 12,688 $ 925 $ 41,905
Gross realized investment gains $ 181 $ 6,548 $ — $ 6,729
Gross realized investment losses ( 173 ) — — ( 173 )
Net realized investment gains 8 6,548 — 6,556
Other, including gains on calls and redemptions — — 23 23
Net realized gains on investments $ 8 $ 6,548 $ 23 $ 6,579
Year ended December 31, 2022
Proceeds from sales $ 42,505 $ 8,487 $ — $ 50,992
Gross realized investment gains $ 365 $ 3,350 $ — $ 3,715
Gross realized investment losses ( 51 ) — — ( 51 )
Net realized investment gains 314 3,350 — 3,664
Other, including losses on calls and redemptions ( 200 ) — ( 24 ) ( 224 )
Net realized gains (losses) on investments $ 114 $ 3,350 $ ( 24 ) $ 3,440
Year ended December 31, 2021
Proceeds from sales $ 28,191 $ — $ 12,388 $ 40,579
Gross realized investment gains $ 1,751 $ — $ 3 $ 1,754
Gross realized investment losses ( 21 ) — — ( 21 )
Net realized investment gains 1,730 — 3 1,733
Other, including losses on calls and redemptions ( 6 ) — ( 32 ) ( 38 )
Net realized gains (losses) on investments $ 1,724 $ — $ ( 29 ) $ 1,695 Major categories of the Company’s net investment income are summarized as follows:
Year Ended December 31,
2023 2022 2021
(in thousands)
Gross investment income:
Fixed maturity securities $ 26,357 $ 24,399 $ 24,882
Equity securities 1,456 1,566 1,236
Short-term investments and cash and cash equivalents 4,456 2,260 304
Total gross investment income 32,269 28,225 26,422
Investment expenses ( 930 ) ( 1,002 ) ( 987 )
Net investment income $ 31,339 $ 27,223 $ 25,435 The following table summarizes the fair value and gross unrealized losses on fixed maturity securities classified as available-for-sale, aggregated by major investment category and length of time that the individual securities have been in a continuous unrealized loss position:
Less Than 12 Months 12 Months or Greater Total
Fair Value of Gross Fair Value of Gross Fair Value of Gross
(in thousands)
December 31, 2023
Available-for-Sale
States and political subdivisions $ 14,115 $ 111 $ 72,358 $ 6,608 $ 86,473 $ 6,719
Corporate bonds 26,178 96 93,538 3,390 119,716 3,486
U.S. agency-based mortgage-backed — — 4,745 445 4,745 445
U.S. Treasury securities and — — 13,672 1,145 13,672 1,145
Total available-for-sale securities $ 40,293 $ 207 $ 184,313 $ 11,588 $ 224,606 $ 11,795
December 31, 2022
Available-for-Sale
States and political subdivisions $ 87,522 $ 5,319 $ 24,980 $ 4,507 $ 112,502 $ 9,826
Corporate bonds 98,590 4,549 30,011 2,108 128,601 6,657
U.S. agency-based mortgage-backed 4,732 444 714 94 5,446 538
U.S. Treasury securities and 5,589 313 7,719 1,140 13,308 1,453
Total available-for-sale securities $ 196,433 $ 10,625 $ 63,424 $ 7,849 $ 259,857 $ 18,474 At December 31, 2023, the Company held 156 individual fixed maturity securities classified as available-for-sale that were in an unrealized loss position, of which 134 were in a continuous unrealized loss position for longer than 12 months. The following table illustrates the changes in the allowance for credit losses by major security type of the investments classified as held-to-maturity for the year ended December 31, 2023.
States and Corporate U.S. Agency U.S. Asset-Backed Totals
(in thousands)
Balance at December 31, 2022 $ 40 $ 196 $ — $ — $ 3 $ 239
Provision for credit loss benefit ( 2 ) ( 54 ) — — ( 1 ) ( 57 )
Balance at December 31, 2023 $ 38 $ 142 $ — $ — $ 2 $ 182 The Company has established an allowance for credit losses on 471 held-to-maturity securities totaling $ 0.2 million as of December 31, 2023. The majority of those securities were issued by states and political subdivisions and corporate bonds at 451 and 17 , respectively. The Company has no allowance for credit losses on investments classified as available-for-sale as of December 31, 2023 and 2022. The credit rating used for held-to-maturity fixed income securities is the rating for each security as published by Moody’s, S&amp;P, and Fitch to determine the probability of default. If there are two ratings, the lower rating is used. If there are three ratings, the median rating is used. If there is one rating, that rating is used. For corporate fixed income securities (given a rating), the probability of default comes from Moody’s annual study of corporate bond defaults published each February. The maximum maturity using the default rate is 20 years (any maturity greater than 20 years will use the 20-year rate). For municipal fixed income securities (given a rating), the probability of default comes from Moody’s annual study of municipal bond defaults published each July/August. The calculation of the credit loss allowance takes the amortized cost of the fixed income security and assumes default and recovery based on the average recovery rates from the Moody’s default studies. The amortized cost of the security plus any accrued interest, minus the amount recovered, is the estimated full amount the Company could lose in a default scenario. Then this amount is multiplied by the probability of default to determine the allowance for credit loss. The lower the security is rated, the higher likelihood of default, and therefore a higher allowance for credit loss. The longer to the maturity date of a security, the higher the default risk. The table below presents the amortized cost of held-to-maturity securities aggregated by credit quality indicator as of December 31, 2023.
States and Corporate U.S. Agency U.S. Asset-Backed Totals
Amortized cost
(in thousands)
AAA/AA/A ratings $ 413,966 $ 22,696 $ 3,297 $ 11,186 $ 23 $ 451,168
Baa/BBB ratings 2,950 29,625 — — 14 32,589
B ratings — — — — — —
Total $ 416,916 $ 52,321 $ 3,297 $ 11,186 $ 37 $ 483,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miums Receivable</t>
        </is>
      </c>
      <c r="B1" s="2" t="inlineStr">
        <is>
          <t>12 Months Ended</t>
        </is>
      </c>
    </row>
    <row r="2">
      <c r="B2" s="2" t="inlineStr">
        <is>
          <t>Dec. 31, 2023</t>
        </is>
      </c>
    </row>
    <row r="3">
      <c r="A3" s="3" t="inlineStr">
        <is>
          <t>Insurance [Abstract]</t>
        </is>
      </c>
      <c r="B3" s="4" t="inlineStr">
        <is>
          <t xml:space="preserve"> </t>
        </is>
      </c>
    </row>
    <row r="4">
      <c r="A4" s="4" t="inlineStr">
        <is>
          <t>Premiums Receivable</t>
        </is>
      </c>
      <c r="B4" s="4" t="inlineStr">
        <is>
          <t>3. Premiums Receivable Premiums receivable consist primarily of premium-related balances due from policyholders. The balance is shown net of the allowance for credit losses. The components of premiums receivable are shown below:
December 31,
2023 2022
(in thousands)
Premiums receivable $ 137,535 $ 126,565
Allowance for credit losses ( 4,674 ) ( 4,852 )
Premiums receivable, net $ 132,861 $ 121,713 The following summarizes the activity in the allowance for credit losses on premiums receivable:
December 31,
2023 2022
(in thousands)
Balance, beginning of year $ 4,852 $ 4,386
Provision for credit loss expense 648 1,011
Write-offs ( 826 ) ( 545 )
Balance, end of year $ 4,674 $ 4,852 Included in premiums receivable at December 31, 2023, 2022 and 2021 is the Company’s estimate for EBUB premium of $ 9.9 million, $ 8.6 million and $ 7.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t>
        </is>
      </c>
      <c r="B4" s="4" t="inlineStr">
        <is>
          <t xml:space="preserve">4. Deferred Policy Acquisition Costs Deferred policy acquisition costs represent those costs that are incremental and directly related to the successful acquisition of new or the renewal of existing insurance policies. We defer incremental costs that result directly from, and are essential to, the acquisition or renewal of an insurance policy. We also defer a portion of employee total compensation costs directly related to time spent performing specific acquisition or renewal activities. These costs are deferred and expensed over the life of the related policies. Major categories of the Company’s deferred policy acquisition costs are summarized as follows:
December 31,
2023 2022
(in thousands)
Agents’ commissions $ 12,955 $ 12,578
Premium taxes 2,672 2,587
Deferred underwriting expenses 2,348 2,236
Total deferred policy acquisition costs $ 17,975 $ 17,401 The following summarizes the activity in the deferred policy acquisition costs:
Year Ended December 31,
2023 2022 2021
(in thousands)
Balance, beginning of year $ 17,401 $ 17,059 $ 17,810
Policy acquisition costs deferred 41,433 40,194 37,730
Amortization expense during the year ( 40,859 ) ( 39,852 ) ( 38,481 )
Balance, end of year $ 17,975 $ 17,401 $ 17,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 of the following:
December 31,
2023 2022
(in thousands)
Land and office building $ 8,176 $ 8,108
Furniture and equipment 5,890 6,639
Software 9,333 9,258
Automobiles 74 74
Finance lease right-of-use assets 461 362
Total original cost 23,934 24,441
Accumulated depreciation and amortization ( 17,585 ) ( 17,216 )
Property and equipment, net $ 6,349 $ 7,225 Accumulated depreciation and amortization includes $ 0.3 million and $ 0.2 million that is related to equipment held under finance leases at December 31, 2023 and 2022, respectively, and is included in the underwriting and certain other operating costs line item on the income statement. The lease liabilities related to these properties are included in accounts payable and other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 xml:space="preserve">6. Reinsurance The Company cedes certain premiums and losses to various reinsurers under excess-of-loss treaties. These reinsurance arrangements provide for greater diversification of business, allow management to control exposure to potential losses arising from large risks, and provide additional capacity for growth. Ceded reinsurance contracts do not relieve the Company from its obligations to policyholders. The Company remains liable to its policyholders for the portion reinsured to the extent that any reinsurer does not meet the obligations assumed under the reinsurance agreements. To minimize its exposure to significant losses from reinsurer insolvencies, the Company evaluates the financial condition of its reinsurers and monitors concentrations of credit risk arising from similar geographic regions, activities, or economic characteristics of the reinsurers on a continual basis. The effect of reinsurance on premiums written and earned in 2023, 2022 and 2021 was as follows:
2023 Premiums 2022 Premiums 2021 Premiums
Written Earned Written Earned Written Earned
(in thousands)
Gross $ 285,355 $ 283,746 $ 276,110 $ 282,225 $ 278,294 $ 286,462
Ceded ( 16,621 ) ( 16,621 ) ( 10,527 ) ( 10,527 ) ( 10,469 ) ( 10,469 )
Net premiums $ 268,734 $ 267,125 $ 265,583 $ 271,698 $ 267,825 $ 275,993 The amounts recoverable from reinsurers consist of the following:
December 31,
2023 2022
(in thousands)
Unpaid losses recoverable:
Case basis $ 80,211 $ 81,273
Incurred but not reported 39,535 31,282
Paid losses recoverable 7,796 12,440
Experience-rated commissions recoverable 2,781 1,054
Allowance for credit losses ( 360 ) ( 372 )
Total $ 129,963 $ 125,677 Amounts recoverable from reinsurers consists of ceded case reserves, ceded incurred but not reported (IBNR) reserves, and paid losses recoverable. Ceded case and ceded IBNR reserves represent the portion of gross loss and loss adjustment expense liabilities that are recoverable under reinsurance agreements, but are not yet due from reinsurers. Paid losses recoverable are receivables currently due from reinsurers for ceded paid losses. The Company considers paid losses recoverable outstanding for more than 90 days to be past due. At December 31, 2023, there were immaterial paid losses recoverable past due. The Company received reinsurance recoveries of $ 16.0 million in 2023, $ 1.4 million in 2022 and $ 5.8 million in 2021. The Company generally secures large reinsurance recoverable balances with various forms of collateral, including funds withheld accounts, irrevocable letters of credit and secured trusts. At December 31, 2023 , reinsurance recoverables from reinsurers that exceeded 1.5 % of statutory surplus of the Company’s insurance subsidiaries are shown below.
Reinsurer A.M. Best Amounts Recoverable as of December 31, 2023
(in thousands)
Hannover Reinsurance Ireland Limited (1) A+ $ 65,045
Arch Reinsurance Company (1) A+ 19,694
Allianz Risk Transfer AG (Bermuda) A+ 9,084
Minnesota Workers' Compensation Reinsurance Association (1) NR 8,950
Munich Reinsurance America, Inc (1) A+ 5,542
Odyssey America Reinsurance Corporation A+ 4,961
Other reinsurers 17,047
Total amounts recoverable from reinsurers 130,323
Allowance for credit losses ( 360 )
Total amounts recoverable from reinsurers net of allowance for credit losses 129,963
Funds withheld and letters of credit related to the above recoverables ( 81,520 )
Total unsecured amounts recoverable from reinsurers $ 48,443 (1) Current participant in our 2024 reinsurance program. The table below presents the change in the allowance for credit losses on amounts recoverable from reinsurers for the years ended December 31, 2023 and 2022.
Year Ended
December 31,
2023 2022
(in thousands)
Balance, beginning of period $ 372 $ 440
Provision for credit loss expense (benefit) ( 12 ) ( 68 )
Balance, end of period $ 360 $ 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7. Income Taxes The Company’s deferred income tax assets and liabilities are as follows:
December 31,
2023 2022
(in thousands)
Deferred income tax assets:
Discounting of net unpaid loss and loss adjustment expenses $ 15,035 $ 16,164
Unearned premiums 6,072 6,173
Accrued expenses and other 2,103 2,403
State income tax 2,495 2,468
Accrued policyholder dividends 1,723 1,841
Accrued insurance-related assessments 1,870 1,990
Net unrealized loss on securities — 1,182
Total deferred tax assets 29,298 32,221
Deferred income tax liabilities:
Deferred policy acquisition costs ( 4,578 ) ( 4,391 )
Net unrealized gain on securities available-for-sale ( 839 ) —
Property and equipment and other ( 365 ) ( 473 )
Salvage and subrogation ( 284 ) ( 320 )
Loss reserves adjustment ( 2,829 ) ( 4,243 )
Total deferred income tax liabilities ( 8,895 ) ( 9,427 )
Net deferred income taxes $ 20,403 $ 22,794 The components of consolidated income tax expense (benefit) are as follows:
Year Ended December 31,
2023 2022 2021
(in thousands)
Current:
Federal $ 13,621 $ 12,753 $ 11,368
State 1,020 427 1,055
14,641 13,180 12,423
Deferred:
Federal 655 ( 802 ) 2,943
State ( 27 ) ( 334 ) ( 1,673 )
628 ( 1,136 ) 1,270
Total $ 15,269 $ 12,044 $ 13,693 As of December 31, 2023, 2022 and 2021 , the Company had no valuation allowance against its deferred income tax assets and liabilities. Income tax expense from operations is different from the amount computed by applying the U.S. federal income tax statutory rate of 21 % to income before income taxes as follows:
Year Ended December 31,
2023 2022 2021
(in thousands)
Income tax computed at federal statutory tax rate $ 16,249 $ 14,206 $ 16,684
Tax-exempt interest, net ( 1,997 ) ( 2,268 ) ( 2,511 )
State income tax 779 3 911
Dividends received deduction ( 125 ) ( 134 ) ( 107 )
Valuation allowance 46 ( 17 ) ( 1,803 )
Prior year adjustments 13 14 344
Other 304 240 175
$ 15,269 $ 12,044 $ 13,693 The Company recognizes interest and penalties related to uncertain tax positions in income tax expense. There were no uncertain tax positions as of December 31, 2023, 2022 and 2021. The Inflation Reduction Act was enacted on August 16, 2022, and included a new Corporate Alternative Minimum Tax (CAMT). The Company has determined they do not expect to be liable for CAMT in 2023. Tax years 2019 through 2023 are subject to examination by the federal and state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ne of Credit</t>
        </is>
      </c>
      <c r="B1" s="2" t="inlineStr">
        <is>
          <t>12 Months Ended</t>
        </is>
      </c>
    </row>
    <row r="2">
      <c r="B2" s="2" t="inlineStr">
        <is>
          <t>Dec. 31, 2023</t>
        </is>
      </c>
    </row>
    <row r="3">
      <c r="A3" s="3" t="inlineStr">
        <is>
          <t>Text Block [Abstract]</t>
        </is>
      </c>
      <c r="B3" s="4" t="inlineStr">
        <is>
          <t xml:space="preserve"> </t>
        </is>
      </c>
    </row>
    <row r="4">
      <c r="A4" s="4" t="inlineStr">
        <is>
          <t>Line of Credit</t>
        </is>
      </c>
      <c r="B4" s="4" t="inlineStr">
        <is>
          <t xml:space="preserve">8. Line of Credit The Company has an agreement providing for a line of credit in the maximum amount of $ 20.0 million with Frost Bank. The agreement was renewed in December 2023 . Under the agreement, advances may be made either in the form of loans or letters of credit. Borrowings under the agreement accrue at interest rates based upon prime rate or the one-month term SOFR rate. The line of credit is unsecured. No borrowings or letters of credit were outstanding under the line of credit arrangement at December 31, 2023 o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Loss and Loss Adjustment Expenses</t>
        </is>
      </c>
      <c r="B4" s="4" t="inlineStr">
        <is>
          <t xml:space="preserve">9. Loss and Loss Adjustment Expenses The following development tables provide the incurred and paid losses and allocated loss adjustment expenses, net of reinsurance, for workers’ compensation and general liability for accident years 2014 through 2023. The incurred but not reported (IBNR) losses and claims frequency is included for each accident year presented.
Incurred Losses and Allocated Loss Adjustment Expenses, Net of Reinsurance As of
For the Years Ended December 31, December 31, 2023
(Dollars in thousands) Total IBNR
Plus
Expected Cumulative
Development Number of
Accident Unaudited (1) on Reported Claims
Year 2014 2015 2016 2017 2018 2019 2020 2021 2022 2023 Claims Reported
2014 $ 268,846 $ 268,846 $ 249,097 $ 235,058 $ 226,933 $ 218,386 $ 212,417 $ 210,811 $ 210,096 $ 209,210 $ 4,097 5,841
2015 — 262,573 262,573 252,514 235,471 220,965 211,758 207,929 207,086 205,556 4,374 5,517
2016 — — 250,491 250,491 241,406 218,005 209,214 202,820 201,604 198,566 4,691 5,394
2017 — — — 244,094 244,098 234,587 220,096 211,964 208,360 206,293 5,324 5,214
2018 — — — — 250,487 250,487 235,641 217,369 208,517 205,001 4,347 5,477
2019 — — — — — 241,344 241,344 227,246 214,123 206,109 5,672 5,223
2020 — — — — — — 220,710 220,710 214,500 207,047 13,909 4,391
2021 — — — — — — — 222,715 222,715 215,232 2,894 4,304
2022 — — — — — — — — 192,907 192,907 ( 12,814 ) 4,065
2023 — — — — — — — — — 189,659 12,433 3,715
Total $ 2,035,580 $ 44,927
Cumulative Paid Losses and Allocated Loss Adjustment Expenses, Net of Reinsurance
For the Years Ended December 31,
(Dollars in thousands)
Accident Unaudited (1) Claim
Year 2014 2015 2016 2017 2018 2019 2020 2021 2022 2023 Frequency (2)
2014 $ 53,060 $ 119,820 $ 153,320 $ 169,736 $ 180,683 $ 186,129 $ 191,394 $ 192,169 $ 193,192 $ 195,409 14.99
2015 — 54,141 121,599 151,818 170,461 182,053 185,657 188,145 189,339 190,588 14.25
2016 — — 52,238 115,713 143,016 156,860 166,887 172,133 174,134 178,572 14.23
2017 — — — 56,951 122,552 151,427 166,448 175,733 183,696 185,690 14.69
2018 — — — — 62,061 126,057 152,328 172,423 181,081 184,797 15.23
2019 — — — — — 58,884 120,512 154,391 168,448 176,488 15.28
2020 — — — — — — 50,113 109,882 137,411 153,974 13.95
2021 — — — — — — — 52,292 130,288 159,864 15.02
2022 — — — — — — — — 50,954 110,494 14.40
2023 — — — — — — — — — 47,207 13.09
Total 1,583,083
All outstanding liabilities before 2014, net of reinsurance 101,752
Liabilities for loss and loss adjustment expenses, net of reinsurance 554,248
(1) Data presented for these calendar years is required supplementary information, which is unaudited.
(2) Frequency, as calculated above, refers to reported claims divided by gross premium earned. The average annual percentage payout of incurred losses by age, net of reinsurance, for workers’ compensation and general liability as of December 31, 2023 is summarized below. Since workers’ compensation has long payout periods, the table below shows less than 100% in the years disclosed. This is required supplementary information, which is unaudited.
Average Annual Percentage Payout of Incurred Losses by Age, Net of Reinsurance (Unaudited)
Year 1 Year 2 Year 3 Year 4 Year 5 Year 6 Year 7 Year 8 Year 9 Year 10
26.4 % 31.7 % 14.3 % 8.0 % 4.8 % 2.5 % 1.4 % 1.1 % 0.5 % 1.1 % The following table provides a reconciliation of the beginning and ending reserve balances, net of related amounts recoverable from reinsurers, for 2023, 2022 and 2021:
Year Ended December 31,
2023 2022 2021
(in thousands)
Balance, beginning of period $ 696,037 $ 745,278 $ 760,561
Less amounts recoverable from reinsurers 112,555 119,266 105,707
Net balance, beginning of period 583,482 626,012 654,854
Add incurred related to:
Current accident year 189,659 192,907 222,715
Prior accident years ( 41,396 ) ( 40,591 ) ( 61,917 )
Total incurred 148,263 152,316 160,798
Less paid related to:
Current accident year 47,207 50,954 52,292
Prior accident years 130,290 143,892 137,348
Total paid 177,497 194,846 189,640
Net balance, end of period 554,248 583,482 626,012
Add amounts recoverable from reinsurers 119,746 112,555 119,266
Balance, end of period $ 673,994 $ 696,037 $ 745,278 The final resolution of the estimated loss reserve liability may be different from that anticipated at the reporting date because of the inherent uncertainty in loss reserve estimates, including, but not limited to, the future settlement environment. Consequently, actual paid losses in the future may result in a significantly different amount than currently reserved, favorable or unfavorable. The difference between currently estimated losses and losses estimated for a prior period at a prior valuation date is known as development. Development is unfavorable when the losses ultimately settle for more than they were reserved for or future estimates suggest that reserves should be increased on unresolved claims. Development is favorable when the losses ultimately settle for less than they were reserved for or future estimates suggest that reserves should be decreased on unresolved claims. Favorable or unfavorable development of loss reserves are reflected in our results of operations in the period the estimates are changed. The foregoing reconciliation reflects favorable development of the net reserves at December 31, 2023, 2022 and 2021. The favorable development reduced loss and loss adjustment expenses incurred by $ 41.4 million in 2023, driven primarily by accident years 2018 through 2021. In 2022 and 2021, the Company recorded favorable development of $ 40.6 million and $ 61.9 million,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Reserves established for workers’ compensation insurance includes the exposure to occupational disease or accidents related to asbestos or environmental claims. The exposure to asbestos claims emanates from the direct sale of workers’ compensation insurance. These claims resulted from industry workers who were exposed to tremolite asbestos dust and electricians and carpenters who were exposed to products that contained asbestos. There has been no known exposure to asbestos claims arising from assumed business. The emergence of these claims is slow and highly unpredictable. The Company estimates full impact of the asbestos exposure by establishing full case basis reserves on all known losses. Reserves for losses incurred but not reported (IBNR) include a provision for development of reserves on reported losses. Reserves are established for loss adjustment expenses (LAE) associated with these case and IBNR loss reserves. The following table details our exposures to various asbestos related claims:
Year Ended December 31,
2023 2022 2021
(in thousands)
Reserves for loss and LAE at beginning of year $ 248 $ 260 $ 318
Incurred losses and LAE during the current year 15 ( 2 ) ( 44 )
Loss and LAE payments 47 ( 10 ) ( 14 )
Reserves for loss and LAE at end of year $ 310 $ 248 $ 260 The Company has historically written general liability coverages that are reported in other liability lines of business. These coverages may be associated with the property and casualty industry’s exposure to environmental claims. However, the Company has not been notified by any insured for which exposure exists due to these types of claims. Company management believes potential exposure to environmental claims to be remote. Therefore, the Company has no loss or loss adjustment expense reserves for such liabilities. The anticipated effect of inflation is implicitly considered when estimating liabilities for loss and loss adjustment expenses. In establishing our reserves for loss and loss adjustment expenses, we review the results of analyses using individual case-base valuations and statistical and actuarial methods that utilize historical loss data from our more than 38 years of underwriting workers’ compensation insurance. The actuarial analysis of our historical data provides some of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These anticipated trends are monito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Accounting and Regulatory Requirements</t>
        </is>
      </c>
      <c r="B1" s="2" t="inlineStr">
        <is>
          <t>12 Months Ended</t>
        </is>
      </c>
    </row>
    <row r="2">
      <c r="B2" s="2" t="inlineStr">
        <is>
          <t>Dec. 31, 2023</t>
        </is>
      </c>
    </row>
    <row r="3">
      <c r="A3" s="3" t="inlineStr">
        <is>
          <t>Insurance [Abstract]</t>
        </is>
      </c>
      <c r="B3" s="4" t="inlineStr">
        <is>
          <t xml:space="preserve"> </t>
        </is>
      </c>
    </row>
    <row r="4">
      <c r="A4" s="4" t="inlineStr">
        <is>
          <t>Statutory Accounting and Regulatory Requirements</t>
        </is>
      </c>
      <c r="B4" s="4" t="inlineStr">
        <is>
          <t>10. Statutory Accounting and Regulatory Requirements The Company’s insurance subsidiaries file financial statements prepared in accordance with statutory accounting principles prescribed or permitted by the insurance regulatory authorities of the states in which the subsidiaries are domiciled. Statutory-basis shareholders’ capital and surplus at December 31, 2023, 2022 and 2021 of the directly owned insurance subsidiary, AIIC, and the combined statutory-basis net income and realized investment gains for all AMERISAFE’s insurance subsidiaries for the three years in the period ended December 31, 2023, were as follows:
2023 2022 2021
(in thousands)
Capital and surplus $ 254,856 $ 252,486 $ 277,789
Net income 56,637 59,810 53,094
Net realized gains on investments 5,470 3,692 1,695 Property and casualty insurance companies are subject to certain risk-based capital requirements (RBC) specified by the National Association of Insurance Commissioners. Under these requirements, a target minimum amount of capital and surplus maintained by a property/casualty insurance company is determined based on the various risk factors related to it. At December 31, 2023, the capital and surplus of AIIC and its subsidiaries exceeded the minimum RBC requirements. Pursuant to regulatory requirements, AIIC cannot pay dividends to the Company in excess of the greater of 10 % of statutory surplus, or statutory net income, excluding realized investment gains, for the preceding 12-month period, without the prior approval of the Nebraska Director of Insurance. However, for purposes of this dividend calculation, net income from the previous two calendar years may be carried forward to the extent that it has not already been paid out as dividends. AIIC paid $ 56.0 million in dividends to the Company in 2023, $ 77.7 million in 2022 and $ 148.4 million in 2021. Based upon the dividend limitation described above, AIIC could pay to the Company dividends of up to $ 52.6 million in 2024 without seeking regulatory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held-to-maturity, at amortized cost net of allowance for credit losses of $182 and $239 in 2023 and 2022, respectively, (fair value $473,092 and $468,144 in 2023 and 2022, respectively)</t>
        </is>
      </c>
      <c r="B3" s="6" t="n">
        <v>483575</v>
      </c>
      <c r="C3" s="6" t="n">
        <v>491688</v>
      </c>
    </row>
    <row r="4">
      <c r="A4" s="4" t="inlineStr">
        <is>
          <t>Fixed maturity securities-available-for-sale, at fair value (amortized cost $24,309 and $19,824 in 2023 and 2022, respectively)</t>
        </is>
      </c>
      <c r="B4" s="5" t="n">
        <v>317064</v>
      </c>
      <c r="C4" s="5" t="n">
        <v>321121</v>
      </c>
    </row>
    <row r="5">
      <c r="A5" s="4" t="inlineStr">
        <is>
          <t>Equity securities, at fair value (cost $7,108 and $10,007 in 2023 and 2022, respectively)</t>
        </is>
      </c>
      <c r="B5" s="5" t="n">
        <v>57147</v>
      </c>
      <c r="C5" s="5" t="n">
        <v>62058</v>
      </c>
    </row>
    <row r="6">
      <c r="A6" s="4" t="inlineStr">
        <is>
          <t>Short-term investments</t>
        </is>
      </c>
      <c r="B6" s="4" t="inlineStr">
        <is>
          <t xml:space="preserve"> </t>
        </is>
      </c>
      <c r="C6" s="5" t="n">
        <v>14120</v>
      </c>
    </row>
    <row r="7">
      <c r="A7" s="4" t="inlineStr">
        <is>
          <t>Total investments</t>
        </is>
      </c>
      <c r="B7" s="5" t="n">
        <v>857786</v>
      </c>
      <c r="C7" s="5" t="n">
        <v>888987</v>
      </c>
    </row>
    <row r="8">
      <c r="A8" s="4" t="inlineStr">
        <is>
          <t>Cash and cash equivalents</t>
        </is>
      </c>
      <c r="B8" s="5" t="n">
        <v>38682</v>
      </c>
      <c r="C8" s="5" t="n">
        <v>61469</v>
      </c>
    </row>
    <row r="9">
      <c r="A9" s="4" t="inlineStr">
        <is>
          <t>Amounts recoverable from reinsurers (net of allowance for credit losses of $360 and $372 in 2023 and 2022, respectively)</t>
        </is>
      </c>
      <c r="B9" s="5" t="n">
        <v>129963</v>
      </c>
      <c r="C9" s="5" t="n">
        <v>125677</v>
      </c>
    </row>
    <row r="10">
      <c r="A10" s="4" t="inlineStr">
        <is>
          <t>Premiums receivable (net of allowance for credit losses of $4,674 and $4,852 in 2023 and 2022, respectively)</t>
        </is>
      </c>
      <c r="B10" s="5" t="n">
        <v>132861</v>
      </c>
      <c r="C10" s="5" t="n">
        <v>121713</v>
      </c>
    </row>
    <row r="11">
      <c r="A11" s="4" t="inlineStr">
        <is>
          <t>Deferred income taxes</t>
        </is>
      </c>
      <c r="B11" s="5" t="n">
        <v>20403</v>
      </c>
      <c r="C11" s="5" t="n">
        <v>22794</v>
      </c>
    </row>
    <row r="12">
      <c r="A12" s="4" t="inlineStr">
        <is>
          <t>Accrued interest receivable</t>
        </is>
      </c>
      <c r="B12" s="5" t="n">
        <v>8274</v>
      </c>
      <c r="C12" s="5" t="n">
        <v>8428</v>
      </c>
    </row>
    <row r="13">
      <c r="A13" s="4" t="inlineStr">
        <is>
          <t>Property and equipment, net</t>
        </is>
      </c>
      <c r="B13" s="5" t="n">
        <v>6349</v>
      </c>
      <c r="C13" s="5" t="n">
        <v>7225</v>
      </c>
    </row>
    <row r="14">
      <c r="A14" s="4" t="inlineStr">
        <is>
          <t>Deferred policy acquisition costs</t>
        </is>
      </c>
      <c r="B14" s="5" t="n">
        <v>17975</v>
      </c>
      <c r="C14" s="5" t="n">
        <v>17401</v>
      </c>
    </row>
    <row r="15">
      <c r="A15" s="4" t="inlineStr">
        <is>
          <t>Federal income tax recoverable</t>
        </is>
      </c>
      <c r="B15" s="5" t="n">
        <v>1781</v>
      </c>
      <c r="C15" s="5" t="n">
        <v>1453</v>
      </c>
    </row>
    <row r="16">
      <c r="A16" s="4" t="inlineStr">
        <is>
          <t>Other assets</t>
        </is>
      </c>
      <c r="B16" s="5" t="n">
        <v>15088</v>
      </c>
      <c r="C16" s="5" t="n">
        <v>14132</v>
      </c>
    </row>
    <row r="17">
      <c r="A17" s="4" t="inlineStr">
        <is>
          <t>Total assets</t>
        </is>
      </c>
      <c r="B17" s="5" t="n">
        <v>1229162</v>
      </c>
      <c r="C17" s="5" t="n">
        <v>1269279</v>
      </c>
    </row>
    <row r="18">
      <c r="A18" s="3" t="inlineStr">
        <is>
          <t>Liabilities:</t>
        </is>
      </c>
      <c r="B18" s="4" t="inlineStr">
        <is>
          <t xml:space="preserve"> </t>
        </is>
      </c>
      <c r="C18" s="4" t="inlineStr">
        <is>
          <t xml:space="preserve"> </t>
        </is>
      </c>
    </row>
    <row r="19">
      <c r="A19" s="4" t="inlineStr">
        <is>
          <t>Reserves for loss and loss adjustment expenses</t>
        </is>
      </c>
      <c r="B19" s="5" t="n">
        <v>673994</v>
      </c>
      <c r="C19" s="5" t="n">
        <v>696037</v>
      </c>
    </row>
    <row r="20">
      <c r="A20" s="4" t="inlineStr">
        <is>
          <t>Unearned premiums</t>
        </is>
      </c>
      <c r="B20" s="5" t="n">
        <v>116585</v>
      </c>
      <c r="C20" s="5" t="n">
        <v>114976</v>
      </c>
    </row>
    <row r="21">
      <c r="A21" s="4" t="inlineStr">
        <is>
          <t>Amounts held for others</t>
        </is>
      </c>
      <c r="B21" s="5" t="n">
        <v>53694</v>
      </c>
      <c r="C21" s="5" t="n">
        <v>48811</v>
      </c>
    </row>
    <row r="22">
      <c r="A22" s="4" t="inlineStr">
        <is>
          <t>Policyholder deposits</t>
        </is>
      </c>
      <c r="B22" s="5" t="n">
        <v>34522</v>
      </c>
      <c r="C22" s="5" t="n">
        <v>36312</v>
      </c>
    </row>
    <row r="23">
      <c r="A23" s="4" t="inlineStr">
        <is>
          <t>Insurance-related assessments</t>
        </is>
      </c>
      <c r="B23" s="5" t="n">
        <v>16896</v>
      </c>
      <c r="C23" s="5" t="n">
        <v>17653</v>
      </c>
    </row>
    <row r="24">
      <c r="A24" s="4" t="inlineStr">
        <is>
          <t>Accounts payable and other liabilities</t>
        </is>
      </c>
      <c r="B24" s="5" t="n">
        <v>41020</v>
      </c>
      <c r="C24" s="5" t="n">
        <v>38058</v>
      </c>
    </row>
    <row r="25">
      <c r="A25" s="4" t="inlineStr">
        <is>
          <t>Total liabilities</t>
        </is>
      </c>
      <c r="B25" s="5" t="n">
        <v>936711</v>
      </c>
      <c r="C25" s="5" t="n">
        <v>951847</v>
      </c>
    </row>
    <row r="26">
      <c r="A26" s="3" t="inlineStr">
        <is>
          <t>Shareholders’ equity:</t>
        </is>
      </c>
      <c r="B26" s="4" t="inlineStr">
        <is>
          <t xml:space="preserve"> </t>
        </is>
      </c>
      <c r="C26" s="4" t="inlineStr">
        <is>
          <t xml:space="preserve"> </t>
        </is>
      </c>
    </row>
    <row r="27">
      <c r="A27" s="4" t="inlineStr">
        <is>
          <t>Common stock: voting-$0.01 par value authorized shares-50,000,000 in 2023 and 2022; 20,704,448 and 20,678,572 shares issued; and 19,135,008 and 19,155,873 shares outstanding in 2023 and 2022, respectively</t>
        </is>
      </c>
      <c r="B27" s="5" t="n">
        <v>207</v>
      </c>
      <c r="C27" s="5" t="n">
        <v>207</v>
      </c>
    </row>
    <row r="28">
      <c r="A28" s="4" t="inlineStr">
        <is>
          <t>Additional paid-in capital</t>
        </is>
      </c>
      <c r="B28" s="5" t="n">
        <v>222078</v>
      </c>
      <c r="C28" s="5" t="n">
        <v>220299</v>
      </c>
    </row>
    <row r="29">
      <c r="A29" s="4" t="inlineStr">
        <is>
          <t>Treasury stock, at cost (1,569,440 and 1,522,699 shares in 2023 and 2022, respectively)</t>
        </is>
      </c>
      <c r="B29" s="5" t="n">
        <v>-36929</v>
      </c>
      <c r="C29" s="5" t="n">
        <v>-34758</v>
      </c>
    </row>
    <row r="30">
      <c r="A30" s="4" t="inlineStr">
        <is>
          <t>Accumulated earnings</t>
        </is>
      </c>
      <c r="B30" s="5" t="n">
        <v>114289</v>
      </c>
      <c r="C30" s="5" t="n">
        <v>145512</v>
      </c>
    </row>
    <row r="31">
      <c r="A31" s="4" t="inlineStr">
        <is>
          <t>Accumulated other comprehensive loss, net</t>
        </is>
      </c>
      <c r="B31" s="5" t="n">
        <v>-7194</v>
      </c>
      <c r="C31" s="5" t="n">
        <v>-13828</v>
      </c>
    </row>
    <row r="32">
      <c r="A32" s="4" t="inlineStr">
        <is>
          <t>Total shareholders’ equity</t>
        </is>
      </c>
      <c r="B32" s="5" t="n">
        <v>292451</v>
      </c>
      <c r="C32" s="5" t="n">
        <v>317432</v>
      </c>
    </row>
    <row r="33">
      <c r="A33" s="4" t="inlineStr">
        <is>
          <t>Total liabilities and shareholders’ equity</t>
        </is>
      </c>
      <c r="B33" s="6" t="n">
        <v>1229162</v>
      </c>
      <c r="C33" s="6" t="n">
        <v>1269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11. Capital Stock Common Stock The Company is authorized to issue 50,000,000 shares of common stock, par value $ 0.01 per share. At December 31, 2023, there were 20,704,448 shares of common stock issued and 19,135,008 shares outstanding. Preferred Stock The Company is authorized to issue 10,000,000 shares of preferred stock, par value $ 0.01 per share. At December 31, 2023 , there were no shares of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nd Stock Options</t>
        </is>
      </c>
      <c r="B4" s="4" t="inlineStr">
        <is>
          <t>12. Restricted Stock and Stock Options 2012 Equity and Incentive Compensation Plan In 2012, the Company’s shareholders approved the AMERISAFE 2012 Equity and Incentive Compensation Plan (the 2012 Incentive Plan). The 2012 Incentive Plan is administered by the Compensation Committee of the Board and is designed to attract, retain and motivate non-employee directors, officers, key employees and consultants by providing incentives for superior performance. The 2012 Incentive Plan authorizes the grant of equity-based compensation in the form of option rights, appreciation rights, restricted shares, restricted stock units, cash incentive awards, performance shares and units, and other types of awards. In connection with the approval of the 2022 Equity and Incentive Compensation Plan (the 2022 Incentive Plan) by the Company’s shareholders, no further grants will be made under the 2012 Incentive Plan. All grants made under the 2012 Incentive Plan will continue in effect, subject to the terms and conditions of the 2012 Incentive Plan. In 2023, 32,928 shares of common stock were granted under the 2012 Incentive Plan, which will vest through 2027. In 2022, 40,959 shares of common stock and 1,062 shares of restricted stock were granted under the 2012 Incentive Plan which will vest through 2027. The following table summarizes information about the common and restricted stock activity under the 2012 Incentive Plan:
Shares Weighted
Nonvested balance at January 1, 2021 15,314 60.23
Granted 27,388 64.36
Vested ( 29,881 ) 63.03
Forfeited — —
Nonvested balance at December 31, 2021 12,821 62.52
Granted 42,021 48.08
Vested ( 44,311 ) 49.21
Forfeited — —
Nonvested balance at December 31, 2022 10,531 60.92
Granted 18,561 52.35
Vested ( 21,887 ) 53.65
Forfeited ( 5,900 ) 50.97
Nonvested balance at December 31, 2023 1,305 55.18 The Company recognized a forfeiture benefit of $ 43,000 in 2023 and compensation expense of $ 232,000 and $ 234,000 in 2022 and 2021 , respectively, related to share-based grants. The Company recognized a forfeiture benefit of $ 223,000 and compensation expense of $ 1,608,000 and $ 1,741,000 in 2022 and 2021, respectively, related to long-term incentive awards under the 2012 Incentive Plan. The long-term incentive award is a liability award. 2022 Equity and Incentive Compensation Plan In 2022, the Company’s shareholders approved the AMERISAFE 2022 Equity and Incentive Compensation Plan (the 2022 Incentive Plan). The 2022 Incentive Plan is administered by the Compensation Committee of the Board and is designed to attract, retain and motivate non-employee directors, officers, key employees and consultants by providing incentives for superior performance. The 2022 Incentive Plan authorizes the grant of equity-based compensation in the form of option rights, appreciation rights, restricted shares, restricted stock units, cash incentive awards, performance shares and units, and other types of awards. A maximum of 500,000 shares of common stock may be issued or transferred upon the exercise of option rights or appreciation rights, as restricted shares and released from substantial risk of forfeiture, in payment of restricted stock units, in payment of performance shares or performance units that have been earned, as awards of shares of common stock, as other awards granted under the 2022 Incentive Plan, or in payment of dividend equivalents paid with respect to awards made under the plan subject to adjustment in the event of a merger, stock dividend, stock split or similar event, which may be original issue shares or treasury shares or a combination of the two. In 2023, 33,369 restricted stock units were granted under the 2022 Incentive Plan, which will vest through 2027. At December 31, 2023, there were 442,694 shares of common stock available for future awards under the 2022 Incentive Plan. The following table summarizes information about the restricted stock activity under the 2022 Incentive Plan:
Shares Weighted
Nonvested balance at January 1, 2021 — —
Granted — —
Vested — —
Forfeited — —
Nonvested balance at December 31, 2021 — —
Granted 2,098 47.65
Vested — —
Forfeited — —
Nonvested balance at December 31, 2022 2,098 47.65
Granted — —
Vested ( 419 ) 47.65
Forfeited — —
Nonvested balance at December 31, 2023 1,679 47.65 The following table summarizes information about the restricted stock unit activity under the 2022 Incentive Plan:
Shares Weighted
Nonvested balance at January 1, 2021 — —
Granted — —
Vested — —
Forfeited — —
Nonvested balance at December 31, 2021 — —
Granted 22,826 48.19
Vested — —
Forfeited — —
Nonvested balance at December 31, 2022 22,826 48.19
Granted 33,369 52.61
Vested ( 7,989 ) 48.19
Forfeited ( 987 ) 51.26
Nonvested balance at December 31, 2023 47,219 51.19 The Company recognized compensation expense of $ 559,000 and $ 137,000 in 2023 and 2022 , respectively, related to share-based grants under the 2022 Incentive Plan. The Company recognized compensation expense of $ 780,000 in 2023 related to long-term incentive awards under the 2022 Incentive Plan. The long-term incentive award is a liability award. Non-Employee Director Restricted Stock Plan The AMERISAFE Non-Employee Director Restricted Stock Plan (the Restricted Stock Plan) is administered by the Compensation Committee of the Board and provides for the automatic grant of restricted stock awards to non-employee directors of the Company. Awards to non-employee directors are generally subject to terms including non-transferability, immediate vesting upon death or total disability of a director, forfeiture of unvested shares upon termination of service by a director and acceleration of vesting upon a change of control of the Company. The maximum number of shares of common stock that may be issued pursuant to restricted stock awards under the Restricted Stock Plan is 150,000 shares, subject to the authority of the Board to adjust this amount in the event of a merger, consolidation, reorganization, stock split, combination of shares, recapitalization or similar transaction affecting the common stock. At December 31, 2023, there were 21,622 shares of common stock available for future awards under the Restricted Stock Plan. Under the Restricted Stock Plan, each non-employee director is automatically granted a restricted stock award for a number of shares equal to $ 75,000 divided by the closing price of the Company’s common stock on the date of the annual meeting of shareholders at which the non-employee director is elected or is continuing as a member of the Board. Each restricted stock award vests on the date of the next annual meeting of shareholders following the date of grant, subject to the continued service of the non-employee director. As of December 31, 2023, there were 9,856 shares of restricted stock outstanding under the Non-Employee Director Restricted Stock Plan, all of which will vest on the date of the annual meeting of shareholders in 2024. The following table summarizes information about the restricted stock activity under the Non-Employee Director Restricted Stock Plan:
Shares Weighted
Nonvested balance at January 1, 2021 5,068 69.03
Granted 5,607 62.40
Vested ( 5,068 ) 69.03
Forfeited — —
Nonvested balance at December 31, 2021 5,607 62.40
Granted 12,149 50.41
Vested ( 5,868 ) 61.75
Forfeited — —
Nonvested balance at December 31, 2022 11,888 50.47
Granted 9,856 53.26
Vested ( 10,402 ) 50.47
Forfeited ( 1,486 ) 55.08
Nonvested balance at December 31, 2023 9,856 53.26 The Company recognized compensation expense of $ 484,000 , $ 502,000 , and $ 344,000 in 2023, 2022, and 2021 , respectively, related to the Non-Employee Director Restricted Stoc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3. Earnings Per Share The Company computes earnings per share (EPS) in accordance with FASB Accounting Standards Codification (ASC) Topic 260, Earnings Per Share . The Company has no participating unvested common shares which contain nonforfeitable rights to dividends and applies the treasury stock method in computing basic and diluted earnings per share. Basic EPS is calculated by dividing net income by the weighted average number of common shares outstanding during the period. The diluted EPS calculation includes potential common shares assumed issued under the treasury stock method, which reflects the potential dilution that would occur if any outstanding options were exercised or restricted stock becomes vested. The calculation of basic and diluted EPS for the years ended December 31, 2023, 2022 and 2021 are presented below.
For the Year Ended December 31,
2023 2022 2021
(in thousands, except earnings per share amounts)
Basic EPS:
Net income – basic $ 62,108 $ 55,602 $ 65,756
Basic weighted average common shares 19,149 19,233 19,332
Basic earnings per share $ 3.24 $ 2.89 $ 3.40
Diluted EPS:
Net income – diluted $ 62,108 $ 55,602 $ 65,756
Diluted weighted average common shares:
Weighted average common shares 19,149 19,233 19,332
Restricted stock and RSUs 77 89 77
Diluted weighted average common shares 19,226 19,322 19,409
Diluted earnings per common share $ 3.23 $ 2.88 $ 3.39 The table below sets forth the reconciliation of the weighted average shares used for the basic and diluted EPS calculation.
Years Ended
2023 2022 2021
Basic weighted average common shares 19,149,080 19,233,241 19,332,391
Add: Other common shares eligible for common dividends:
Restricted stock and RSUs 76,941 88,476 76,228
Diluted weighted average common shares 19,226,021 19,321,717 19,408,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Comprehensive Income and Accumulated Other Comprehensive Income (Loss)</t>
        </is>
      </c>
      <c r="B4" s="4" t="inlineStr">
        <is>
          <t xml:space="preserve">14. Comprehensive Income and Accumulated Other Comprehensive Income (Loss) Comprehensive income includes net income plus unrealized gains (losses) on our available-for-sale investment securities, net of tax. In reporting comprehensive income on a net basis in the statements of comprehensive income, we used a 21 percent tax rate. The difference between net income as reported and comprehensive income was due primarily to changes in unrealized gains and losses, net of tax, on available-for-sale debt securities. The following table illustrates the changes in the balance of each component of accumulated other comprehensive income (loss) for each period presented in the financial statements.
Year Ended December 31,
2023 2022 2021
(in thousands)
Balance, beginning of period $ ( 13,828 ) $ 13,537 $ 21,019
Other comprehensive income (loss) before reclassification 6,202 ( 24,966 ) ( 5,289 )
Amounts reclassified from accumulated other 432 ( 2,399 ) ( 2,193 )
Net current period other comprehensive income (loss) 6,634 ( 27,365 ) ( 7,482 )
Balance, end of period $ ( 7,194 ) $ ( 13,828 ) $ 13,537 The sale or credit loss allowance adjustment of an available-for-sale security results in amounts being reclassified from accumulated other comprehensive income (loss) to current period net income. The effects of reclassifications out of accumulated other comprehensive income (loss) by the respective line items of net income are presented in the following table.
Component of Accumulated Other Year Ended December 31, Affected line item in the statement
2023 2022 2021
(in thousands)
Unrealized gains (losses) on available-for- $ ( 547 ) $ 3,037 $ 2,776 Net realized gains on
( 547 ) 3,037 2,776 Income before income taxes
115 ( 638 ) ( 583 ) Income tax expense
$ ( 432 ) $ 2,399 $ 2,193 Net income
Pre-Tax Tax Expense (Benefit) Net-of-Tax
(in thousands)
December 31, 2023
Unrealized gain on securities:
Unrealized gain on available-for-sale securities $ 7,850 $ 1,648 $ 6,202
Reclassification adjustment for gains realized in net income 547 115 432
Net unrealized gain 8,397 1,763 6,634
Other comprehensive income $ 8,397 $ 1,763 $ 6,634
December 31, 2022
Unrealized loss on securities:
Unrealized loss on available-for-sale securities $ ( 31,602 ) $ ( 6,636 ) $ ( 24,966 )
Reclassification adjustment for losses realized in net income ( 3,037 ) ( 638 ) ( 2,399 )
Net unrealized loss ( 34,639 ) ( 7,274 ) ( 27,365 )
Other comprehensive loss $ ( 34,639 ) $ ( 7,274 ) $ ( 27,365 )
December 31, 2021
Unrealized loss on securities:
Unrealized loss on available-for-sale securities $ ( 6,695 ) $ ( 1,406 ) $ ( 5,289 )
Reclassification adjustment for losses realized in net income ( 2,776 ) ( 583 ) ( 2,193 )
Net unrealized loss ( 9,471 ) ( 1,989 ) ( 7,482 )
Other comprehensive loss $ ( 9,471 ) $ ( 1,989 ) $ ( 7,48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5. Employee Benefit Plan The Company’s 401(k) benefit plan is available to all employees. The Company matches 50 % of employee contributions up to 6 % of compensation for participating employees, subject to certain limitations. Employees are fully vested in employer contributions to this plan after five years . Company contributions to this plan were $ 0.7 million in each of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is a party to various legal actions arising principally from claims made under insurance policies and contracts. Those actions are considered by the Company in estimating reserves for loss and loss adjustment expenses. In the opinion of management, the ultimate disposition of these matters will not have a material adverse effect on the Company’s consolidated financial position or results of operations. The Company provides workers’ compensation insurance in several states that maintain second-injury funds. Incurred losses on qualifying claims that exceed certain amounts may be recovered from these state funds. There is no assurance that the applicable states will continue to provide funding under these programs. The Company manages risk on certain long-duration claims by settling these claims through the purchase of annuities from unaffiliated carriers. In the event these carriers are unable to meet their obligations under these contracts, the Company could be liable to the c laimants. The following table summa rizes the fair value of the annuities at December 31, 2023, that the Company has purchased to satisfy its obligations.
Life Insurance Company A.M. Best Statement Value
(in thousands)
Pacific Life Insurance Company A+ $ 20,961
Metropolitan Tower Life Insurance Company A+ 15,173
American General Life Insurance Company A 14,171
United of Omaha Life Insurance Company A+ 10,316
Brighthouse Financial Life Insurance Company A 9,039
New York Life Insurance Company A++ 8,271
Berkshire Hathaway Life Insurance Company of Nebraska A++ 7,226
John Hancock Life Insurance Company A+ 5,569
Athene Annuity and Life Company A 3,644
Protective Life Insurance Company A+ 3,514
Wilton Reassurance Company A+ 2,971
Other 6,041
$ 106,896 Substantially all of the annuities are issued or guaranteed by life insurance companies that have an A.M. Best Company rating of “A” (Excellent) or better. The Compan y has operating and finance leases for office space and equipment. Our leases have remaining lease terms of one month to 47 months, some of which include options to extend the leases for up to five years . The components of lease expense were as follows:
Year Ended December 31,
2023 2022
(in thousands)
Operating lease cost $ 108 $ 103
Finance lease cost:
Amortization of right-of-use assets 320 193
Interest on lease liabilities 8 9
Total finance lease cost $ 328 $ 202 Supplemental cash flow information related to leases was as follows:
Year Ended December 31,
2023 2022
(in thousands)
Cash paid for amounts included in the measurement of lease liabilities:
Operating cash flows from operating leases $ ( 77 ) $ ( 87 )
Operating cash flows from finance leases 8 9
Financing cash flows from finance leases 91 58 Right-of-use assets obtained in the exchange for the lease obligations wer e as follows:
December 31,
2023 2022
(in thousands)
Operating leases $ 26 $ 45
Finance leases 99 122 Supplemental balance sheet information related to leases wa s as follows:
December 31, 2023 December 31, 2022 Balance Sheet Classification
(in thousands)
Operating leases:
Operating lease right-of-use assets $ 29 $ 106 Other assets
Operating lease liabilities $ 29 $ 106 Accounts payable and other liabilities
Finance leases:
Finance lease right-of-use assets $ 462 $ 362
Finance lease accumulated amortization ( 320 ) ( 193 )
Property and equipment, net $ 142 $ 169 Property and equipment, net
Finance lease liabilities $ 238 $ 230 Accounts payable and other liabilities
December 31,
2023 2022
Weighted average remaining lease term:
Operating leases 0.7 years 1.2 years
Finance leases 2.9 years 3.0 years
Weighted average discount rate:
Operating leases 6.66 % 1.59 %
Finance leases 5.52 % 3.33 % The following is a ma turity analysis of the annual undiscounted cash flows of the operating and finance lease liabilities as of December 31, 2023:
Operating Leases Finance Leases
(in thousands)
2024 $ 29 $ 97
2025 1 93
2026 — 49
2027 — 22
2028 — —
Total lease payments 30 261
Less imputed interest 1 23
Total $ 29 $ 238 Rental expense was $ 0.1 million in 2023, $ 0.1 million in 2022 and $ 0.2 million in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Operations</t>
        </is>
      </c>
      <c r="B1" s="2" t="inlineStr">
        <is>
          <t>12 Months Ended</t>
        </is>
      </c>
    </row>
    <row r="2">
      <c r="B2" s="2" t="inlineStr">
        <is>
          <t>Dec. 31, 2023</t>
        </is>
      </c>
    </row>
    <row r="3">
      <c r="A3" s="3" t="inlineStr">
        <is>
          <t>Concentration Of Operations [Abstract]</t>
        </is>
      </c>
      <c r="B3" s="4" t="inlineStr">
        <is>
          <t xml:space="preserve"> </t>
        </is>
      </c>
    </row>
    <row r="4">
      <c r="A4" s="4" t="inlineStr">
        <is>
          <t>Concentration of Operations</t>
        </is>
      </c>
      <c r="B4" s="4" t="inlineStr">
        <is>
          <t>17. Concentration of Operations The Company derives its premium revenues from its operations in the workers’ compensation insurance line of business. Net premiums earned during 2023, 2022 and 2021 for the top ten states in 2023 and all others are shown below:
2023 2022 2021
Dollars Percent Dollars Percent Dollars Percent
(Dollars in thousands)
Florida $ 33,838 12.7 % $ 31,955 11.8 % $ 31,514 11.4 %
Georgia 30,504 11.4 % 30,831 11.3 % 34,772 12.6 %
Louisiana 21,150 7.9 % 21,804 8.0 % 20,476 7.4 %
Pennsylvania 19,963 7.5 % 21,017 7.7 % 19,574 7.1 %
North Carolina 16,432 6.2 % 17,883 6.6 % 15,964 5.8 %
Illinois 13,072 4.9 % 12,209 4.5 % 13,680 5.0 %
Wisconsin 11,724 4.4 % 12,007 4.4 % 13,108 4.7 %
Virginia 10,400 3.8 % 11,537 4.3 % 12,579 4.6 %
South Carolina 9,050 3.4 % 9,808 3.6 % 9,186 3.3 %
Minnesota 8,845 3.3 % 9,827 3.6 % 10,612 3.8 %
All others 92,147 34.5 % 92,820 34.2 % 94,528 34.3 %
Total net premiums earned $ 267,125 100.0 % $ 271,698 100.0 % $ 275,993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 xml:space="preserve">18. Fair Values of Financial Instruments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Investments —The Company’s fixed maturity securities are priced by an independent pricing service. The prices provided by the independent pricing service are estimated based on observable market data in active markets utilizing pricing models and processes, which may include benchmark yields, reported trades, broker/dealer quotes, issuer spreads, benchmark securities, bids, offers, sector groupings, matrix pricing and reference data. The Company reviews the prices provided by pricing services for reasonableness and compares them to prices provided by the Company’s custodian which uses different pricing services. Short-Term Investments —The carrying amounts reported in the accompanying consolidated balance sheets for these financial instruments approximate their fair value. The following table summarizes the carrying or reported values and corresponding fair values for financial instruments:
December 31,
2023 2022
Carrying Fair Carrying Fair
(in thousands)
Assets:
Fixed maturity securities—held-to-maturity $ 483,575 $ 473,092 $ 491,688 $ 468,144
Fixed maturity securities—available-for-sale 317,064 317,064 321,121 321,121
Equity securities 57,147 57,147 62,058 62,058
Short-term investments — — 14,120 14,120
Cash and cash equivalents 38,682 38,682 61,469 61,469 The Company carries available-for-sale securities and equity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year ended December 31, 2023. Assets measured at fair value on a recurring basis as of December 31, 2023 and 2022 are as follows:
December 31, 2023
Level 1 Level 2 Level 3 Total Fair
(in thousands)
Financial instruments carried at fair value,
Securities available-for-sale—fixed maturity:
States and political subdivisions $ — $ 131,895 $ — $ 131,895
Corporate bonds — 166,753 — 166,753
U.S. agency-based mortgage-backed securities — 4,745 — 4,745
U.S. Treasury securities 13,671 — — 13,671
Total securities available-for-sale—fixed maturity 13,671 303,393 — 317,064
Equity securities:
Domestic common stock 57,147 — — 57,147
Total $ 70,818 $ 303,393 $ — $ 374,211
December 31, 2022
Level 1 Level 2 Level 3 Total Fair
(in thousands)
Financial instruments carried at fair value,
Securities available-for-sale—fixed maturity:
States and political subdivisions $ — $ 156,656 $ — $ 156,656
Corporate bonds — 144,788 — 144,788
U.S. agency-based mortgage-backed securities — 5,446 — 5,446
U.S. Treasury securities 14,231 — — 14,231
Total securities available-for-sale—fixed maturity 14,231 306,890 — 321,121
Equity securities:
Domestic common stock 62,058 — — 62,058
Total $ 76,289 $ 306,890 $ — $ 383,179 Assets measured at amortized cost net of allowance for credit losses as of December 31, 2023 and 2022 are as follows:
December 31, 2023
Level 1 Level 2 Level 3 Total Fair
(in thousands)
Securities held-to-maturity—fixed maturity:
States and political subdivisions $ — $ 408,970 $ — $ 408,970
Corporate bonds — 49,948 — 49,948
U.S. agency-based mortgage-backed securities — 3,199 — 3,199
U.S. Treasury securities 10,939 — — 10,939
Asset-backed securities — 36 — 36
Total held-to-maturity $ 10,939 $ 462,153 $ — $ 473,092
December 31, 2022
Level 1 Level 2 Level 3 Total Fair
(in thousands)
Securities held-to-maturity—fixed maturity:
States and political subdivisions $ — $ 395,944 $ — $ 395,944
Corporate bonds — 55,851 — 55,851
U.S. agency-based mortgage-backed securities — 3,576 — 3,576
U.S. Treasury securities 12,706 — — 12,706
Obligations of U.S. government agencies — — — —
Asset-backed securities — 67 — 67
Total held-to-maturity $ 12,706 $ 455,438 $ — $ 468,144 At December 31, 2023 and 2022, the Company did not hold any securities measured at fair value on a nonrecurring basis due to expected credit los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3</t>
        </is>
      </c>
    </row>
    <row r="3">
      <c r="A3" s="3" t="inlineStr">
        <is>
          <t>Text Block [Abstract]</t>
        </is>
      </c>
      <c r="B3" s="4" t="inlineStr">
        <is>
          <t xml:space="preserve"> </t>
        </is>
      </c>
    </row>
    <row r="4">
      <c r="A4" s="4" t="inlineStr">
        <is>
          <t>Capital Management</t>
        </is>
      </c>
      <c r="B4" s="4" t="inlineStr">
        <is>
          <t>19. Capital Management The Company’s Board of Directors initiated a share repurchase program in February 2010. In October 2016, the Board reauthorized this program with a limit of $ 25.0 million with no expiration date. There were 46,741 shares repurchased under this program in 2023 for $ 2.2 million, or an average price of $ 46.45 , including commissions and excise tax. There were 264,449 shares repurchased under this program in 2022 for $ 12.4 million, or an average price of $ 46.84 , including commissions. There were no shares repurchased under this program in 2021. Since the beginning of this plan, the Company has repurchased a total of 1,569,440 shares for $ 36.9 million, or an average price of $ 23.53 , including commissions and excise tax. In 2013, the Company’s Board of Directors initiated a regular quarterly dividend. During 2023, the Company’s Board of Directors declared a quarterly dividend of $ 0.34 per share compared to $ 0.31 per share in 2022, and $ 0.29 per share in 2021. The Company declared extraordinary dividends totaling $ 3.50 in 2023 and $ 4.00 in both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On February 19, 2024 the Company declared a regular quarterly cash dividend of $ 0.37 per share payable on March 22, 2024 to shareholders of record as of March 8, 2024 . The Board considers the payment of a regular cash dividend each calendar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Balance Sheets (Parenthetical) - USD ($)</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Fixed maturity securities, held-to-maturity, allowance for credit losses</t>
        </is>
      </c>
      <c r="B3" s="6" t="n">
        <v>182000</v>
      </c>
      <c r="C3" s="6" t="n">
        <v>239000</v>
      </c>
      <c r="D3" s="4" t="inlineStr">
        <is>
          <t xml:space="preserve"> </t>
        </is>
      </c>
    </row>
    <row r="4">
      <c r="A4" s="4" t="inlineStr">
        <is>
          <t>Fixed maturity securities, fair value</t>
        </is>
      </c>
      <c r="B4" s="5" t="n">
        <v>473092000</v>
      </c>
      <c r="C4" s="5" t="n">
        <v>468144000</v>
      </c>
      <c r="D4" s="4" t="inlineStr">
        <is>
          <t xml:space="preserve"> </t>
        </is>
      </c>
    </row>
    <row r="5">
      <c r="A5" s="4" t="inlineStr">
        <is>
          <t>Fixed maturity securities, available-for-sale, allowance for credit losses</t>
        </is>
      </c>
      <c r="B5" s="5" t="n">
        <v>0</v>
      </c>
      <c r="C5" s="5" t="n">
        <v>0</v>
      </c>
      <c r="D5" s="4" t="inlineStr">
        <is>
          <t xml:space="preserve"> </t>
        </is>
      </c>
    </row>
    <row r="6">
      <c r="A6" s="4" t="inlineStr">
        <is>
          <t>Fixed maturity securities, amortized cost</t>
        </is>
      </c>
      <c r="B6" s="5" t="n">
        <v>326171000</v>
      </c>
      <c r="C6" s="5" t="n">
        <v>338593000</v>
      </c>
      <c r="D6" s="4" t="inlineStr">
        <is>
          <t xml:space="preserve"> </t>
        </is>
      </c>
    </row>
    <row r="7">
      <c r="A7" s="4" t="inlineStr">
        <is>
          <t>Equity securities, cost</t>
        </is>
      </c>
      <c r="B7" s="5" t="n">
        <v>44046000</v>
      </c>
      <c r="C7" s="5" t="n">
        <v>50185000</v>
      </c>
      <c r="D7" s="4" t="inlineStr">
        <is>
          <t xml:space="preserve"> </t>
        </is>
      </c>
    </row>
    <row r="8">
      <c r="A8" s="4" t="inlineStr">
        <is>
          <t>Amounts recoverable from reinsurers, allowance for credit losses</t>
        </is>
      </c>
      <c r="B8" s="5" t="n">
        <v>360000</v>
      </c>
      <c r="C8" s="5" t="n">
        <v>372000</v>
      </c>
      <c r="D8" s="4" t="inlineStr">
        <is>
          <t xml:space="preserve"> </t>
        </is>
      </c>
    </row>
    <row r="9">
      <c r="A9" s="4" t="inlineStr">
        <is>
          <t>Premiums receivable, allowance for credit losses</t>
        </is>
      </c>
      <c r="B9" s="6" t="n">
        <v>4674000</v>
      </c>
      <c r="C9" s="6" t="n">
        <v>4852000</v>
      </c>
      <c r="D9" s="6" t="n">
        <v>4386000</v>
      </c>
    </row>
    <row r="10">
      <c r="A10" s="4" t="inlineStr">
        <is>
          <t>Common stock, par value</t>
        </is>
      </c>
      <c r="B10" s="7" t="n">
        <v>0.01</v>
      </c>
      <c r="C10" s="7" t="n">
        <v>0.01</v>
      </c>
      <c r="D10" s="4" t="inlineStr">
        <is>
          <t xml:space="preserve"> </t>
        </is>
      </c>
    </row>
    <row r="11">
      <c r="A11" s="4" t="inlineStr">
        <is>
          <t>Common stock, shares authorized</t>
        </is>
      </c>
      <c r="B11" s="5" t="n">
        <v>50000000</v>
      </c>
      <c r="C11" s="5" t="n">
        <v>50000000</v>
      </c>
      <c r="D11" s="4" t="inlineStr">
        <is>
          <t xml:space="preserve"> </t>
        </is>
      </c>
    </row>
    <row r="12">
      <c r="A12" s="4" t="inlineStr">
        <is>
          <t>Common stock, shares issued</t>
        </is>
      </c>
      <c r="B12" s="5" t="n">
        <v>20704448</v>
      </c>
      <c r="C12" s="5" t="n">
        <v>20678572</v>
      </c>
      <c r="D12" s="4" t="inlineStr">
        <is>
          <t xml:space="preserve"> </t>
        </is>
      </c>
    </row>
    <row r="13">
      <c r="A13" s="4" t="inlineStr">
        <is>
          <t>Common stock, shares outstanding</t>
        </is>
      </c>
      <c r="B13" s="5" t="n">
        <v>19135008</v>
      </c>
      <c r="C13" s="5" t="n">
        <v>19155873</v>
      </c>
      <c r="D13" s="4" t="inlineStr">
        <is>
          <t xml:space="preserve"> </t>
        </is>
      </c>
    </row>
    <row r="14">
      <c r="A14" s="4" t="inlineStr">
        <is>
          <t>Treasury stock, shares</t>
        </is>
      </c>
      <c r="B14" s="5" t="n">
        <v>1569440</v>
      </c>
      <c r="C14" s="5" t="n">
        <v>1522699</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Condensed Financial Information of Registrant</t>
        </is>
      </c>
      <c r="B4" s="4" t="inlineStr">
        <is>
          <t xml:space="preserve">Schedule II. Condensed Financ ial Information of Registrant AMERISAFE, INC. CONDENSED BALANCE SHEETS
December 31,
2023 2022
(in thousands)
Assets:
Investments:
Fixed maturity securities—available-for-sale, at fair value 24,309 and $ 19,824 in 2023 and 2022, respectively) $ 24,283 $ 19,470
Equity securities, at fair value (cost $ 7,108 and $ 10,007 in 2023 9,857 13,602
Short-term investments — 10,145
Investment in subsidiaries 249,159 239,664
Total investments 283,299 282,881
Cash and cash equivalents 6,635 31,911
Deferred income taxes 880 982
Notes receivable from subsidiaries 1,925 1,855
Property and equipment, net 1,933 2,736
Federal income tax recoverable 784 543
Other assets 1,099 1,752
Total assets $ 296,555 $ 322,660
Liabilities and shareholders’ equity
Liabilities:
Accounts payable and other liabilities 4,104 5,228
Total liabilities 4,104 5,228
Shareholders' equity (net of Treasury stock of $ 36,929 and $ 34,758 292,451 317,432
Total liabilities and shareholders' equity $ 296,555 $ 322,660 Schedule II. Condensed Financial Information of Registrant – (Continued) AMERISAFE, INC. CONDENSED STATEMENTS OF INCOME
Year Ended December 31,
2023 2022 2021
(in thousands)
Revenues
Net investment income $ 4,861 $ 2,395 $ 896
Net unrealized gains (losses) on equity securities ( 845 ) ( 490 ) 2,590
Fee and other income 8,933 9,533 8,541
Total revenues 12,949 11,438 12,027
Expenses
Other operating costs 8,932 9,533 8,541
Total expenses 8,932 9,533 8,541
Income before income taxes and equity in earnings of subsidiaries 4,017 1,905 3,486
Income tax expense (benefit) 1,055 714 ( 1,188 )
Gain before equity in earnings of subsidiaries 2,962 1,191 4,674
Equity in net income of subsidiaries 59,146 54,411 61,083
Net income $ 62,108 $ 55,602 $ 65,757 Schedule II. Condensed Financial Information of Registrant – (Continued) AMERISAFE, INC. CONDENSED STATEMENTS OF CASH FLOWS
Year Ended December 31,
2023 2022 2021
(in thousands)
Operating activities
Net cash provided by operating activities $ 5,591 $ 6,121 $ 6,622
Investing activities
Purchases of investments ( 24,885 ) ( 31,909 ) ( 87,289 )
Proceeds from sales of investments 35,013 75,950 28,780
Purchases of property and equipment ( 482 ) ( 1,903 ) ( 1,277 )
Dividends from subsidiary 56,000 77,700 148,400
Net cash provided by investing activities 65,646 119,838 88,614
Financing activities
Finance lease purchases ( 91 ) ( 58 ) ( 44 )
Share-based compensation related tax withholding ( 944 ) — —
Purchase of treasury stock ( 2,171 ) ( 12,388 ) —
Dividends to shareholders ( 93,307 ) ( 100,427 ) ( 99,929 )
Net cash used in financing activities ( 96,513 ) ( 112,873 ) ( 99,973 )
Change in cash and cash equivalents ( 25,276 ) 13,086 ( 4,737 )
Cash and cash equivalents at beginning of year 31,911 18,825 23,562
Cash and cash equivalents at end of year $ 6,635 $ 31,911 $ 18,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Supplemental Information Concerning Property-Casualty Insurance Operations</t>
        </is>
      </c>
      <c r="B4" s="4" t="inlineStr">
        <is>
          <t xml:space="preserve">Schedule VI. Supplemental Information Conce rning Property—Casualty Insurance Operations AMERISAFE, INC. AND SUBSIDIARIES
Deferred Reserves Unearned Net Net Loss and Loss and Amortization Paid Claims Net
(in thousands)
2023 $ 17,975 $ 673,994 $ 116,585 $ 267,125 $ 31,339 $ 189,659 $ ( 41,396 ) $ ( 40,859 ) $ 177,497 $ 268,734
2022 17,401 696,037 114,976 271,698 27,223 192,907 ( 40,591 ) ( 39,852 ) 194,846 265,583
2021 17,059 745,278 121,092 275,993 25,435 222,715 ( 61,917 ) ( 38,481 ) 189,640 267,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agriculture, manufacturing, telecommunications, and maritime. Assets and revenues of AIIC and its subsidiaries represent at least 95 % of comparable consolidated amounts of the Company for each of 2023, 2022 and 2021 .</t>
        </is>
      </c>
    </row>
    <row r="5">
      <c r="A5" s="4" t="inlineStr">
        <is>
          <t>Basis of Presentation</t>
        </is>
      </c>
      <c r="B5" s="4" t="inlineStr">
        <is>
          <t>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dopted Accounting Guidance</t>
        </is>
      </c>
      <c r="B6" s="4" t="inlineStr">
        <is>
          <t>Adopted Accounting Guidance The Company has not adopted any new accounting guidance in 2023.</t>
        </is>
      </c>
    </row>
    <row r="7">
      <c r="A7" s="4" t="inlineStr">
        <is>
          <t>Prospective Accounting Guidance</t>
        </is>
      </c>
      <c r="B7" s="4" t="inlineStr">
        <is>
          <t>Prospective Accounting Guidance All other issued but not yet effective accounting and reporting standards as of December 31, 2023 are either not applicable to the Company or are not expected to have a material impact on the Company.</t>
        </is>
      </c>
    </row>
    <row r="8">
      <c r="A8" s="4" t="inlineStr">
        <is>
          <t>Investments</t>
        </is>
      </c>
      <c r="B8" s="4" t="inlineStr">
        <is>
          <t>Investments The Company has the ability and positive intent to hold certain investments until maturity. Therefore, fixed maturity securities classified as held-to-maturity are recorded at amortized cost net of the allowance for credit losses.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t>
        </is>
      </c>
    </row>
    <row r="9">
      <c r="A9" s="4" t="inlineStr">
        <is>
          <t>Cash and Cash Equivalents</t>
        </is>
      </c>
      <c r="B9" s="4" t="inlineStr">
        <is>
          <t>Cash and Cash Equivalents Cash equivalents include short-term money market funds with a maturity date, at the time of purchase , of 90 days or less.</t>
        </is>
      </c>
    </row>
    <row r="10">
      <c r="A10" s="4" t="inlineStr">
        <is>
          <t>Short-Term Investments</t>
        </is>
      </c>
      <c r="B10" s="4" t="inlineStr">
        <is>
          <t>Short-Term Investments Short-term investments include municipal securities and corporate bonds with an original maturity date greater than 90 days but less than one year .</t>
        </is>
      </c>
    </row>
    <row r="11">
      <c r="A11" s="4" t="inlineStr">
        <is>
          <t>Premiums Receivable</t>
        </is>
      </c>
      <c r="B11" s="4" t="inlineStr">
        <is>
          <t>Premiums Receivable Premiums receivable consist primarily of premium-related balances due from policyholders. The Company considers premiums receivable as past due based on the payment terms of the underlying policy. The balance is shown net of the allowance for credit losses. Receivables due from insureds are charged off when a determination has been made by management that a specific balance will not be collected. An estimate of amounts that are likely to be charged off is established as an allowance for credit losses as of the balance sheet date. The estimate is primarily comprised of specific balances that are considered probable to be charged off after all collection efforts have ceased, as well as historical trends and an analysis of the aging of the receivables.</t>
        </is>
      </c>
    </row>
    <row r="12">
      <c r="A12" s="4" t="inlineStr">
        <is>
          <t>Property and Equipment</t>
        </is>
      </c>
      <c r="B12" s="4" t="inlineStr">
        <is>
          <t>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t>
        </is>
      </c>
    </row>
    <row r="13">
      <c r="A13" s="4" t="inlineStr">
        <is>
          <t>Deferred Policy Acquisition Costs</t>
        </is>
      </c>
      <c r="B13" s="4" t="inlineStr">
        <is>
          <t>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23, 2022 or 2021 .</t>
        </is>
      </c>
    </row>
    <row r="14">
      <c r="A14" s="4" t="inlineStr">
        <is>
          <t>Reserves for Loss and Loss Adjustment Expenses</t>
        </is>
      </c>
      <c r="B14" s="4" t="inlineStr">
        <is>
          <t>Reserves for Loss and Loss Adjustment Expenses Reserves for loss and loss adjustment expenses represent the estimated ultimate cost of all reported and unreported losses incurred through December 31. The Company does not discount loss and loss adjustment expense reserves. In establishing our reserves for loss and loss adjustment expenses, we review the results of analyses using individual case-base valuations and statistical and actuarial methods that utilize historical loss data from our more than 38 years of underwriting workers’ compensation insurance. The actuarial analysis of our historical data provides the factors we use in estimating our loss reserves. These factors are primarily measures over time of the number of claims paid and reported, average paid and incurred claim amounts, claim closure rates and claim payment patterns. In evaluating the results of our analyses, management also uses substantial judgment in considering other factors that are not considered in these actuarial analyses, including changes in business mix, claims management, regulatory issues, medical trends, employment and wage patterns, insurance policy coverage interpretations, judicial determinations and other subjective factors. Due to the inherent uncertainty associated with these estimates, and the cost of incurred but unreported claims, our actual liabilities may vary significantly from our original estimates.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t>
        </is>
      </c>
    </row>
    <row r="15">
      <c r="A15" s="4" t="inlineStr">
        <is>
          <t>Premium Revenue</t>
        </is>
      </c>
      <c r="B15" s="4" t="inlineStr">
        <is>
          <t>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t>
        </is>
      </c>
    </row>
    <row r="16">
      <c r="A16" s="4" t="inlineStr">
        <is>
          <t>Reinsurance</t>
        </is>
      </c>
      <c r="B16" s="4" t="inlineStr">
        <is>
          <t xml:space="preserve">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decreased underwriting and certain other operating costs by $ 1.7 million in 2023 , $ 0.1 million in 2022 and $ 1.0 million in 2021. </t>
        </is>
      </c>
    </row>
    <row r="17">
      <c r="A17" s="4" t="inlineStr">
        <is>
          <t>Fee and Other Income</t>
        </is>
      </c>
      <c r="B17" s="4" t="inlineStr">
        <is>
          <t>Fee and Other Income The Company recognizes income related to commissions earned by AGAI as the related services are performed.</t>
        </is>
      </c>
    </row>
    <row r="18">
      <c r="A18" s="4" t="inlineStr">
        <is>
          <t>Advertising</t>
        </is>
      </c>
      <c r="B18" s="4" t="inlineStr">
        <is>
          <t>Advertising All advertising expenditures incurred by the Company are charged to expense in the period to which they relate and are included in underwriting and certain other operating costs in the consolidated statements of income. Total advertising expenses incurred were $ 0.2 million in 2023, 2022, and 2021 .</t>
        </is>
      </c>
    </row>
    <row r="19">
      <c r="A19" s="4" t="inlineStr">
        <is>
          <t>Income Taxes</t>
        </is>
      </c>
      <c r="B19" s="4" t="inlineStr">
        <is>
          <t>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t>
        </is>
      </c>
    </row>
    <row r="20">
      <c r="A20" s="4" t="inlineStr">
        <is>
          <t>Insurance-Related Assessments</t>
        </is>
      </c>
      <c r="B20" s="4" t="inlineStr">
        <is>
          <t>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t>
        </is>
      </c>
    </row>
    <row r="21">
      <c r="A21" s="4" t="inlineStr">
        <is>
          <t>Policyholder Dividends</t>
        </is>
      </c>
      <c r="B21" s="4" t="inlineStr">
        <is>
          <t>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t>
        </is>
      </c>
    </row>
    <row r="22">
      <c r="A22" s="4" t="inlineStr">
        <is>
          <t>Earnings Per Share</t>
        </is>
      </c>
      <c r="B22" s="4" t="inlineStr">
        <is>
          <t>Earnings Per Share The Company computes earnings per share (EPS) in accordance with Financial Accounting Standards Board (FASB) Accounting Standards Codification (ASC) Topic 260, Earnings Per Share. The Company has no participating unvested common shares which contain nonforfeitable rights to dividends and applies the treasury stock method in computing basic and diluted earnings per share. Basic EPS is calculated by dividing net income by the weighted 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t>
        </is>
      </c>
    </row>
    <row r="23">
      <c r="A23" s="4" t="inlineStr">
        <is>
          <t>Share-Based Compensation</t>
        </is>
      </c>
      <c r="B23" s="4" t="inlineStr">
        <is>
          <t>Share-Based Compensation The Company recognizes the impact of its share-based compensation in accordance with FASB ASC Topic 718, Compensation-Stock Compensation. All share-based grants are recognized as compensation expense over the vesting period. The target value of long-term incentive awards are recognized as compensation over the performanc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4" t="inlineStr">
        <is>
          <t>Gross Unrecognized Gains and Losses and Cost or Amortized Cost, Allowance for Credit Losses, Carrying Amount and Fair Value of Investments Classified as Held-to-Maturity (Detail)</t>
        </is>
      </c>
      <c r="B3" s="4" t="inlineStr">
        <is>
          <t xml:space="preserve">The amortized cost, allowance for credit losses, carrying amount, gross unrecognized gains and losses, and the fair value of those investments classified as held-to-maturity at December 31, 2023 are summarized as follows:
Amortized Allowance for Credit Losses Carrying Gross Gross Fair
(in thousands)
States and political subdivisions $ 416,916 $ ( 38 ) $ 416,878 $ 4,166 $ ( 12,074 ) $ 408,970
Corporate bonds 52,321 ( 142 ) 52,179 — ( 2,231 ) 49,948
U.S. agency-based mortgage-backed 3,297 — 3,297 25 ( 123 ) 3,199
U.S. Treasury securities and obligations 11,186 — 11,186 26 ( 273 ) 10,939
Asset-backed securities 37 ( 2 ) 35 1 — 36
Totals $ 483,757 $ ( 182 ) $ 483,575 $ 4,218 $ ( 14,701 ) $ 473,092 The amortized cost, allowance for credit losses, carrying amount, gross unrealized gains and losses, and the fair value of those investments classified as held-to-maturity at December 31, 2022 are summarized as follows:
Amortized Allowance for Credit Losses Carrying Gross Gross Fair
(in thousands)
States and political subdivisions $ 415,136 $ ( 40 ) $ 415,096 $ 922 $ ( 20,074 ) $ 395,944
Corporate bonds 59,903 ( 196 ) 59,707 1 ( 3,857 ) 55,851
U.S. agency-based mortgage-backed 3,696 — 3,696 33 ( 153 ) 3,576
U.S. Treasury securities and obligations 13,123 — 13,123 25 ( 442 ) 12,706
Asset-backed securities 69 ( 3 ) 66 2 ( 1 ) 67
Totals $ 491,927 $ ( 239 ) $ 491,688 $ 983 $ ( 24,527 ) $ 468,144 </t>
        </is>
      </c>
    </row>
    <row r="4">
      <c r="A4" s="4" t="inlineStr">
        <is>
          <t>Gross Unrealized Gains and Losses and Cost or Amortized Cost, Allowance for Credit Losses and Fair Value of Investments Classified as Available-for-sale</t>
        </is>
      </c>
      <c r="B4" s="4" t="inlineStr">
        <is>
          <t xml:space="preserve">The amortized cost, gross unrealized gains and losses, fair value, and the allowance for credit losses of those investments classified as available-for-sale at December 31, 2023 are summarized as follows:
Amortized Gross Gross Fair Allowance for Credit Losses
(in thousands)
States and political subdivisions $ 138,031 $ 583 $ ( 6,719 ) $ 131,895 $ —
Corporate bonds 168,134 2,105 ( 3,486 ) 166,753 —
U.S. agency-based mortgage-backed securities 5,190 — ( 445 ) 4,745 —
U.S. Treasury securities and obligations 14,816 — ( 1,145 ) 13,671 —
Totals $ 326,171 $ 2,688 $ ( 11,795 ) $ 317,064 $ — The amortized cost, gross unrealized gains and losses, fair value, and the allowance for credit losses of those investments classified as available-for-sale at December 31, 2022 are summarized as follows:
Amortized Gross Gross Fair Allowance for Credit Losses
(in thousands)
States and political subdivisions $ 166,019 $ 463 $ ( 9,826 ) $ 156,656 $ —
Corporate bonds 150,915 530 ( 6,657 ) 144,788 —
U.S. agency-based mortgage-backed securities 5,984 — ( 538 ) 5,446 —
U.S. Treasury securities and obligations 15,675 9 ( 1,453 ) 14,231 —
Totals $ 338,593 $ 1,002 $ ( 18,474 ) $ 321,121 $ — </t>
        </is>
      </c>
    </row>
    <row r="5">
      <c r="A5" s="4" t="inlineStr">
        <is>
          <t>Gross Unrealized Gains and Losses and Cost of Equity</t>
        </is>
      </c>
      <c r="B5" s="4" t="inlineStr">
        <is>
          <t xml:space="preserve">The cost, gross unrealized gains and losses, and the fair value of equity securities at December 31, 2023 are summarized as follows:
Cost Gross Gross Fair
(in thousands)
Equity securities:
Domestic common stock $ 44,046 $ 13,101 $ — $ 57,147
Total equity securities $ 44,046 $ 13,101 $ — $ 57,147 The cost, gross unrealized gains and losses on, and fair value of equity securities at December 31, 2022 are summarized as follows:
Cost Gross Gross Fair
(in thousands)
Equity securities:
Domestic common stock $ 50,185 $ 11,873 $ — $ 62,058
Total equity securities $ 50,185 $ 11,873 $ — $ 62,058 </t>
        </is>
      </c>
    </row>
    <row r="6">
      <c r="A6" s="4" t="inlineStr">
        <is>
          <t>A Summary of the Company's Realized Gains and Losses on Sales, Calls or Redemptions of Investments</t>
        </is>
      </c>
      <c r="B6" s="4" t="inlineStr">
        <is>
          <t xml:space="preserve">A summary of the Company’s realized gains and losses on sales, calls or redemptions of investments for 2023, 2022 and 2021 is as follows:
Fixed Maturity Equity Other Total
(in thousands)
Year ended December 31, 2023
Proceeds from sales $ 28,292 $ 12,688 $ 925 $ 41,905
Gross realized investment gains $ 181 $ 6,548 $ — $ 6,729
Gross realized investment losses ( 173 ) — — ( 173 )
Net realized investment gains 8 6,548 — 6,556
Other, including gains on calls and redemptions — — 23 23
Net realized gains on investments $ 8 $ 6,548 $ 23 $ 6,579
Year ended December 31, 2022
Proceeds from sales $ 42,505 $ 8,487 $ — $ 50,992
Gross realized investment gains $ 365 $ 3,350 $ — $ 3,715
Gross realized investment losses ( 51 ) — — ( 51 )
Net realized investment gains 314 3,350 — 3,664
Other, including losses on calls and redemptions ( 200 ) — ( 24 ) ( 224 )
Net realized gains (losses) on investments $ 114 $ 3,350 $ ( 24 ) $ 3,440
Year ended December 31, 2021
Proceeds from sales $ 28,191 $ — $ 12,388 $ 40,579
Gross realized investment gains $ 1,751 $ — $ 3 $ 1,754
Gross realized investment losses ( 21 ) — — ( 21 )
Net realized investment gains 1,730 — 3 1,733
Other, including losses on calls and redemptions ( 6 ) — ( 32 ) ( 38 )
Net realized gains (losses) on investments $ 1,724 $ — $ ( 29 ) $ 1,695 </t>
        </is>
      </c>
    </row>
    <row r="7">
      <c r="A7" s="4" t="inlineStr">
        <is>
          <t>Major Categories of the Company's Net Investment Income</t>
        </is>
      </c>
      <c r="B7" s="4" t="inlineStr">
        <is>
          <t xml:space="preserve">Major categories of the Company’s net investment income are summarized as follows:
Year Ended December 31,
2023 2022 2021
(in thousands)
Gross investment income:
Fixed maturity securities $ 26,357 $ 24,399 $ 24,882
Equity securities 1,456 1,566 1,236
Short-term investments and cash and cash equivalents 4,456 2,260 304
Total gross investment income 32,269 28,225 26,422
Investment expenses ( 930 ) ( 1,002 ) ( 987 )
Net investment income $ 31,339 $ 27,223 $ 25,435 </t>
        </is>
      </c>
    </row>
    <row r="8">
      <c r="A8" s="4" t="inlineStr">
        <is>
          <t>Investment Securities Continuous Unrealized Loss Position</t>
        </is>
      </c>
      <c r="B8" s="4" t="inlineStr">
        <is>
          <t xml:space="preserve">The following table summarizes the fair value and gross unrealized losses on fixed maturity securities classified as available-for-sale, aggregated by major investment category and length of time that the individual securities have been in a continuous unrealized loss position:
Less Than 12 Months 12 Months or Greater Total
Fair Value of Gross Fair Value of Gross Fair Value of Gross
(in thousands)
December 31, 2023
Available-for-Sale
States and political subdivisions $ 14,115 $ 111 $ 72,358 $ 6,608 $ 86,473 $ 6,719
Corporate bonds 26,178 96 93,538 3,390 119,716 3,486
U.S. agency-based mortgage-backed — — 4,745 445 4,745 445
U.S. Treasury securities and — — 13,672 1,145 13,672 1,145
Total available-for-sale securities $ 40,293 $ 207 $ 184,313 $ 11,588 $ 224,606 $ 11,795
December 31, 2022
Available-for-Sale
States and political subdivisions $ 87,522 $ 5,319 $ 24,980 $ 4,507 $ 112,502 $ 9,826
Corporate bonds 98,590 4,549 30,011 2,108 128,601 6,657
U.S. agency-based mortgage-backed 4,732 444 714 94 5,446 538
U.S. Treasury securities and 5,589 313 7,719 1,140 13,308 1,453
Total available-for-sale securities $ 196,433 $ 10,625 $ 63,424 $ 7,849 $ 259,857 $ 18,474 </t>
        </is>
      </c>
    </row>
    <row r="9">
      <c r="A9" s="4" t="inlineStr">
        <is>
          <t>Changes in Allowance for Credit Losses by Major Security Type of Investments Classified as Held-to-Maturity</t>
        </is>
      </c>
      <c r="B9" s="4" t="inlineStr">
        <is>
          <t xml:space="preserve">The following table illustrates the changes in the allowance for credit losses by major security type of the investments classified as held-to-maturity for the year ended December 31, 2023.
States and Corporate U.S. Agency U.S. Asset-Backed Totals
(in thousands)
Balance at December 31, 2022 $ 40 $ 196 $ — $ — $ 3 $ 239
Provision for credit loss benefit ( 2 ) ( 54 ) — — ( 1 ) ( 57 )
Balance at December 31, 2023 $ 38 $ 142 $ — $ — $ 2 $ 182 </t>
        </is>
      </c>
    </row>
    <row r="10">
      <c r="A10" s="4" t="inlineStr">
        <is>
          <t>Schedule of Amortized Cost Held-to-Maturity Securities Aggregated By Credit Quality Indicator</t>
        </is>
      </c>
      <c r="B10" s="4" t="inlineStr">
        <is>
          <t xml:space="preserve">The table below presents the amortized cost of held-to-maturity securities aggregated by credit quality indicator as of December 31, 2023.
States and Corporate U.S. Agency U.S. Asset-Backed Totals
Amortized cost
(in thousands)
AAA/AA/A ratings $ 413,966 $ 22,696 $ 3,297 $ 11,186 $ 23 $ 451,168
Baa/BBB ratings 2,950 29,625 — — 14 32,589
B ratings — — — — — —
Total $ 416,916 $ 52,321 $ 3,297 $ 11,186 $ 37 $ 483,757 </t>
        </is>
      </c>
    </row>
    <row r="11">
      <c r="A11" s="4" t="inlineStr">
        <is>
          <t>Held-to-Maturity Securities [Member]</t>
        </is>
      </c>
      <c r="B11" s="4" t="inlineStr">
        <is>
          <t xml:space="preserve"> </t>
        </is>
      </c>
    </row>
    <row r="12">
      <c r="A12" s="4" t="inlineStr">
        <is>
          <t>Summary of Carrying Amount, Amortized Cost and Fair Value of Investments in Fixed Maturity Securities, by Contractual Maturity</t>
        </is>
      </c>
      <c r="B12" s="4" t="inlineStr">
        <is>
          <t xml:space="preserve">A summary of the carrying amounts and fair value of investments in fixed maturity securities classified as held-to-maturity, by contractual maturity, is as follows:
December 31, 2023 December 31, 2022
Carrying Fair Carrying Fair
(in thousands)
Maturity:
Within one year $ 64,129 $ 63,703 $ 41,878 $ 41,652
After one year through five years 136,854 131,396 165,216 159,006
After five years through ten years 114,990 110,814 121,739 112,665
After ten years 164,270 163,944 159,093 151,178
U.S. agency-based mortgage-backed securities 3,297 3,199 3,696 3,576
Asset-backed securities 35 36 66 67
Totals $ 483,575 $ 473,092 $ 491,688 $ 468,144 </t>
        </is>
      </c>
    </row>
    <row r="13">
      <c r="A13" s="4" t="inlineStr">
        <is>
          <t>Available-for-Sale Securities [Member]</t>
        </is>
      </c>
      <c r="B13" s="4" t="inlineStr">
        <is>
          <t xml:space="preserve"> </t>
        </is>
      </c>
    </row>
    <row r="14">
      <c r="A14" s="4" t="inlineStr">
        <is>
          <t>Summary of Carrying Amount, Amortized Cost and Fair Value of Investments in Fixed Maturity Securities, by Contractual Maturity</t>
        </is>
      </c>
      <c r="B14" s="4" t="inlineStr">
        <is>
          <t xml:space="preserve">A summary of the amortized cost and fair value of investments in fixed maturity securities classified as available-for-sale, by contractual maturity, is as follows:
December 31, 2023 December 31, 2022
Amortized Fair Amortized Fair
(in thousands)
Maturity:
Within one year $ 25,995 $ 25,875 $ 28,290 $ 27,814
After one year through five years 106,178 102,201 68,876 65,406
After five years through ten years 82,664 80,911 102,296 95,366
After ten years 106,144 103,332 133,147 127,089
U.S. agency-based mortgage-backed securities 5,190 4,745 5,984 5,446
Totals $ 326,171 $ 317,064 $ 338,593 $ 321,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miums Receivable (Tables)</t>
        </is>
      </c>
      <c r="B1" s="2" t="inlineStr">
        <is>
          <t>12 Months Ended</t>
        </is>
      </c>
    </row>
    <row r="2">
      <c r="B2" s="2" t="inlineStr">
        <is>
          <t>Dec. 31, 2023</t>
        </is>
      </c>
    </row>
    <row r="3">
      <c r="A3" s="3" t="inlineStr">
        <is>
          <t>Insurance [Abstract]</t>
        </is>
      </c>
      <c r="B3" s="4" t="inlineStr">
        <is>
          <t xml:space="preserve"> </t>
        </is>
      </c>
    </row>
    <row r="4">
      <c r="A4" s="4" t="inlineStr">
        <is>
          <t>Components of Premiums Receivable</t>
        </is>
      </c>
      <c r="B4" s="4" t="inlineStr">
        <is>
          <t xml:space="preserve">The components of premiums receivable are shown below:
December 31,
2023 2022
(in thousands)
Premiums receivable $ 137,535 $ 126,565
Allowance for credit losses ( 4,674 ) ( 4,852 )
Premiums receivable, net $ 132,861 $ 121,713 </t>
        </is>
      </c>
    </row>
    <row r="5">
      <c r="A5" s="4" t="inlineStr">
        <is>
          <t>Summary of Activity in Allowance for Credit Losses</t>
        </is>
      </c>
      <c r="B5" s="4" t="inlineStr">
        <is>
          <t xml:space="preserve">The following summarizes the activity in the allowance for credit losses on premiums receivable:
December 31,
2023 2022
(in thousands)
Balance, beginning of year $ 4,852 $ 4,386
Provision for credit loss expense 648 1,011
Write-offs ( 826 ) ( 545 )
Balance, end of year $ 4,674 $ 4,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Insurance [Abstract]</t>
        </is>
      </c>
      <c r="B3" s="4" t="inlineStr">
        <is>
          <t xml:space="preserve"> </t>
        </is>
      </c>
    </row>
    <row r="4">
      <c r="A4" s="4" t="inlineStr">
        <is>
          <t>Schedule of Major Categories of the Deferred Policy Acquisition Costs</t>
        </is>
      </c>
      <c r="B4" s="4" t="inlineStr">
        <is>
          <t xml:space="preserve"> Major categories of the Company’s deferred policy acquisition costs are summarized as follows:
December 31,
2023 2022
(in thousands)
Agents’ commissions $ 12,955 $ 12,578
Premium taxes 2,672 2,587
Deferred underwriting expenses 2,348 2,236
Total deferred policy acquisition costs $ 17,975 $ 17,401 </t>
        </is>
      </c>
    </row>
    <row r="5">
      <c r="A5" s="4" t="inlineStr">
        <is>
          <t>Schedule of the Activity in the Deferred Policy Acquisition Costs</t>
        </is>
      </c>
      <c r="B5" s="4" t="inlineStr">
        <is>
          <t xml:space="preserve">The following summarizes the activity in the deferred policy acquisition costs:
Year Ended December 31,
2023 2022 2021
(in thousands)
Balance, beginning of year $ 17,401 $ 17,059 $ 17,810
Policy acquisition costs deferred 41,433 40,194 37,730
Amortization expense during the year ( 40,859 ) ( 39,852 ) ( 38,481 )
Balance, end of year $ 17,975 $ 17,401 $ 17,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3 2022
(in thousands)
Land and office building $ 8,176 $ 8,108
Furniture and equipment 5,890 6,639
Software 9,333 9,258
Automobiles 74 74
Finance lease right-of-use assets 461 362
Total original cost 23,934 24,441
Accumulated depreciation and amortization ( 17,585 ) ( 17,216 )
Property and equipment, net $ 6,349 $ 7,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the Effect of Reinsurance on Premiums Written and Earned</t>
        </is>
      </c>
      <c r="B4" s="4" t="inlineStr">
        <is>
          <t xml:space="preserve"> The effect of reinsurance on premiums written and earned in 2023, 2022 and 2021 was as follows:
2023 Premiums 2022 Premiums 2021 Premiums
Written Earned Written Earned Written Earned
(in thousands)
Gross $ 285,355 $ 283,746 $ 276,110 $ 282,225 $ 278,294 $ 286,462
Ceded ( 16,621 ) ( 16,621 ) ( 10,527 ) ( 10,527 ) ( 10,469 ) ( 10,469 )
Net premiums $ 268,734 $ 267,125 $ 265,583 $ 271,698 $ 267,825 $ 275,993 </t>
        </is>
      </c>
    </row>
    <row r="5">
      <c r="A5" s="4" t="inlineStr">
        <is>
          <t>Schedule of the Amounts Recoverable from Reinsurers</t>
        </is>
      </c>
      <c r="B5" s="4" t="inlineStr">
        <is>
          <t xml:space="preserve">The amounts recoverable from reinsurers consist of the following:
December 31,
2023 2022
(in thousands)
Unpaid losses recoverable:
Case basis $ 80,211 $ 81,273
Incurred but not reported 39,535 31,282
Paid losses recoverable 7,796 12,440
Experience-rated commissions recoverable 2,781 1,054
Allowance for credit losses ( 360 ) ( 372 )
Total $ 129,963 $ 125,677 </t>
        </is>
      </c>
    </row>
    <row r="6">
      <c r="A6" s="4" t="inlineStr">
        <is>
          <t>Schedule of Unsecured Reinsurance Recoverables from Reinsurers</t>
        </is>
      </c>
      <c r="B6" s="4" t="inlineStr">
        <is>
          <t>Reinsurer A.M. Best Amounts Recoverable as of December 31, 2023
(in thousands)
Hannover Reinsurance Ireland Limited (1) A+ $ 65,045
Arch Reinsurance Company (1) A+ 19,694
Allianz Risk Transfer AG (Bermuda) A+ 9,084
Minnesota Workers' Compensation Reinsurance Association (1) NR 8,950
Munich Reinsurance America, Inc (1) A+ 5,542
Odyssey America Reinsurance Corporation A+ 4,961
Other reinsurers 17,047
Total amounts recoverable from reinsurers 130,323
Allowance for credit losses ( 360 )
Total amounts recoverable from reinsurers net of allowance for credit losses 129,963
Funds withheld and letters of credit related to the above recoverables ( 81,520 )
Total unsecured amounts recoverable from reinsurers $ 48,443 (1) Current participant in our 2024 reinsurance program.</t>
        </is>
      </c>
    </row>
    <row r="7">
      <c r="A7" s="4" t="inlineStr">
        <is>
          <t>Change in Allowance for Credit Losses on Amounts Recoverable from Reinsurers</t>
        </is>
      </c>
      <c r="B7" s="4" t="inlineStr">
        <is>
          <t xml:space="preserve">The table below presents the change in the allowance for credit losses on amounts recoverable from reinsurers for the years ended December 31, 2023 and 2022.
Year Ended
December 31,
2023 2022
(in thousands)
Balance, beginning of period $ 372 $ 440
Provision for credit loss expense (benefit) ( 12 ) ( 68 )
Balance, end of period $ 360 $ 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any's Deferred Income Tax Assets and Liabilities</t>
        </is>
      </c>
      <c r="B4" s="4" t="inlineStr">
        <is>
          <t xml:space="preserve">The Company’s deferred income tax assets and liabilities are as follows:
December 31,
2023 2022
(in thousands)
Deferred income tax assets:
Discounting of net unpaid loss and loss adjustment expenses $ 15,035 $ 16,164
Unearned premiums 6,072 6,173
Accrued expenses and other 2,103 2,403
State income tax 2,495 2,468
Accrued policyholder dividends 1,723 1,841
Accrued insurance-related assessments 1,870 1,990
Net unrealized loss on securities — 1,182
Total deferred tax assets 29,298 32,221
Deferred income tax liabilities:
Deferred policy acquisition costs ( 4,578 ) ( 4,391 )
Net unrealized gain on securities available-for-sale ( 839 ) —
Property and equipment and other ( 365 ) ( 473 )
Salvage and subrogation ( 284 ) ( 320 )
Loss reserves adjustment ( 2,829 ) ( 4,243 )
Total deferred income tax liabilities ( 8,895 ) ( 9,427 )
Net deferred income taxes $ 20,403 $ 22,794 </t>
        </is>
      </c>
    </row>
    <row r="5">
      <c r="A5" s="4" t="inlineStr">
        <is>
          <t>Components of Consolidated Income Tax Expense (Benefit)</t>
        </is>
      </c>
      <c r="B5" s="4" t="inlineStr">
        <is>
          <t xml:space="preserve">The components of consolidated income tax expense (benefit) are as follows:
Year Ended December 31,
2023 2022 2021
(in thousands)
Current:
Federal $ 13,621 $ 12,753 $ 11,368
State 1,020 427 1,055
14,641 13,180 12,423
Deferred:
Federal 655 ( 802 ) 2,943
State ( 27 ) ( 334 ) ( 1,673 )
628 ( 1,136 ) 1,270
Total $ 15,269 $ 12,044 $ 13,693 </t>
        </is>
      </c>
    </row>
    <row r="6">
      <c r="A6" s="4" t="inlineStr">
        <is>
          <t>Income Tax Expense from Operations from the Amount Computed by Applying the U.S. Federal Income Tax Statutory Rate of 21% to Income Before Income Taxes</t>
        </is>
      </c>
      <c r="B6" s="4" t="inlineStr">
        <is>
          <t xml:space="preserve">Income tax expense from operations is different from the amount computed by applying the U.S. federal income tax statutory rate of 21 % to income before income taxes as follows:
Year Ended December 31,
2023 2022 2021
(in thousands)
Income tax computed at federal statutory tax rate $ 16,249 $ 14,206 $ 16,684
Tax-exempt interest, net ( 1,997 ) ( 2,268 ) ( 2,511 )
State income tax 779 3 911
Dividends received deduction ( 125 ) ( 134 ) ( 107 )
Valuation allowance 46 ( 17 ) ( 1,803 )
Prior year adjustments 13 14 344
Other 304 240 175
$ 15,269 $ 12,044 $ 13,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Summary of Development Tables of Incurred and Paid Losses and Allocated Loss Adjustment Expenses Net of Reinsurance</t>
        </is>
      </c>
      <c r="B4" s="4" t="inlineStr">
        <is>
          <t xml:space="preserve">Incurred Losses and Allocated Loss Adjustment Expenses, Net of Reinsurance As of
For the Years Ended December 31, December 31, 2023
(Dollars in thousands) Total IBNR
Plus
Expected Cumulative
Development Number of
Accident Unaudited (1) on Reported Claims
Year 2014 2015 2016 2017 2018 2019 2020 2021 2022 2023 Claims Reported
2014 $ 268,846 $ 268,846 $ 249,097 $ 235,058 $ 226,933 $ 218,386 $ 212,417 $ 210,811 $ 210,096 $ 209,210 $ 4,097 5,841
2015 — 262,573 262,573 252,514 235,471 220,965 211,758 207,929 207,086 205,556 4,374 5,517
2016 — — 250,491 250,491 241,406 218,005 209,214 202,820 201,604 198,566 4,691 5,394
2017 — — — 244,094 244,098 234,587 220,096 211,964 208,360 206,293 5,324 5,214
2018 — — — — 250,487 250,487 235,641 217,369 208,517 205,001 4,347 5,477
2019 — — — — — 241,344 241,344 227,246 214,123 206,109 5,672 5,223
2020 — — — — — — 220,710 220,710 214,500 207,047 13,909 4,391
2021 — — — — — — — 222,715 222,715 215,232 2,894 4,304
2022 — — — — — — — — 192,907 192,907 ( 12,814 ) 4,065
2023 — — — — — — — — — 189,659 12,433 3,715
Total $ 2,035,580 $ 44,927
Cumulative Paid Losses and Allocated Loss Adjustment Expenses, Net of Reinsurance
For the Years Ended December 31,
(Dollars in thousands)
Accident Unaudited (1) Claim
Year 2014 2015 2016 2017 2018 2019 2020 2021 2022 2023 Frequency (2)
2014 $ 53,060 $ 119,820 $ 153,320 $ 169,736 $ 180,683 $ 186,129 $ 191,394 $ 192,169 $ 193,192 $ 195,409 14.99
2015 — 54,141 121,599 151,818 170,461 182,053 185,657 188,145 189,339 190,588 14.25
2016 — — 52,238 115,713 143,016 156,860 166,887 172,133 174,134 178,572 14.23
2017 — — — 56,951 122,552 151,427 166,448 175,733 183,696 185,690 14.69
2018 — — — — 62,061 126,057 152,328 172,423 181,081 184,797 15.23
2019 — — — — — 58,884 120,512 154,391 168,448 176,488 15.28
2020 — — — — — — 50,113 109,882 137,411 153,974 13.95
2021 — — — — — — — 52,292 130,288 159,864 15.02
2022 — — — — — — — — 50,954 110,494 14.40
2023 — — — — — — — — — 47,207 13.09
Total 1,583,083
All outstanding liabilities before 2014, net of reinsurance 101,752
Liabilities for loss and loss adjustment expenses, net of reinsurance 554,248
(1) Data presented for these calendar years is required supplementary information, which is unaudited.
(2) Frequency, as calculated above, refers to reported claims divided by gross premium earned. </t>
        </is>
      </c>
    </row>
    <row r="5">
      <c r="A5" s="4" t="inlineStr">
        <is>
          <t>Summary of Average Annual Percentage Payout of Incurred Losses by Age Net of Reinsurance for Worker's Compensation and General Liability</t>
        </is>
      </c>
      <c r="B5" s="4" t="inlineStr">
        <is>
          <t>The average annual percentage payout of incurred losses by age, net of reinsurance, for workers’ compensation and general liability as of December 31, 2023 is summarized below. Since workers’ compensation has long payout periods, the table below shows less than 100% in the years disclosed. This is required supplementary information, which is unaudited.
Average Annual Percentage Payout of Incurred Losses by Age, Net of Reinsurance (Unaudited)
Year 1 Year 2 Year 3 Year 4 Year 5 Year 6 Year 7 Year 8 Year 9 Year 10
26.4 % 31.7 % 14.3 % 8.0 % 4.8 % 2.5 % 1.4 % 1.1 % 0.5 % 1.1 %</t>
        </is>
      </c>
    </row>
    <row r="6">
      <c r="A6" s="4" t="inlineStr">
        <is>
          <t>Reconciliation of Beginning and Ending Reserve Balances, Net of Related Amounts Recoverable from Reinsurers</t>
        </is>
      </c>
      <c r="B6" s="4" t="inlineStr">
        <is>
          <t xml:space="preserve">The following table provides a reconciliation of the beginning and ending reserve balances, net of related amounts recoverable from reinsurers, for 2023, 2022 and 2021:
Year Ended December 31,
2023 2022 2021
(in thousands)
Balance, beginning of period $ 696,037 $ 745,278 $ 760,561
Less amounts recoverable from reinsurers 112,555 119,266 105,707
Net balance, beginning of period 583,482 626,012 654,854
Add incurred related to:
Current accident year 189,659 192,907 222,715
Prior accident years ( 41,396 ) ( 40,591 ) ( 61,917 )
Total incurred 148,263 152,316 160,798
Less paid related to:
Current accident year 47,207 50,954 52,292
Prior accident years 130,290 143,892 137,348
Total paid 177,497 194,846 189,640
Net balance, end of period 554,248 583,482 626,012
Add amounts recoverable from reinsurers 119,746 112,555 119,266
Balance, end of period $ 673,994 $ 696,037 $ 745,278 </t>
        </is>
      </c>
    </row>
    <row r="7">
      <c r="A7" s="4" t="inlineStr">
        <is>
          <t>Summary Exposures to Various Asbestos Related Claims</t>
        </is>
      </c>
      <c r="B7" s="4" t="inlineStr">
        <is>
          <t xml:space="preserve">The following table details our exposures to various asbestos related claims:
Year Ended December 31,
2023 2022 2021
(in thousands)
Reserves for loss and LAE at beginning of year $ 248 $ 260 $ 318
Incurred losses and LAE during the current year 15 ( 2 ) ( 44 )
Loss and LAE payments 47 ( 10 ) ( 14 )
Reserves for loss and LAE at end of year $ 310 $ 248 $ 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6" t="n">
        <v>267125</v>
      </c>
      <c r="C4" s="6" t="n">
        <v>271698</v>
      </c>
      <c r="D4" s="6" t="n">
        <v>275993</v>
      </c>
    </row>
    <row r="5">
      <c r="A5" s="4" t="inlineStr">
        <is>
          <t>Net investment income</t>
        </is>
      </c>
      <c r="B5" s="5" t="n">
        <v>31339</v>
      </c>
      <c r="C5" s="5" t="n">
        <v>27223</v>
      </c>
      <c r="D5" s="5" t="n">
        <v>25435</v>
      </c>
    </row>
    <row r="6">
      <c r="A6" s="4" t="inlineStr">
        <is>
          <t>Net realized gains on investments</t>
        </is>
      </c>
      <c r="B6" s="5" t="n">
        <v>6579</v>
      </c>
      <c r="C6" s="5" t="n">
        <v>3440</v>
      </c>
      <c r="D6" s="5" t="n">
        <v>1695</v>
      </c>
    </row>
    <row r="7">
      <c r="A7" s="4" t="inlineStr">
        <is>
          <t>Net unrealized gains (losses) on equity securities</t>
        </is>
      </c>
      <c r="B7" s="5" t="n">
        <v>1228</v>
      </c>
      <c r="C7" s="5" t="n">
        <v>-8092</v>
      </c>
      <c r="D7" s="5" t="n">
        <v>12315</v>
      </c>
    </row>
    <row r="8">
      <c r="A8" s="4" t="inlineStr">
        <is>
          <t>Fee and other income</t>
        </is>
      </c>
      <c r="B8" s="5" t="n">
        <v>582</v>
      </c>
      <c r="C8" s="5" t="n">
        <v>468</v>
      </c>
      <c r="D8" s="5" t="n">
        <v>496</v>
      </c>
    </row>
    <row r="9">
      <c r="A9" s="4" t="inlineStr">
        <is>
          <t>Total revenues</t>
        </is>
      </c>
      <c r="B9" s="5" t="n">
        <v>306853</v>
      </c>
      <c r="C9" s="5" t="n">
        <v>294737</v>
      </c>
      <c r="D9" s="5" t="n">
        <v>315934</v>
      </c>
    </row>
    <row r="10">
      <c r="A10" s="3" t="inlineStr">
        <is>
          <t>Expenses</t>
        </is>
      </c>
      <c r="B10" s="4" t="inlineStr">
        <is>
          <t xml:space="preserve"> </t>
        </is>
      </c>
      <c r="C10" s="4" t="inlineStr">
        <is>
          <t xml:space="preserve"> </t>
        </is>
      </c>
      <c r="D10" s="4" t="inlineStr">
        <is>
          <t xml:space="preserve"> </t>
        </is>
      </c>
    </row>
    <row r="11">
      <c r="A11" s="4" t="inlineStr">
        <is>
          <t>Loss and loss adjustment expenses incurred</t>
        </is>
      </c>
      <c r="B11" s="5" t="n">
        <v>148263</v>
      </c>
      <c r="C11" s="5" t="n">
        <v>152316</v>
      </c>
      <c r="D11" s="5" t="n">
        <v>160798</v>
      </c>
    </row>
    <row r="12">
      <c r="A12" s="4" t="inlineStr">
        <is>
          <t>Underwriting and certain other operating costs</t>
        </is>
      </c>
      <c r="B12" s="5" t="n">
        <v>27508</v>
      </c>
      <c r="C12" s="5" t="n">
        <v>24039</v>
      </c>
      <c r="D12" s="5" t="n">
        <v>24813</v>
      </c>
    </row>
    <row r="13">
      <c r="A13" s="4" t="inlineStr">
        <is>
          <t>Commissions</t>
        </is>
      </c>
      <c r="B13" s="5" t="n">
        <v>23446</v>
      </c>
      <c r="C13" s="5" t="n">
        <v>21483</v>
      </c>
      <c r="D13" s="5" t="n">
        <v>21284</v>
      </c>
    </row>
    <row r="14">
      <c r="A14" s="4" t="inlineStr">
        <is>
          <t>Salaries and benefits</t>
        </is>
      </c>
      <c r="B14" s="5" t="n">
        <v>27359</v>
      </c>
      <c r="C14" s="5" t="n">
        <v>26510</v>
      </c>
      <c r="D14" s="5" t="n">
        <v>25954</v>
      </c>
    </row>
    <row r="15">
      <c r="A15" s="4" t="inlineStr">
        <is>
          <t>Policyholder dividends</t>
        </is>
      </c>
      <c r="B15" s="5" t="n">
        <v>2957</v>
      </c>
      <c r="C15" s="5" t="n">
        <v>2699</v>
      </c>
      <c r="D15" s="5" t="n">
        <v>3715</v>
      </c>
    </row>
    <row r="16">
      <c r="A16" s="4" t="inlineStr">
        <is>
          <t>Provision for investment related credit loss expense (benefit)</t>
        </is>
      </c>
      <c r="B16" s="5" t="n">
        <v>-57</v>
      </c>
      <c r="C16" s="5" t="n">
        <v>44</v>
      </c>
      <c r="D16" s="5" t="n">
        <v>-79</v>
      </c>
    </row>
    <row r="17">
      <c r="A17" s="4" t="inlineStr">
        <is>
          <t>Total expenses</t>
        </is>
      </c>
      <c r="B17" s="5" t="n">
        <v>229476</v>
      </c>
      <c r="C17" s="5" t="n">
        <v>227091</v>
      </c>
      <c r="D17" s="5" t="n">
        <v>236485</v>
      </c>
    </row>
    <row r="18">
      <c r="A18" s="4" t="inlineStr">
        <is>
          <t>Income before income taxes</t>
        </is>
      </c>
      <c r="B18" s="5" t="n">
        <v>77377</v>
      </c>
      <c r="C18" s="5" t="n">
        <v>67646</v>
      </c>
      <c r="D18" s="5" t="n">
        <v>79449</v>
      </c>
    </row>
    <row r="19">
      <c r="A19" s="4" t="inlineStr">
        <is>
          <t>Income tax expense</t>
        </is>
      </c>
      <c r="B19" s="5" t="n">
        <v>15269</v>
      </c>
      <c r="C19" s="5" t="n">
        <v>12044</v>
      </c>
      <c r="D19" s="5" t="n">
        <v>13693</v>
      </c>
    </row>
    <row r="20">
      <c r="A20" s="4" t="inlineStr">
        <is>
          <t>Net income</t>
        </is>
      </c>
      <c r="B20" s="6" t="n">
        <v>62108</v>
      </c>
      <c r="C20" s="6" t="n">
        <v>55602</v>
      </c>
      <c r="D20" s="6" t="n">
        <v>65756</v>
      </c>
    </row>
    <row r="21">
      <c r="A21" s="3" t="inlineStr">
        <is>
          <t>Earnings per share</t>
        </is>
      </c>
      <c r="B21" s="4" t="inlineStr">
        <is>
          <t xml:space="preserve"> </t>
        </is>
      </c>
      <c r="C21" s="4" t="inlineStr">
        <is>
          <t xml:space="preserve"> </t>
        </is>
      </c>
      <c r="D21" s="4" t="inlineStr">
        <is>
          <t xml:space="preserve"> </t>
        </is>
      </c>
    </row>
    <row r="22">
      <c r="A22" s="4" t="inlineStr">
        <is>
          <t>Basic</t>
        </is>
      </c>
      <c r="B22" s="7" t="n">
        <v>3.24</v>
      </c>
      <c r="C22" s="7" t="n">
        <v>2.89</v>
      </c>
      <c r="D22" s="7" t="n">
        <v>3.4</v>
      </c>
    </row>
    <row r="23">
      <c r="A23" s="4" t="inlineStr">
        <is>
          <t>Diluted</t>
        </is>
      </c>
      <c r="B23" s="7" t="n">
        <v>3.23</v>
      </c>
      <c r="C23" s="7" t="n">
        <v>2.88</v>
      </c>
      <c r="D23" s="7" t="n">
        <v>3.39</v>
      </c>
    </row>
    <row r="24">
      <c r="A24" s="3" t="inlineStr">
        <is>
          <t>Shares used in computing earnings per share</t>
        </is>
      </c>
      <c r="B24" s="4" t="inlineStr">
        <is>
          <t xml:space="preserve"> </t>
        </is>
      </c>
      <c r="C24" s="4" t="inlineStr">
        <is>
          <t xml:space="preserve"> </t>
        </is>
      </c>
      <c r="D24" s="4" t="inlineStr">
        <is>
          <t xml:space="preserve"> </t>
        </is>
      </c>
    </row>
    <row r="25">
      <c r="A25" s="4" t="inlineStr">
        <is>
          <t>Basic</t>
        </is>
      </c>
      <c r="B25" s="5" t="n">
        <v>19149080</v>
      </c>
      <c r="C25" s="5" t="n">
        <v>19233241</v>
      </c>
      <c r="D25" s="5" t="n">
        <v>19332391</v>
      </c>
    </row>
    <row r="26">
      <c r="A26" s="4" t="inlineStr">
        <is>
          <t>Diluted</t>
        </is>
      </c>
      <c r="B26" s="5" t="n">
        <v>19226021</v>
      </c>
      <c r="C26" s="5" t="n">
        <v>19321717</v>
      </c>
      <c r="D26" s="5" t="n">
        <v>19408619</v>
      </c>
    </row>
    <row r="27">
      <c r="A27" s="4" t="inlineStr">
        <is>
          <t>Extraordinary cash dividends declared per common share</t>
        </is>
      </c>
      <c r="B27" s="7" t="n">
        <v>3.5</v>
      </c>
      <c r="C27" s="6" t="n">
        <v>4</v>
      </c>
      <c r="D27" s="6" t="n">
        <v>4</v>
      </c>
    </row>
    <row r="28">
      <c r="A28" s="4" t="inlineStr">
        <is>
          <t>Cash dividends declared per common share</t>
        </is>
      </c>
      <c r="B28" s="7" t="n">
        <v>1.36</v>
      </c>
      <c r="C28" s="7" t="n">
        <v>1.24</v>
      </c>
      <c r="D28" s="7" t="n">
        <v>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Accounting and Regulatory Requirements (Tables)</t>
        </is>
      </c>
      <c r="B1" s="2" t="inlineStr">
        <is>
          <t>12 Months Ended</t>
        </is>
      </c>
    </row>
    <row r="2">
      <c r="B2" s="2" t="inlineStr">
        <is>
          <t>Dec. 31, 2023</t>
        </is>
      </c>
    </row>
    <row r="3">
      <c r="A3" s="3" t="inlineStr">
        <is>
          <t>Insurance [Abstract]</t>
        </is>
      </c>
      <c r="B3" s="4" t="inlineStr">
        <is>
          <t xml:space="preserve"> </t>
        </is>
      </c>
    </row>
    <row r="4">
      <c r="A4" s="4" t="inlineStr">
        <is>
          <t>Insurance Subsidiaries</t>
        </is>
      </c>
      <c r="B4" s="4" t="inlineStr">
        <is>
          <t xml:space="preserve">Statutory-basis shareholders’ capital and surplus at December 31, 2023, 2022 and 2021 of the directly owned insurance subsidiary, AIIC, and the combined statutory-basis net income and realized investment gains for all AMERISAFE’s insurance subsidiaries for the three years in the period ended December 31, 2023, were as follows:
2023 2022 2021
(in thousands)
Capital and surplus $ 254,856 $ 252,486 $ 277,789
Net income 56,637 59,810 53,094
Net realized gains on investments 5,470 3,692 1,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Stock and 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 xml:space="preserve">The following table summarizes information about the common and restricted stock activity under the 2012 Incentive Plan:
Shares Weighted
Nonvested balance at January 1, 2021 15,314 60.23
Granted 27,388 64.36
Vested ( 29,881 ) 63.03
Forfeited — —
Nonvested balance at December 31, 2021 12,821 62.52
Granted 42,021 48.08
Vested ( 44,311 ) 49.21
Forfeited — —
Nonvested balance at December 31, 2022 10,531 60.92
Granted 18,561 52.35
Vested ( 21,887 ) 53.65
Forfeited ( 5,900 ) 50.97
Nonvested balance at December 31, 2023 1,305 55.18 The following table summarizes information about the restricted stock activity under the 2022 Incentive Plan:
Shares Weighted
Nonvested balance at January 1, 2021 — —
Granted — —
Vested — —
Forfeited — —
Nonvested balance at December 31, 2021 — —
Granted 2,098 47.65
Vested — —
Forfeited — —
Nonvested balance at December 31, 2022 2,098 47.65
Granted — —
Vested ( 419 ) 47.65
Forfeited — —
Nonvested balance at December 31, 2023 1,679 47.65 The following table summarizes information about the restricted stock unit activity under the 2022 Incentive Plan:
Shares Weighted
Nonvested balance at January 1, 2021 — —
Granted — —
Vested — —
Forfeited — —
Nonvested balance at December 31, 2021 — —
Granted 22,826 48.19
Vested — —
Forfeited — —
Nonvested balance at December 31, 2022 22,826 48.19
Granted 33,369 52.61
Vested ( 7,989 ) 48.19
Forfeited ( 987 ) 51.26
Nonvested balance at December 31, 2023 47,219 51.19 The following table summarizes information about the restricted stock activity under the Non-Employee Director Restricted Stock Plan:
Shares Weighted
Nonvested balance at January 1, 2021 5,068 69.03
Granted 5,607 62.40
Vested ( 5,068 ) 69.03
Forfeited — —
Nonvested balance at December 31, 2021 5,607 62.40
Granted 12,149 50.41
Vested ( 5,868 ) 61.75
Forfeited — —
Nonvested balance at December 31, 2022 11,888 50.47
Granted 9,856 53.26
Vested ( 10,402 ) 50.47
Forfeited ( 1,486 ) 55.08
Nonvested balance at December 31, 2023 9,856 53.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PS for the years ended December 31, 2023, 2022 and 2021 are presented below.
For the Year Ended December 31,
2023 2022 2021
(in thousands, except earnings per share amounts)
Basic EPS:
Net income – basic $ 62,108 $ 55,602 $ 65,756
Basic weighted average common shares 19,149 19,233 19,332
Basic earnings per share $ 3.24 $ 2.89 $ 3.40
Diluted EPS:
Net income – diluted $ 62,108 $ 55,602 $ 65,756
Diluted weighted average common shares:
Weighted average common shares 19,149 19,233 19,332
Restricted stock and RSUs 77 89 77
Diluted weighted average common shares 19,226 19,322 19,409
Diluted earnings per common share $ 3.23 $ 2.88 $ 3.39 </t>
        </is>
      </c>
    </row>
    <row r="5">
      <c r="A5" s="4" t="inlineStr">
        <is>
          <t>Reconciliation of Weighted Average Shares used for Basic and Diluted Earnings Per Share Calculation</t>
        </is>
      </c>
      <c r="B5" s="4" t="inlineStr">
        <is>
          <t xml:space="preserve">The table below sets forth the reconciliation of the weighted average shares used for the basic and diluted EPS calculation.
Years Ended
2023 2022 2021
Basic weighted average common shares 19,149,080 19,233,241 19,332,391
Add: Other common shares eligible for common dividends:
Restricted stock and RSUs 76,941 88,476 76,228
Diluted weighted average common shares 19,226,021 19,321,717 19,408,6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 (AOCI)</t>
        </is>
      </c>
      <c r="B4" s="4" t="inlineStr">
        <is>
          <t xml:space="preserve">The following table illustrates the changes in the balance of each component of accumulated other comprehensive income (loss) for each period presented in the financial statements.
Year Ended December 31,
2023 2022 2021
(in thousands)
Balance, beginning of period $ ( 13,828 ) $ 13,537 $ 21,019
Other comprehensive income (loss) before reclassification 6,202 ( 24,966 ) ( 5,289 )
Amounts reclassified from accumulated other 432 ( 2,399 ) ( 2,193 )
Net current period other comprehensive income (loss) 6,634 ( 27,365 ) ( 7,482 )
Balance, end of period $ ( 7,194 ) $ ( 13,828 ) $ 13,537 </t>
        </is>
      </c>
    </row>
    <row r="5">
      <c r="A5" s="4" t="inlineStr">
        <is>
          <t>Reclassification Out of Accumulated Other Comprehensive Income</t>
        </is>
      </c>
      <c r="B5" s="4" t="inlineStr">
        <is>
          <t xml:space="preserve">The effects of reclassifications out of accumulated other comprehensive income (loss) by the respective line items of net income are presented in the following table.
Component of Accumulated Other Year Ended December 31, Affected line item in the statement
2023 2022 2021
(in thousands)
Unrealized gains (losses) on available-for- $ ( 547 ) $ 3,037 $ 2,776 Net realized gains on
( 547 ) 3,037 2,776 Income before income taxes
115 ( 638 ) ( 583 ) Income tax expense
$ ( 432 ) $ 2,399 $ 2,193 Net income </t>
        </is>
      </c>
    </row>
    <row r="6">
      <c r="A6" s="4" t="inlineStr">
        <is>
          <t>Other Comprehensive Income</t>
        </is>
      </c>
      <c r="B6" s="4" t="inlineStr">
        <is>
          <t>Pre-Tax Tax Expense (Benefit) Net-of-Tax
(in thousands)
December 31, 2023
Unrealized gain on securities:
Unrealized gain on available-for-sale securities $ 7,850 $ 1,648 $ 6,202
Reclassification adjustment for gains realized in net income 547 115 432
Net unrealized gain 8,397 1,763 6,634
Other comprehensive income $ 8,397 $ 1,763 $ 6,634
December 31, 2022
Unrealized loss on securities:
Unrealized loss on available-for-sale securities $ ( 31,602 ) $ ( 6,636 ) $ ( 24,966 )
Reclassification adjustment for losses realized in net income ( 3,037 ) ( 638 ) ( 2,399 )
Net unrealized loss ( 34,639 ) ( 7,274 ) ( 27,365 )
Other comprehensive loss $ ( 34,639 ) $ ( 7,274 ) $ ( 27,365 )
December 31, 2021
Unrealized loss on securities:
Unrealized loss on available-for-sale securities $ ( 6,695 ) $ ( 1,406 ) $ ( 5,289 )
Reclassification adjustment for losses realized in net income ( 2,776 ) ( 583 ) ( 2,193 )
Net unrealized loss ( 9,471 ) ( 1,989 ) ( 7,482 )
Other comprehensive loss $ ( 9,471 ) $ ( 1,989 ) $ ( 7,4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air Value of Annuities</t>
        </is>
      </c>
      <c r="B4" s="4" t="inlineStr">
        <is>
          <t xml:space="preserve"> The following table summa rizes the fair value of the annuities at December 31, 2023, that the Company has purchased to satisfy its obligations.
Life Insurance Company A.M. Best Statement Value
(in thousands)
Pacific Life Insurance Company A+ $ 20,961
Metropolitan Tower Life Insurance Company A+ 15,173
American General Life Insurance Company A 14,171
United of Omaha Life Insurance Company A+ 10,316
Brighthouse Financial Life Insurance Company A 9,039
New York Life Insurance Company A++ 8,271
Berkshire Hathaway Life Insurance Company of Nebraska A++ 7,226
John Hancock Life Insurance Company A+ 5,569
Athene Annuity and Life Company A 3,644
Protective Life Insurance Company A+ 3,514
Wilton Reassurance Company A+ 2,971
Other 6,041
$ 106,896 </t>
        </is>
      </c>
    </row>
    <row r="5">
      <c r="A5" s="4" t="inlineStr">
        <is>
          <t>Components of Lease Expense</t>
        </is>
      </c>
      <c r="B5" s="4" t="inlineStr">
        <is>
          <t xml:space="preserve">The components of lease expense were as follows:
Year Ended December 31,
2023 2022
(in thousands)
Operating lease cost $ 108 $ 103
Finance lease cost:
Amortization of right-of-use assets 320 193
Interest on lease liabilities 8 9
Total finance lease cost $ 328 $ 202 </t>
        </is>
      </c>
    </row>
    <row r="6">
      <c r="A6" s="4" t="inlineStr">
        <is>
          <t>Schedule of Supplemental Cash Flow Information Related to Leases</t>
        </is>
      </c>
      <c r="B6" s="4" t="inlineStr">
        <is>
          <t xml:space="preserve">Supplemental cash flow information related to leases was as follows:
Year Ended December 31,
2023 2022
(in thousands)
Cash paid for amounts included in the measurement of lease liabilities:
Operating cash flows from operating leases $ ( 77 ) $ ( 87 )
Operating cash flows from finance leases 8 9
Financing cash flows from finance leases 91 58 </t>
        </is>
      </c>
    </row>
    <row r="7">
      <c r="A7" s="4" t="inlineStr">
        <is>
          <t>Schedule of Right-of-use Assets Obtained in Exchange for Lease Obligations</t>
        </is>
      </c>
      <c r="B7" s="4" t="inlineStr">
        <is>
          <t xml:space="preserve">Right-of-use assets obtained in the exchange for the lease obligations wer e as follows:
December 31,
2023 2022
(in thousands)
Operating leases $ 26 $ 45
Finance leases 99 122 </t>
        </is>
      </c>
    </row>
    <row r="8">
      <c r="A8" s="4" t="inlineStr">
        <is>
          <t>Schedule of Supplemental Balance Sheet Information Related to Leases</t>
        </is>
      </c>
      <c r="B8" s="4" t="inlineStr">
        <is>
          <t>Supplemental balance sheet information related to leases wa s as follows:
December 31, 2023 December 31, 2022 Balance Sheet Classification
(in thousands)
Operating leases:
Operating lease right-of-use assets $ 29 $ 106 Other assets
Operating lease liabilities $ 29 $ 106 Accounts payable and other liabilities
Finance leases:
Finance lease right-of-use assets $ 462 $ 362
Finance lease accumulated amortization ( 320 ) ( 193 )
Property and equipment, net $ 142 $ 169 Property and equipment, net
Finance lease liabilities $ 238 $ 230 Accounts payable and other liabilities</t>
        </is>
      </c>
    </row>
    <row r="9">
      <c r="A9" s="4" t="inlineStr">
        <is>
          <t>Schedule of Weighted Average Remaining Lease Term and Discount Rate</t>
        </is>
      </c>
      <c r="B9" s="4" t="inlineStr">
        <is>
          <t xml:space="preserve">December 31,
2023 2022
Weighted average remaining lease term:
Operating leases 0.7 years 1.2 years
Finance leases 2.9 years 3.0 years
Weighted average discount rate:
Operating leases 6.66 % 1.59 %
Finance leases 5.52 % 3.33 % </t>
        </is>
      </c>
    </row>
    <row r="10">
      <c r="A10" s="4" t="inlineStr">
        <is>
          <t>Schedule of Maturity Analysis of Annual Undiscounted Cash Flows of Operating and Finance Lease Liabilities</t>
        </is>
      </c>
      <c r="B10" s="4" t="inlineStr">
        <is>
          <t xml:space="preserve">The following is a ma turity analysis of the annual undiscounted cash flows of the operating and finance lease liabilities as of December 31, 2023:
Operating Leases Finance Leases
(in thousands)
2024 $ 29 $ 97
2025 1 93
2026 — 49
2027 — 22
2028 — —
Total lease payments 30 261
Less imputed interest 1 23
Total $ 29 $ 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Operations (Tables)</t>
        </is>
      </c>
      <c r="B1" s="2" t="inlineStr">
        <is>
          <t>12 Months Ended</t>
        </is>
      </c>
    </row>
    <row r="2">
      <c r="B2" s="2" t="inlineStr">
        <is>
          <t>Dec. 31, 2023</t>
        </is>
      </c>
    </row>
    <row r="3">
      <c r="A3" s="3" t="inlineStr">
        <is>
          <t>Concentration Of Operations [Abstract]</t>
        </is>
      </c>
      <c r="B3" s="4" t="inlineStr">
        <is>
          <t xml:space="preserve"> </t>
        </is>
      </c>
    </row>
    <row r="4">
      <c r="A4" s="4" t="inlineStr">
        <is>
          <t>Net Premiums Earned for the Top Ten States</t>
        </is>
      </c>
      <c r="B4" s="4" t="inlineStr">
        <is>
          <t>Net premiums earned during 2023, 2022 and 2021 for the top ten states in 2023 and all others are shown below:
2023 2022 2021
Dollars Percent Dollars Percent Dollars Percent
(Dollars in thousands)
Florida $ 33,838 12.7 % $ 31,955 11.8 % $ 31,514 11.4 %
Georgia 30,504 11.4 % 30,831 11.3 % 34,772 12.6 %
Louisiana 21,150 7.9 % 21,804 8.0 % 20,476 7.4 %
Pennsylvania 19,963 7.5 % 21,017 7.7 % 19,574 7.1 %
North Carolina 16,432 6.2 % 17,883 6.6 % 15,964 5.8 %
Illinois 13,072 4.9 % 12,209 4.5 % 13,680 5.0 %
Wisconsin 11,724 4.4 % 12,007 4.4 % 13,108 4.7 %
Virginia 10,400 3.8 % 11,537 4.3 % 12,579 4.6 %
South Carolina 9,050 3.4 % 9,808 3.6 % 9,186 3.3 %
Minnesota 8,845 3.3 % 9,827 3.6 % 10,612 3.8 %
All others 92,147 34.5 % 92,820 34.2 % 94,528 34.3 %
Total net premiums earned $ 267,125 100.0 % $ 271,698 100.0 % $ 275,993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or Reported Values and Corresponding Fair Values for Financial Instruments</t>
        </is>
      </c>
      <c r="B4" s="4" t="inlineStr">
        <is>
          <t xml:space="preserve">The following table summarizes the carrying or reported values and corresponding fair values for financial instruments:
December 31,
2023 2022
Carrying Fair Carrying Fair
(in thousands)
Assets:
Fixed maturity securities—held-to-maturity $ 483,575 $ 473,092 $ 491,688 $ 468,144
Fixed maturity securities—available-for-sale 317,064 317,064 321,121 321,121
Equity securities 57,147 57,147 62,058 62,058
Short-term investments — — 14,120 14,120
Cash and cash equivalents 38,682 38,682 61,469 61,469 </t>
        </is>
      </c>
    </row>
    <row r="5">
      <c r="A5" s="4" t="inlineStr">
        <is>
          <t>Schedule of Assets Measured at Fair Value on Recurring Basis</t>
        </is>
      </c>
      <c r="B5" s="4" t="inlineStr">
        <is>
          <t xml:space="preserve">Assets measured at fair value on a recurring basis as of December 31, 2023 and 2022 are as follows:
December 31, 2023
Level 1 Level 2 Level 3 Total Fair
(in thousands)
Financial instruments carried at fair value,
Securities available-for-sale—fixed maturity:
States and political subdivisions $ — $ 131,895 $ — $ 131,895
Corporate bonds — 166,753 — 166,753
U.S. agency-based mortgage-backed securities — 4,745 — 4,745
U.S. Treasury securities 13,671 — — 13,671
Total securities available-for-sale—fixed maturity 13,671 303,393 — 317,064
Equity securities:
Domestic common stock 57,147 — — 57,147
Total $ 70,818 $ 303,393 $ — $ 374,211
December 31, 2022
Level 1 Level 2 Level 3 Total Fair
(in thousands)
Financial instruments carried at fair value,
Securities available-for-sale—fixed maturity:
States and political subdivisions $ — $ 156,656 $ — $ 156,656
Corporate bonds — 144,788 — 144,788
U.S. agency-based mortgage-backed securities — 5,446 — 5,446
U.S. Treasury securities 14,231 — — 14,231
Total securities available-for-sale—fixed maturity 14,231 306,890 — 321,121
Equity securities:
Domestic common stock 62,058 — — 62,058
Total $ 76,289 $ 306,890 $ — $ 383,179 </t>
        </is>
      </c>
    </row>
    <row r="6">
      <c r="A6" s="4" t="inlineStr">
        <is>
          <t>Schedule of Assets Measured at Amortized Cost</t>
        </is>
      </c>
      <c r="B6" s="4" t="inlineStr">
        <is>
          <t xml:space="preserve">Assets measured at amortized cost net of allowance for credit losses as of December 31, 2023 and 2022 are as follows:
December 31, 2023
Level 1 Level 2 Level 3 Total Fair
(in thousands)
Securities held-to-maturity—fixed maturity:
States and political subdivisions $ — $ 408,970 $ — $ 408,970
Corporate bonds — 49,948 — 49,948
U.S. agency-based mortgage-backed securities — 3,199 — 3,199
U.S. Treasury securities 10,939 — — 10,939
Asset-backed securities — 36 — 36
Total held-to-maturity $ 10,939 $ 462,153 $ — $ 473,092
December 31, 2022
Level 1 Level 2 Level 3 Total Fair
(in thousands)
Securities held-to-maturity—fixed maturity:
States and political subdivisions $ — $ 395,944 $ — $ 395,944
Corporate bonds — 55,851 — 55,851
U.S. agency-based mortgage-backed securities — 3,576 — 3,576
U.S. Treasury securities 12,706 — — 12,706
Obligations of U.S. government agencies — — — —
Asset-backed securities — 67 — 67
Total held-to-maturity $ 12,706 $ 455,438 $ — $ 468,1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ercentage of comparable consolidated amounts</t>
        </is>
      </c>
      <c r="B4" s="8" t="n">
        <v>0.95</v>
      </c>
      <c r="C4" s="8" t="n">
        <v>0.95</v>
      </c>
      <c r="D4" s="8" t="n">
        <v>0.95</v>
      </c>
    </row>
    <row r="5">
      <c r="A5" s="4" t="inlineStr">
        <is>
          <t>Right-of-use assets</t>
        </is>
      </c>
      <c r="B5" s="6" t="n">
        <v>29000</v>
      </c>
      <c r="C5" s="6" t="n">
        <v>106000</v>
      </c>
      <c r="D5" s="4" t="inlineStr">
        <is>
          <t xml:space="preserve"> </t>
        </is>
      </c>
    </row>
    <row r="6">
      <c r="A6" s="4" t="inlineStr">
        <is>
          <t>Operating lease liabilities</t>
        </is>
      </c>
      <c r="B6" s="5" t="n">
        <v>29000</v>
      </c>
      <c r="C6" s="5" t="n">
        <v>106000</v>
      </c>
      <c r="D6" s="4" t="inlineStr">
        <is>
          <t xml:space="preserve"> </t>
        </is>
      </c>
    </row>
    <row r="7">
      <c r="A7" s="4" t="inlineStr">
        <is>
          <t>Net decrease to retained earnings, cumulative effect</t>
        </is>
      </c>
      <c r="B7" s="5" t="n">
        <v>-114289000</v>
      </c>
      <c r="C7" s="5" t="n">
        <v>-145512000</v>
      </c>
      <c r="D7" s="4" t="inlineStr">
        <is>
          <t xml:space="preserve"> </t>
        </is>
      </c>
    </row>
    <row r="8">
      <c r="A8" s="4" t="inlineStr">
        <is>
          <t>Credit allowance for held-to-maturity fixed income securities</t>
        </is>
      </c>
      <c r="B8" s="5" t="n">
        <v>182000</v>
      </c>
      <c r="C8" s="5" t="n">
        <v>239000</v>
      </c>
      <c r="D8" s="4" t="inlineStr">
        <is>
          <t xml:space="preserve"> </t>
        </is>
      </c>
    </row>
    <row r="9">
      <c r="A9" s="4" t="inlineStr">
        <is>
          <t>Credit allowance for reinsurance recoverables</t>
        </is>
      </c>
      <c r="B9" s="5" t="n">
        <v>360000</v>
      </c>
      <c r="C9" s="5" t="n">
        <v>372000</v>
      </c>
      <c r="D9" s="4" t="inlineStr">
        <is>
          <t xml:space="preserve"> </t>
        </is>
      </c>
    </row>
    <row r="10">
      <c r="A10" s="4" t="inlineStr">
        <is>
          <t>Available-for-sale securities, credit allowance</t>
        </is>
      </c>
      <c r="B10" s="6" t="n">
        <v>0</v>
      </c>
      <c r="C10" s="5" t="n">
        <v>0</v>
      </c>
      <c r="D10" s="4" t="inlineStr">
        <is>
          <t xml:space="preserve"> </t>
        </is>
      </c>
    </row>
    <row r="11">
      <c r="A11" s="4" t="inlineStr">
        <is>
          <t>Original maturity of cash equivalent</t>
        </is>
      </c>
      <c r="B11" s="4" t="inlineStr">
        <is>
          <t>90 days</t>
        </is>
      </c>
      <c r="C11" s="4" t="inlineStr">
        <is>
          <t xml:space="preserve"> </t>
        </is>
      </c>
      <c r="D11" s="4" t="inlineStr">
        <is>
          <t xml:space="preserve"> </t>
        </is>
      </c>
    </row>
    <row r="12">
      <c r="A12" s="4" t="inlineStr">
        <is>
          <t>Minimum period of underwriting workers? compensation insurance from which historical loss data utilize</t>
        </is>
      </c>
      <c r="B12" s="4" t="inlineStr">
        <is>
          <t>38 years</t>
        </is>
      </c>
      <c r="C12" s="4" t="inlineStr">
        <is>
          <t xml:space="preserve"> </t>
        </is>
      </c>
      <c r="D12" s="4" t="inlineStr">
        <is>
          <t xml:space="preserve"> </t>
        </is>
      </c>
    </row>
    <row r="13">
      <c r="A13" s="4" t="inlineStr">
        <is>
          <t>Experience rated commission and other operating costs</t>
        </is>
      </c>
      <c r="B13" s="6" t="n">
        <v>1700000</v>
      </c>
      <c r="C13" s="5" t="n">
        <v>100000</v>
      </c>
      <c r="D13" s="6" t="n">
        <v>1000000</v>
      </c>
    </row>
    <row r="14">
      <c r="A14" s="4" t="inlineStr">
        <is>
          <t>Advertising expense</t>
        </is>
      </c>
      <c r="B14" s="6" t="n">
        <v>200000</v>
      </c>
      <c r="C14" s="6" t="n">
        <v>200000</v>
      </c>
      <c r="D14" s="6" t="n">
        <v>200000</v>
      </c>
    </row>
    <row r="15">
      <c r="A15" s="4" t="inlineStr">
        <is>
          <t>Assessment Related premium Payment period</t>
        </is>
      </c>
      <c r="B15" s="4" t="inlineStr">
        <is>
          <t>1 year</t>
        </is>
      </c>
      <c r="C15" s="4" t="inlineStr">
        <is>
          <t xml:space="preserve"> </t>
        </is>
      </c>
      <c r="D15" s="4" t="inlineStr">
        <is>
          <t xml:space="preserve"> </t>
        </is>
      </c>
    </row>
    <row r="16">
      <c r="A16" s="4" t="inlineStr">
        <is>
          <t>Assessment Related loss Payment period</t>
        </is>
      </c>
      <c r="B16" s="4" t="inlineStr">
        <is>
          <t>1 year</t>
        </is>
      </c>
      <c r="C16" s="4" t="inlineStr">
        <is>
          <t xml:space="preserve"> </t>
        </is>
      </c>
      <c r="D16" s="4" t="inlineStr">
        <is>
          <t xml:space="preserve"> </t>
        </is>
      </c>
    </row>
    <row r="17">
      <c r="A17" s="4" t="inlineStr">
        <is>
          <t>Buildings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Estimated useful life of assets</t>
        </is>
      </c>
      <c r="B19" s="4" t="inlineStr">
        <is>
          <t>39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Short-term investments maturity period</t>
        </is>
      </c>
      <c r="B22" s="4" t="inlineStr">
        <is>
          <t>1 year</t>
        </is>
      </c>
      <c r="C22" s="4" t="inlineStr">
        <is>
          <t xml:space="preserve"> </t>
        </is>
      </c>
      <c r="D22" s="4" t="inlineStr">
        <is>
          <t xml:space="preserve"> </t>
        </is>
      </c>
    </row>
    <row r="23">
      <c r="A23" s="4" t="inlineStr">
        <is>
          <t>Maximum [Member] | Other Fixed Assets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Estimated useful life of assets</t>
        </is>
      </c>
      <c r="B25" s="4" t="inlineStr">
        <is>
          <t>7 years</t>
        </is>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Short-term investments maturity period</t>
        </is>
      </c>
      <c r="B28" s="4" t="inlineStr">
        <is>
          <t>90 days</t>
        </is>
      </c>
      <c r="C28" s="4" t="inlineStr">
        <is>
          <t xml:space="preserve"> </t>
        </is>
      </c>
      <c r="D28" s="4" t="inlineStr">
        <is>
          <t xml:space="preserve"> </t>
        </is>
      </c>
    </row>
    <row r="29">
      <c r="A29" s="4" t="inlineStr">
        <is>
          <t>Minimum [Member] | Other Fixed Assets [Member]</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Estimated useful life of assets</t>
        </is>
      </c>
      <c r="B31" s="4" t="inlineStr">
        <is>
          <t>3 years</t>
        </is>
      </c>
      <c r="C31" s="4" t="inlineStr">
        <is>
          <t xml:space="preserve"> </t>
        </is>
      </c>
      <c r="D31" s="4" t="inlineStr">
        <is>
          <t xml:space="preserve"> </t>
        </is>
      </c>
    </row>
    <row r="32">
      <c r="A32" s="4" t="inlineStr">
        <is>
          <t>Corporate Fixed Income Securities [Member] | Maximum [Member]</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Investments maturity period using default rate</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Additional Information (Detail)</t>
        </is>
      </c>
      <c r="B1" s="2" t="inlineStr">
        <is>
          <t>12 Months Ended</t>
        </is>
      </c>
    </row>
    <row r="2">
      <c r="B2" s="2" t="inlineStr">
        <is>
          <t>Dec. 31, 2023 USD ($) Security</t>
        </is>
      </c>
      <c r="C2" s="2" t="inlineStr">
        <is>
          <t>Dec. 31, 2022 USD ($)</t>
        </is>
      </c>
    </row>
    <row r="3">
      <c r="A3" s="3" t="inlineStr">
        <is>
          <t>Marketable Securities [Line Items]</t>
        </is>
      </c>
      <c r="B3" s="4" t="inlineStr">
        <is>
          <t xml:space="preserve"> </t>
        </is>
      </c>
      <c r="C3" s="4" t="inlineStr">
        <is>
          <t xml:space="preserve"> </t>
        </is>
      </c>
    </row>
    <row r="4">
      <c r="A4" s="4" t="inlineStr">
        <is>
          <t>Short-term investments</t>
        </is>
      </c>
      <c r="B4" s="6" t="n">
        <v>0</v>
      </c>
      <c r="C4" s="4" t="inlineStr">
        <is>
          <t xml:space="preserve"> </t>
        </is>
      </c>
    </row>
    <row r="5">
      <c r="A5" s="4" t="inlineStr">
        <is>
          <t>Individual fixed maturity held in unrealized loss position | Security</t>
        </is>
      </c>
      <c r="B5" s="5" t="n">
        <v>156</v>
      </c>
      <c r="C5" s="4" t="inlineStr">
        <is>
          <t xml:space="preserve"> </t>
        </is>
      </c>
    </row>
    <row r="6">
      <c r="A6" s="4" t="inlineStr">
        <is>
          <t>Individual fixed maturity held in unrealized loss position longer than 12 months | Security</t>
        </is>
      </c>
      <c r="B6" s="5" t="n">
        <v>134</v>
      </c>
      <c r="C6" s="4" t="inlineStr">
        <is>
          <t xml:space="preserve"> </t>
        </is>
      </c>
    </row>
    <row r="7">
      <c r="A7" s="4" t="inlineStr">
        <is>
          <t>Number of fixed maturity securities, allowance for credit loss | Security</t>
        </is>
      </c>
      <c r="B7" s="5" t="n">
        <v>471</v>
      </c>
      <c r="C7" s="4" t="inlineStr">
        <is>
          <t xml:space="preserve"> </t>
        </is>
      </c>
    </row>
    <row r="8">
      <c r="A8" s="4" t="inlineStr">
        <is>
          <t>Fixed maturity securities, available-for-sale, allowance for credit losses</t>
        </is>
      </c>
      <c r="B8" s="6" t="n">
        <v>0</v>
      </c>
      <c r="C8" s="6" t="n">
        <v>0</v>
      </c>
    </row>
    <row r="9">
      <c r="A9" s="4" t="inlineStr">
        <is>
          <t>Fixed maturity securities, held-to-maturity, allowance for credit losses</t>
        </is>
      </c>
      <c r="B9" s="5" t="n">
        <v>182000</v>
      </c>
      <c r="C9" s="5" t="n">
        <v>239000</v>
      </c>
    </row>
    <row r="10">
      <c r="A10" s="4" t="inlineStr">
        <is>
          <t>Held-to-Maturity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Investments on deposit with regulatory agencies</t>
        </is>
      </c>
      <c r="B12" s="5" t="n">
        <v>24400000</v>
      </c>
      <c r="C12" s="4" t="inlineStr">
        <is>
          <t xml:space="preserve"> </t>
        </is>
      </c>
    </row>
    <row r="13">
      <c r="A13" s="4" t="inlineStr">
        <is>
          <t>Corporate Bond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hort-term investments</t>
        </is>
      </c>
      <c r="B15" s="4" t="inlineStr">
        <is>
          <t xml:space="preserve"> </t>
        </is>
      </c>
      <c r="C15" s="5" t="n">
        <v>9900000</v>
      </c>
    </row>
    <row r="16">
      <c r="A16" s="4" t="inlineStr">
        <is>
          <t>Fixed maturity securities, held-to-maturity, allowance for credit losses</t>
        </is>
      </c>
      <c r="B16" s="6" t="n">
        <v>142000</v>
      </c>
      <c r="C16" s="5" t="n">
        <v>196000</v>
      </c>
    </row>
    <row r="17">
      <c r="A17" s="4" t="inlineStr">
        <is>
          <t>Number of majority securities | Security</t>
        </is>
      </c>
      <c r="B17" s="5" t="n">
        <v>451</v>
      </c>
      <c r="C17" s="4" t="inlineStr">
        <is>
          <t xml:space="preserve"> </t>
        </is>
      </c>
    </row>
    <row r="18">
      <c r="A18" s="4" t="inlineStr">
        <is>
          <t>States and Political Subdivision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Short-term investments</t>
        </is>
      </c>
      <c r="B20" s="4" t="inlineStr">
        <is>
          <t xml:space="preserve"> </t>
        </is>
      </c>
      <c r="C20" s="5" t="n">
        <v>1200000</v>
      </c>
    </row>
    <row r="21">
      <c r="A21" s="4" t="inlineStr">
        <is>
          <t>Fixed maturity securities, held-to-maturity, allowance for credit losses</t>
        </is>
      </c>
      <c r="B21" s="6" t="n">
        <v>38000</v>
      </c>
      <c r="C21" s="5" t="n">
        <v>40000</v>
      </c>
    </row>
    <row r="22">
      <c r="A22" s="4" t="inlineStr">
        <is>
          <t>Number of majority securities | Security</t>
        </is>
      </c>
      <c r="B22" s="5" t="n">
        <v>17</v>
      </c>
      <c r="C22" s="4" t="inlineStr">
        <is>
          <t xml:space="preserve"> </t>
        </is>
      </c>
    </row>
    <row r="23">
      <c r="A23" s="4" t="inlineStr">
        <is>
          <t>U.S. Treasury Securities and Obligations of U.S. Government Agenc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Short-term investments</t>
        </is>
      </c>
      <c r="B25" s="4" t="inlineStr">
        <is>
          <t xml:space="preserve"> </t>
        </is>
      </c>
      <c r="C25" s="6" t="n">
        <v>3000000</v>
      </c>
    </row>
    <row r="26">
      <c r="A26" s="4" t="inlineStr">
        <is>
          <t>Corporate Fixed Income Securities [Member] | Maximum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Investments maturity period using default rate</t>
        </is>
      </c>
      <c r="B28" s="4" t="inlineStr">
        <is>
          <t>20 years</t>
        </is>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Investments - Gross Unrecognized Gains and Losses and Cost or Amortized Cost, Allowance for Credit Losses, Carrying Amount and Fair Value of Investments Classified as Held-to-Maturity (Detail) (Detail) - USD ($)</t>
        </is>
      </c>
      <c r="B1" s="2" t="inlineStr">
        <is>
          <t>Dec.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eld-to-maturity, Amortized Cost, Totals</t>
        </is>
      </c>
      <c r="B3" s="6" t="n">
        <v>483757000</v>
      </c>
      <c r="C3" s="6" t="n">
        <v>491927000</v>
      </c>
    </row>
    <row r="4">
      <c r="A4" s="4" t="inlineStr">
        <is>
          <t>Held-to-Maturity, Allowance for Credit Losses</t>
        </is>
      </c>
      <c r="B4" s="5" t="n">
        <v>-182000</v>
      </c>
      <c r="C4" s="5" t="n">
        <v>-239000</v>
      </c>
    </row>
    <row r="5">
      <c r="A5" s="4" t="inlineStr">
        <is>
          <t>Held-to-Maturity, Carrying Amount</t>
        </is>
      </c>
      <c r="B5" s="5" t="n">
        <v>483575000</v>
      </c>
      <c r="C5" s="5" t="n">
        <v>491688000</v>
      </c>
    </row>
    <row r="6">
      <c r="A6" s="4" t="inlineStr">
        <is>
          <t>Held-to-Maturity, Gross Unrecognized Gains</t>
        </is>
      </c>
      <c r="B6" s="5" t="n">
        <v>4218000</v>
      </c>
      <c r="C6" s="5" t="n">
        <v>983000</v>
      </c>
    </row>
    <row r="7">
      <c r="A7" s="4" t="inlineStr">
        <is>
          <t>Held-to-Maturity, Gross Unrecognized Losses</t>
        </is>
      </c>
      <c r="B7" s="5" t="n">
        <v>-14701000</v>
      </c>
      <c r="C7" s="5" t="n">
        <v>-24527000</v>
      </c>
    </row>
    <row r="8">
      <c r="A8" s="4" t="inlineStr">
        <is>
          <t>Securities held-to-maturity-fixed maturity, Fair Value</t>
        </is>
      </c>
      <c r="B8" s="6" t="n">
        <v>473092000</v>
      </c>
      <c r="C8" s="6" t="n">
        <v>468144000</v>
      </c>
    </row>
    <row r="9">
      <c r="A9" s="4" t="inlineStr">
        <is>
          <t>Investment, Type [Extensible Enumeration]</t>
        </is>
      </c>
      <c r="B9" s="4" t="inlineStr">
        <is>
          <t>U.S. Agency-Based Mortgage-Backed Securities [Member]</t>
        </is>
      </c>
      <c r="C9" s="4" t="inlineStr">
        <is>
          <t>U.S. Agency-Based Mortgage-Backed Securities [Member]</t>
        </is>
      </c>
    </row>
    <row r="10">
      <c r="A10" s="4" t="inlineStr">
        <is>
          <t>States and Political Subdivisions [Member]</t>
        </is>
      </c>
      <c r="B10" s="4" t="inlineStr">
        <is>
          <t xml:space="preserve"> </t>
        </is>
      </c>
      <c r="C10" s="4" t="inlineStr">
        <is>
          <t xml:space="preserve"> </t>
        </is>
      </c>
    </row>
    <row r="11">
      <c r="A11" s="3" t="inlineStr">
        <is>
          <t>Schedule Of Held To Maturity Securities [Line Items]</t>
        </is>
      </c>
      <c r="B11" s="4" t="inlineStr">
        <is>
          <t xml:space="preserve"> </t>
        </is>
      </c>
      <c r="C11" s="4" t="inlineStr">
        <is>
          <t xml:space="preserve"> </t>
        </is>
      </c>
    </row>
    <row r="12">
      <c r="A12" s="4" t="inlineStr">
        <is>
          <t>Held-to-maturity, Amortized Cost, Totals</t>
        </is>
      </c>
      <c r="B12" s="6" t="n">
        <v>416916000</v>
      </c>
      <c r="C12" s="6" t="n">
        <v>415136000</v>
      </c>
    </row>
    <row r="13">
      <c r="A13" s="4" t="inlineStr">
        <is>
          <t>Held-to-Maturity, Allowance for Credit Losses</t>
        </is>
      </c>
      <c r="B13" s="5" t="n">
        <v>-38000</v>
      </c>
      <c r="C13" s="5" t="n">
        <v>-40000</v>
      </c>
    </row>
    <row r="14">
      <c r="A14" s="4" t="inlineStr">
        <is>
          <t>Held-to-Maturity, Carrying Amount</t>
        </is>
      </c>
      <c r="B14" s="5" t="n">
        <v>416878000</v>
      </c>
      <c r="C14" s="5" t="n">
        <v>415096000</v>
      </c>
    </row>
    <row r="15">
      <c r="A15" s="4" t="inlineStr">
        <is>
          <t>Held-to-Maturity, Gross Unrecognized Gains</t>
        </is>
      </c>
      <c r="B15" s="5" t="n">
        <v>4166000</v>
      </c>
      <c r="C15" s="5" t="n">
        <v>922000</v>
      </c>
    </row>
    <row r="16">
      <c r="A16" s="4" t="inlineStr">
        <is>
          <t>Held-to-Maturity, Gross Unrecognized Losses</t>
        </is>
      </c>
      <c r="B16" s="5" t="n">
        <v>-12074000</v>
      </c>
      <c r="C16" s="5" t="n">
        <v>-20074000</v>
      </c>
    </row>
    <row r="17">
      <c r="A17" s="4" t="inlineStr">
        <is>
          <t>Securities held-to-maturity-fixed maturity, Fair Value</t>
        </is>
      </c>
      <c r="B17" s="5" t="n">
        <v>408970000</v>
      </c>
      <c r="C17" s="5" t="n">
        <v>395944000</v>
      </c>
    </row>
    <row r="18">
      <c r="A18" s="4" t="inlineStr">
        <is>
          <t>Corporate Bonds [Member]</t>
        </is>
      </c>
      <c r="B18" s="4" t="inlineStr">
        <is>
          <t xml:space="preserve"> </t>
        </is>
      </c>
      <c r="C18" s="4" t="inlineStr">
        <is>
          <t xml:space="preserve"> </t>
        </is>
      </c>
    </row>
    <row r="19">
      <c r="A19" s="3" t="inlineStr">
        <is>
          <t>Schedule Of Held To Maturity Securities [Line Items]</t>
        </is>
      </c>
      <c r="B19" s="4" t="inlineStr">
        <is>
          <t xml:space="preserve"> </t>
        </is>
      </c>
      <c r="C19" s="4" t="inlineStr">
        <is>
          <t xml:space="preserve"> </t>
        </is>
      </c>
    </row>
    <row r="20">
      <c r="A20" s="4" t="inlineStr">
        <is>
          <t>Held-to-maturity, Amortized Cost, Totals</t>
        </is>
      </c>
      <c r="B20" s="5" t="n">
        <v>52321000</v>
      </c>
      <c r="C20" s="5" t="n">
        <v>59903000</v>
      </c>
    </row>
    <row r="21">
      <c r="A21" s="4" t="inlineStr">
        <is>
          <t>Held-to-Maturity, Allowance for Credit Losses</t>
        </is>
      </c>
      <c r="B21" s="5" t="n">
        <v>-142000</v>
      </c>
      <c r="C21" s="5" t="n">
        <v>-196000</v>
      </c>
    </row>
    <row r="22">
      <c r="A22" s="4" t="inlineStr">
        <is>
          <t>Held-to-Maturity, Carrying Amount</t>
        </is>
      </c>
      <c r="B22" s="5" t="n">
        <v>52179000</v>
      </c>
      <c r="C22" s="5" t="n">
        <v>59707000</v>
      </c>
    </row>
    <row r="23">
      <c r="A23" s="4" t="inlineStr">
        <is>
          <t>Held-to-Maturity, Gross Unrecognized Gains</t>
        </is>
      </c>
      <c r="B23" s="4" t="inlineStr">
        <is>
          <t xml:space="preserve"> </t>
        </is>
      </c>
      <c r="C23" s="5" t="n">
        <v>1000</v>
      </c>
    </row>
    <row r="24">
      <c r="A24" s="4" t="inlineStr">
        <is>
          <t>Held-to-Maturity, Gross Unrecognized Losses</t>
        </is>
      </c>
      <c r="B24" s="5" t="n">
        <v>-2231000</v>
      </c>
      <c r="C24" s="5" t="n">
        <v>-3857000</v>
      </c>
    </row>
    <row r="25">
      <c r="A25" s="4" t="inlineStr">
        <is>
          <t>Securities held-to-maturity-fixed maturity, Fair Value</t>
        </is>
      </c>
      <c r="B25" s="5" t="n">
        <v>49948000</v>
      </c>
      <c r="C25" s="5" t="n">
        <v>55851000</v>
      </c>
    </row>
    <row r="26">
      <c r="A26" s="4" t="inlineStr">
        <is>
          <t>U.S. Agency-Based Mortgage-Backed Securities [Member]</t>
        </is>
      </c>
      <c r="B26" s="4" t="inlineStr">
        <is>
          <t xml:space="preserve"> </t>
        </is>
      </c>
      <c r="C26" s="4" t="inlineStr">
        <is>
          <t xml:space="preserve"> </t>
        </is>
      </c>
    </row>
    <row r="27">
      <c r="A27" s="3" t="inlineStr">
        <is>
          <t>Schedule Of Held To Maturity Securities [Line Items]</t>
        </is>
      </c>
      <c r="B27" s="4" t="inlineStr">
        <is>
          <t xml:space="preserve"> </t>
        </is>
      </c>
      <c r="C27" s="4" t="inlineStr">
        <is>
          <t xml:space="preserve"> </t>
        </is>
      </c>
    </row>
    <row r="28">
      <c r="A28" s="4" t="inlineStr">
        <is>
          <t>Held-to-maturity, Amortized Cost, Totals</t>
        </is>
      </c>
      <c r="B28" s="5" t="n">
        <v>3297000</v>
      </c>
      <c r="C28" s="5" t="n">
        <v>3696000</v>
      </c>
    </row>
    <row r="29">
      <c r="A29" s="4" t="inlineStr">
        <is>
          <t>Held-to-Maturity, Carrying Amount</t>
        </is>
      </c>
      <c r="B29" s="5" t="n">
        <v>3297000</v>
      </c>
      <c r="C29" s="5" t="n">
        <v>3696000</v>
      </c>
    </row>
    <row r="30">
      <c r="A30" s="4" t="inlineStr">
        <is>
          <t>Held-to-Maturity, Gross Unrecognized Gains</t>
        </is>
      </c>
      <c r="B30" s="5" t="n">
        <v>25000</v>
      </c>
      <c r="C30" s="5" t="n">
        <v>33000</v>
      </c>
    </row>
    <row r="31">
      <c r="A31" s="4" t="inlineStr">
        <is>
          <t>Held-to-Maturity, Gross Unrecognized Losses</t>
        </is>
      </c>
      <c r="B31" s="5" t="n">
        <v>-123000</v>
      </c>
      <c r="C31" s="5" t="n">
        <v>-153000</v>
      </c>
    </row>
    <row r="32">
      <c r="A32" s="4" t="inlineStr">
        <is>
          <t>Securities held-to-maturity-fixed maturity, Fair Value</t>
        </is>
      </c>
      <c r="B32" s="5" t="n">
        <v>3199000</v>
      </c>
      <c r="C32" s="5" t="n">
        <v>3576000</v>
      </c>
    </row>
    <row r="33">
      <c r="A33" s="4" t="inlineStr">
        <is>
          <t>U.S. Treasury Securities and Obligations of U.S. Government Agencie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eld-to-maturity, Amortized Cost, Totals</t>
        </is>
      </c>
      <c r="B35" s="5" t="n">
        <v>11186000</v>
      </c>
      <c r="C35" s="5" t="n">
        <v>13123000</v>
      </c>
    </row>
    <row r="36">
      <c r="A36" s="4" t="inlineStr">
        <is>
          <t>Held-to-Maturity, Carrying Amount</t>
        </is>
      </c>
      <c r="B36" s="5" t="n">
        <v>11186000</v>
      </c>
      <c r="C36" s="5" t="n">
        <v>13123000</v>
      </c>
    </row>
    <row r="37">
      <c r="A37" s="4" t="inlineStr">
        <is>
          <t>Held-to-Maturity, Gross Unrecognized Gains</t>
        </is>
      </c>
      <c r="B37" s="5" t="n">
        <v>26000</v>
      </c>
      <c r="C37" s="5" t="n">
        <v>25000</v>
      </c>
    </row>
    <row r="38">
      <c r="A38" s="4" t="inlineStr">
        <is>
          <t>Held-to-Maturity, Gross Unrecognized Losses</t>
        </is>
      </c>
      <c r="B38" s="5" t="n">
        <v>-273000</v>
      </c>
      <c r="C38" s="5" t="n">
        <v>-442</v>
      </c>
    </row>
    <row r="39">
      <c r="A39" s="4" t="inlineStr">
        <is>
          <t>Securities held-to-maturity-fixed maturity, Fair Value</t>
        </is>
      </c>
      <c r="B39" s="5" t="n">
        <v>10939000</v>
      </c>
      <c r="C39" s="5" t="n">
        <v>12706000</v>
      </c>
    </row>
    <row r="40">
      <c r="A40" s="4" t="inlineStr">
        <is>
          <t>Asset-Backed Securities [Member]</t>
        </is>
      </c>
      <c r="B40" s="4" t="inlineStr">
        <is>
          <t xml:space="preserve"> </t>
        </is>
      </c>
      <c r="C40" s="4" t="inlineStr">
        <is>
          <t xml:space="preserve"> </t>
        </is>
      </c>
    </row>
    <row r="41">
      <c r="A41" s="3" t="inlineStr">
        <is>
          <t>Schedule Of Held To Maturity Securities [Line Items]</t>
        </is>
      </c>
      <c r="B41" s="4" t="inlineStr">
        <is>
          <t xml:space="preserve"> </t>
        </is>
      </c>
      <c r="C41" s="4" t="inlineStr">
        <is>
          <t xml:space="preserve"> </t>
        </is>
      </c>
    </row>
    <row r="42">
      <c r="A42" s="4" t="inlineStr">
        <is>
          <t>Held-to-maturity, Amortized Cost, Totals</t>
        </is>
      </c>
      <c r="B42" s="5" t="n">
        <v>37000</v>
      </c>
      <c r="C42" s="5" t="n">
        <v>69000</v>
      </c>
    </row>
    <row r="43">
      <c r="A43" s="4" t="inlineStr">
        <is>
          <t>Held-to-Maturity, Allowance for Credit Losses</t>
        </is>
      </c>
      <c r="B43" s="5" t="n">
        <v>-2000</v>
      </c>
      <c r="C43" s="5" t="n">
        <v>-3000</v>
      </c>
    </row>
    <row r="44">
      <c r="A44" s="4" t="inlineStr">
        <is>
          <t>Held-to-Maturity, Carrying Amount</t>
        </is>
      </c>
      <c r="B44" s="5" t="n">
        <v>35000</v>
      </c>
      <c r="C44" s="5" t="n">
        <v>66000</v>
      </c>
    </row>
    <row r="45">
      <c r="A45" s="4" t="inlineStr">
        <is>
          <t>Held-to-Maturity, Gross Unrecognized Gains</t>
        </is>
      </c>
      <c r="B45" s="5" t="n">
        <v>1000</v>
      </c>
      <c r="C45" s="5" t="n">
        <v>2000</v>
      </c>
    </row>
    <row r="46">
      <c r="A46" s="4" t="inlineStr">
        <is>
          <t>Held-to-Maturity, Gross Unrecognized Losses</t>
        </is>
      </c>
      <c r="B46" s="4" t="inlineStr">
        <is>
          <t xml:space="preserve"> </t>
        </is>
      </c>
      <c r="C46" s="5" t="n">
        <v>-1000</v>
      </c>
    </row>
    <row r="47">
      <c r="A47" s="4" t="inlineStr">
        <is>
          <t>Securities held-to-maturity-fixed maturity, Fair Value</t>
        </is>
      </c>
      <c r="B47" s="6" t="n">
        <v>36000</v>
      </c>
      <c r="C47" s="6" t="n">
        <v>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62108</v>
      </c>
      <c r="C4" s="6" t="n">
        <v>55602</v>
      </c>
      <c r="D4" s="6" t="n">
        <v>65756</v>
      </c>
    </row>
    <row r="5">
      <c r="A5" s="3" t="inlineStr">
        <is>
          <t>Other comprehensive income:</t>
        </is>
      </c>
      <c r="B5" s="4" t="inlineStr">
        <is>
          <t xml:space="preserve"> </t>
        </is>
      </c>
      <c r="C5" s="4" t="inlineStr">
        <is>
          <t xml:space="preserve"> </t>
        </is>
      </c>
      <c r="D5" s="4" t="inlineStr">
        <is>
          <t xml:space="preserve"> </t>
        </is>
      </c>
    </row>
    <row r="6">
      <c r="A6" s="4" t="inlineStr">
        <is>
          <t>Unrealized gain (loss) on debt securities, net of tax</t>
        </is>
      </c>
      <c r="B6" s="5" t="n">
        <v>6634</v>
      </c>
      <c r="C6" s="5" t="n">
        <v>-27365</v>
      </c>
      <c r="D6" s="5" t="n">
        <v>-7482</v>
      </c>
    </row>
    <row r="7">
      <c r="A7" s="4" t="inlineStr">
        <is>
          <t>Comprehensive income</t>
        </is>
      </c>
      <c r="B7" s="6" t="n">
        <v>68742</v>
      </c>
      <c r="C7" s="6" t="n">
        <v>28237</v>
      </c>
      <c r="D7" s="6" t="n">
        <v>582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r Amortized Cost, Allowance for Credit Losses and Fair Value of Investments Classified as Available-for-sale (Detail) - USD ($)</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Amortized Cost</t>
        </is>
      </c>
      <c r="B3" s="6" t="n">
        <v>326171000</v>
      </c>
      <c r="C3" s="6" t="n">
        <v>338593000</v>
      </c>
    </row>
    <row r="4">
      <c r="A4" s="4" t="inlineStr">
        <is>
          <t>Available-for-sale, Gross Unrealized Gains</t>
        </is>
      </c>
      <c r="B4" s="5" t="n">
        <v>2688000</v>
      </c>
      <c r="C4" s="5" t="n">
        <v>1002000</v>
      </c>
    </row>
    <row r="5">
      <c r="A5" s="4" t="inlineStr">
        <is>
          <t>Available-for-sale, Gross Unrealized Losses</t>
        </is>
      </c>
      <c r="B5" s="5" t="n">
        <v>-11795000</v>
      </c>
      <c r="C5" s="5" t="n">
        <v>-18474000</v>
      </c>
    </row>
    <row r="6">
      <c r="A6" s="4" t="inlineStr">
        <is>
          <t>Available-for-sale fixed maturity, Fair Value</t>
        </is>
      </c>
      <c r="B6" s="5" t="n">
        <v>317064000</v>
      </c>
      <c r="C6" s="5" t="n">
        <v>321121000</v>
      </c>
    </row>
    <row r="7">
      <c r="A7" s="4" t="inlineStr">
        <is>
          <t>Available-for-sale securities, credit allowance</t>
        </is>
      </c>
      <c r="B7" s="5" t="n">
        <v>0</v>
      </c>
      <c r="C7" s="5" t="n">
        <v>0</v>
      </c>
    </row>
    <row r="8">
      <c r="A8" s="4" t="inlineStr">
        <is>
          <t>Fixed maturity securities, available-for-sale, allowance for credit losses</t>
        </is>
      </c>
      <c r="B8" s="5" t="n">
        <v>0</v>
      </c>
      <c r="C8" s="5" t="n">
        <v>0</v>
      </c>
    </row>
    <row r="9">
      <c r="A9" s="4" t="inlineStr">
        <is>
          <t>States and Political Subdivision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Amortized Cost</t>
        </is>
      </c>
      <c r="B11" s="5" t="n">
        <v>138031000</v>
      </c>
      <c r="C11" s="5" t="n">
        <v>166019000</v>
      </c>
    </row>
    <row r="12">
      <c r="A12" s="4" t="inlineStr">
        <is>
          <t>Available-for-sale, Gross Unrealized Gains</t>
        </is>
      </c>
      <c r="B12" s="5" t="n">
        <v>583000</v>
      </c>
      <c r="C12" s="5" t="n">
        <v>463000</v>
      </c>
    </row>
    <row r="13">
      <c r="A13" s="4" t="inlineStr">
        <is>
          <t>Available-for-sale, Gross Unrealized Losses</t>
        </is>
      </c>
      <c r="B13" s="5" t="n">
        <v>-6719000</v>
      </c>
      <c r="C13" s="5" t="n">
        <v>-9826000</v>
      </c>
    </row>
    <row r="14">
      <c r="A14" s="4" t="inlineStr">
        <is>
          <t>Available-for-sale fixed maturity, Fair Value</t>
        </is>
      </c>
      <c r="B14" s="5" t="n">
        <v>131895000</v>
      </c>
      <c r="C14" s="5" t="n">
        <v>156656000</v>
      </c>
    </row>
    <row r="15">
      <c r="A15" s="4" t="inlineStr">
        <is>
          <t>Corporate Bond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for-sale, Amortized Cost</t>
        </is>
      </c>
      <c r="B17" s="5" t="n">
        <v>168134000</v>
      </c>
      <c r="C17" s="5" t="n">
        <v>150915000</v>
      </c>
    </row>
    <row r="18">
      <c r="A18" s="4" t="inlineStr">
        <is>
          <t>Available-for-sale, Gross Unrealized Gains</t>
        </is>
      </c>
      <c r="B18" s="5" t="n">
        <v>2105000</v>
      </c>
      <c r="C18" s="5" t="n">
        <v>530000</v>
      </c>
    </row>
    <row r="19">
      <c r="A19" s="4" t="inlineStr">
        <is>
          <t>Available-for-sale, Gross Unrealized Losses</t>
        </is>
      </c>
      <c r="B19" s="5" t="n">
        <v>-3486000</v>
      </c>
      <c r="C19" s="5" t="n">
        <v>-6657000</v>
      </c>
    </row>
    <row r="20">
      <c r="A20" s="4" t="inlineStr">
        <is>
          <t>Available-for-sale fixed maturity, Fair Value</t>
        </is>
      </c>
      <c r="B20" s="5" t="n">
        <v>166753000</v>
      </c>
      <c r="C20" s="5" t="n">
        <v>144788000</v>
      </c>
    </row>
    <row r="21">
      <c r="A21" s="4" t="inlineStr">
        <is>
          <t>U.S. Agency-Based Mortgage-Backed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for-sale, Amortized Cost</t>
        </is>
      </c>
      <c r="B23" s="5" t="n">
        <v>5190000</v>
      </c>
      <c r="C23" s="5" t="n">
        <v>5984000</v>
      </c>
    </row>
    <row r="24">
      <c r="A24" s="4" t="inlineStr">
        <is>
          <t>Available-for-sale, Gross Unrealized Gains</t>
        </is>
      </c>
      <c r="B24" s="4" t="inlineStr">
        <is>
          <t xml:space="preserve"> </t>
        </is>
      </c>
      <c r="C24" s="5" t="n">
        <v>0</v>
      </c>
    </row>
    <row r="25">
      <c r="A25" s="4" t="inlineStr">
        <is>
          <t>Available-for-sale, Gross Unrealized Losses</t>
        </is>
      </c>
      <c r="B25" s="5" t="n">
        <v>-445000</v>
      </c>
      <c r="C25" s="5" t="n">
        <v>-538000</v>
      </c>
    </row>
    <row r="26">
      <c r="A26" s="4" t="inlineStr">
        <is>
          <t>Available-for-sale fixed maturity, Fair Value</t>
        </is>
      </c>
      <c r="B26" s="5" t="n">
        <v>4745000</v>
      </c>
      <c r="C26" s="5" t="n">
        <v>5446000</v>
      </c>
    </row>
    <row r="27">
      <c r="A27" s="4" t="inlineStr">
        <is>
          <t>U.S. Treasury Securities and Obligations of U.S. Government Agencie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vailable-for-sale, Amortized Cost</t>
        </is>
      </c>
      <c r="B29" s="5" t="n">
        <v>14816000</v>
      </c>
      <c r="C29" s="5" t="n">
        <v>15675000</v>
      </c>
    </row>
    <row r="30">
      <c r="A30" s="4" t="inlineStr">
        <is>
          <t>Available-for-sale, Gross Unrealized Gains</t>
        </is>
      </c>
      <c r="B30" s="4" t="inlineStr">
        <is>
          <t xml:space="preserve"> </t>
        </is>
      </c>
      <c r="C30" s="5" t="n">
        <v>9000</v>
      </c>
    </row>
    <row r="31">
      <c r="A31" s="4" t="inlineStr">
        <is>
          <t>Available-for-sale, Gross Unrealized Losses</t>
        </is>
      </c>
      <c r="B31" s="5" t="n">
        <v>-1145000</v>
      </c>
      <c r="C31" s="5" t="n">
        <v>-1453000</v>
      </c>
    </row>
    <row r="32">
      <c r="A32" s="4" t="inlineStr">
        <is>
          <t>Available-for-sale fixed maturity, Fair Value</t>
        </is>
      </c>
      <c r="B32" s="6" t="n">
        <v>13671000</v>
      </c>
      <c r="C32" s="6" t="n">
        <v>1423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f Equity (Detail) - USD ($) $ in Thousands</t>
        </is>
      </c>
      <c r="B1" s="2" t="inlineStr">
        <is>
          <t>Dec. 31,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Equity securities, Cost</t>
        </is>
      </c>
      <c r="B3" s="6" t="n">
        <v>44046</v>
      </c>
      <c r="C3" s="6" t="n">
        <v>50185</v>
      </c>
    </row>
    <row r="4">
      <c r="A4" s="4" t="inlineStr">
        <is>
          <t>Equity securities, Gross Unrealized Gains</t>
        </is>
      </c>
      <c r="B4" s="5" t="n">
        <v>13101</v>
      </c>
      <c r="C4" s="5" t="n">
        <v>11873</v>
      </c>
    </row>
    <row r="5">
      <c r="A5" s="4" t="inlineStr">
        <is>
          <t>Equity securities</t>
        </is>
      </c>
      <c r="B5" s="6" t="n">
        <v>57147</v>
      </c>
      <c r="C5" s="6" t="n">
        <v>620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Amounts and Fair Value of Investments in Fixed Maturity Securities, Classified as Held-to-Maturity (Detail) - USD ($) $ in Thousands</t>
        </is>
      </c>
      <c r="B1" s="2" t="inlineStr">
        <is>
          <t>Dec.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Within one year, Carrying Amount</t>
        </is>
      </c>
      <c r="B3" s="6" t="n">
        <v>64129</v>
      </c>
      <c r="C3" s="6" t="n">
        <v>41878</v>
      </c>
    </row>
    <row r="4">
      <c r="A4" s="4" t="inlineStr">
        <is>
          <t>After one year through five years, Carrying Amount</t>
        </is>
      </c>
      <c r="B4" s="5" t="n">
        <v>136854</v>
      </c>
      <c r="C4" s="5" t="n">
        <v>165216</v>
      </c>
    </row>
    <row r="5">
      <c r="A5" s="4" t="inlineStr">
        <is>
          <t>After five years through ten years, Carrying Amount</t>
        </is>
      </c>
      <c r="B5" s="5" t="n">
        <v>114990</v>
      </c>
      <c r="C5" s="5" t="n">
        <v>121739</v>
      </c>
    </row>
    <row r="6">
      <c r="A6" s="4" t="inlineStr">
        <is>
          <t>After ten years, Carrying Amount</t>
        </is>
      </c>
      <c r="B6" s="5" t="n">
        <v>164270</v>
      </c>
      <c r="C6" s="5" t="n">
        <v>159093</v>
      </c>
    </row>
    <row r="7">
      <c r="A7" s="4" t="inlineStr">
        <is>
          <t>Held-to-maturity, Carrying Amount, Totals</t>
        </is>
      </c>
      <c r="B7" s="5" t="n">
        <v>483575</v>
      </c>
      <c r="C7" s="5" t="n">
        <v>491688</v>
      </c>
    </row>
    <row r="8">
      <c r="A8" s="4" t="inlineStr">
        <is>
          <t>Within one year, Fair Value</t>
        </is>
      </c>
      <c r="B8" s="5" t="n">
        <v>63703</v>
      </c>
      <c r="C8" s="5" t="n">
        <v>41652</v>
      </c>
    </row>
    <row r="9">
      <c r="A9" s="4" t="inlineStr">
        <is>
          <t>After one year through five years, Fair Value</t>
        </is>
      </c>
      <c r="B9" s="5" t="n">
        <v>131396</v>
      </c>
      <c r="C9" s="5" t="n">
        <v>159006</v>
      </c>
    </row>
    <row r="10">
      <c r="A10" s="4" t="inlineStr">
        <is>
          <t>After five years through ten years, Fair Value</t>
        </is>
      </c>
      <c r="B10" s="5" t="n">
        <v>110814</v>
      </c>
      <c r="C10" s="5" t="n">
        <v>112665</v>
      </c>
    </row>
    <row r="11">
      <c r="A11" s="4" t="inlineStr">
        <is>
          <t>After ten years, Fair Value</t>
        </is>
      </c>
      <c r="B11" s="5" t="n">
        <v>163944</v>
      </c>
      <c r="C11" s="5" t="n">
        <v>151178</v>
      </c>
    </row>
    <row r="12">
      <c r="A12" s="4" t="inlineStr">
        <is>
          <t>Held-to-maturity, Fair Value, Totals</t>
        </is>
      </c>
      <c r="B12" s="5" t="n">
        <v>473092</v>
      </c>
      <c r="C12" s="5" t="n">
        <v>468144</v>
      </c>
    </row>
    <row r="13">
      <c r="A13" s="4" t="inlineStr">
        <is>
          <t>U.S. Agency-Based Mortgage-Backed Securities [Member]</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Without single maturity, Carrying Amount</t>
        </is>
      </c>
      <c r="B15" s="5" t="n">
        <v>3297</v>
      </c>
      <c r="C15" s="5" t="n">
        <v>3696</v>
      </c>
    </row>
    <row r="16">
      <c r="A16" s="4" t="inlineStr">
        <is>
          <t>Held-to-maturity, Carrying Amount, Totals</t>
        </is>
      </c>
      <c r="B16" s="5" t="n">
        <v>3297</v>
      </c>
      <c r="C16" s="5" t="n">
        <v>3696</v>
      </c>
    </row>
    <row r="17">
      <c r="A17" s="4" t="inlineStr">
        <is>
          <t>Without single maturity, Fair Value</t>
        </is>
      </c>
      <c r="B17" s="5" t="n">
        <v>3199</v>
      </c>
      <c r="C17" s="5" t="n">
        <v>3576</v>
      </c>
    </row>
    <row r="18">
      <c r="A18" s="4" t="inlineStr">
        <is>
          <t>Held-to-maturity, Fair Value, Totals</t>
        </is>
      </c>
      <c r="B18" s="5" t="n">
        <v>3199</v>
      </c>
      <c r="C18" s="5" t="n">
        <v>3576</v>
      </c>
    </row>
    <row r="19">
      <c r="A19" s="4" t="inlineStr">
        <is>
          <t>Asset-Backed Securities [Member]</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Without single maturity, Carrying Amount</t>
        </is>
      </c>
      <c r="B21" s="5" t="n">
        <v>35</v>
      </c>
      <c r="C21" s="5" t="n">
        <v>66</v>
      </c>
    </row>
    <row r="22">
      <c r="A22" s="4" t="inlineStr">
        <is>
          <t>Held-to-maturity, Carrying Amount, Totals</t>
        </is>
      </c>
      <c r="B22" s="5" t="n">
        <v>35</v>
      </c>
      <c r="C22" s="5" t="n">
        <v>66</v>
      </c>
    </row>
    <row r="23">
      <c r="A23" s="4" t="inlineStr">
        <is>
          <t>Without single maturity, Fair Value</t>
        </is>
      </c>
      <c r="B23" s="5" t="n">
        <v>36</v>
      </c>
      <c r="C23" s="5" t="n">
        <v>67</v>
      </c>
    </row>
    <row r="24">
      <c r="A24" s="4" t="inlineStr">
        <is>
          <t>Held-to-maturity, Fair Value, Totals</t>
        </is>
      </c>
      <c r="B24" s="6" t="n">
        <v>36</v>
      </c>
      <c r="C24" s="6"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 Summary of Amortized Cost and Fair Value of Investments in Fixed Maturity Securities, Classified as Available-for-Sale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Within one year, Amortized Cost</t>
        </is>
      </c>
      <c r="B3" s="6" t="n">
        <v>25995</v>
      </c>
      <c r="C3" s="6" t="n">
        <v>28290</v>
      </c>
    </row>
    <row r="4">
      <c r="A4" s="4" t="inlineStr">
        <is>
          <t>After one year through five years, Amortized Cost</t>
        </is>
      </c>
      <c r="B4" s="5" t="n">
        <v>106178</v>
      </c>
      <c r="C4" s="5" t="n">
        <v>68876</v>
      </c>
    </row>
    <row r="5">
      <c r="A5" s="4" t="inlineStr">
        <is>
          <t>After five years through ten years, Amortized Cost</t>
        </is>
      </c>
      <c r="B5" s="5" t="n">
        <v>82664</v>
      </c>
      <c r="C5" s="5" t="n">
        <v>102296</v>
      </c>
    </row>
    <row r="6">
      <c r="A6" s="4" t="inlineStr">
        <is>
          <t>After ten years, Amortized Cost</t>
        </is>
      </c>
      <c r="B6" s="5" t="n">
        <v>106144</v>
      </c>
      <c r="C6" s="5" t="n">
        <v>133147</v>
      </c>
    </row>
    <row r="7">
      <c r="A7" s="4" t="inlineStr">
        <is>
          <t>Without single maturity date, Amortized Cost</t>
        </is>
      </c>
      <c r="B7" s="6" t="n">
        <v>5190</v>
      </c>
      <c r="C7" s="6" t="n">
        <v>5984</v>
      </c>
    </row>
    <row r="8">
      <c r="A8" s="4" t="inlineStr">
        <is>
          <t>Investment, Type [Extensible Enumeration]</t>
        </is>
      </c>
      <c r="B8" s="4" t="inlineStr">
        <is>
          <t>Mortgage-Backed Securities, Issued by US Government Sponsored Enterprises [Member]</t>
        </is>
      </c>
      <c r="C8" s="4" t="inlineStr">
        <is>
          <t>Mortgage-Backed Securities, Issued by US Government Sponsored Enterprises [Member]</t>
        </is>
      </c>
    </row>
    <row r="9">
      <c r="A9" s="4" t="inlineStr">
        <is>
          <t>Available-for-sale, Amortized Cost</t>
        </is>
      </c>
      <c r="B9" s="6" t="n">
        <v>326171</v>
      </c>
      <c r="C9" s="6" t="n">
        <v>338593</v>
      </c>
    </row>
    <row r="10">
      <c r="A10" s="4" t="inlineStr">
        <is>
          <t>Within one year, Fair Value</t>
        </is>
      </c>
      <c r="B10" s="5" t="n">
        <v>25875</v>
      </c>
      <c r="C10" s="5" t="n">
        <v>27814</v>
      </c>
    </row>
    <row r="11">
      <c r="A11" s="4" t="inlineStr">
        <is>
          <t>After one year through five years, Fair Value</t>
        </is>
      </c>
      <c r="B11" s="5" t="n">
        <v>102201</v>
      </c>
      <c r="C11" s="5" t="n">
        <v>65406</v>
      </c>
    </row>
    <row r="12">
      <c r="A12" s="4" t="inlineStr">
        <is>
          <t>After five years through ten years, Fair Value</t>
        </is>
      </c>
      <c r="B12" s="5" t="n">
        <v>80911</v>
      </c>
      <c r="C12" s="5" t="n">
        <v>95366</v>
      </c>
    </row>
    <row r="13">
      <c r="A13" s="4" t="inlineStr">
        <is>
          <t>After ten years, Fair Value</t>
        </is>
      </c>
      <c r="B13" s="5" t="n">
        <v>103332</v>
      </c>
      <c r="C13" s="5" t="n">
        <v>127089</v>
      </c>
    </row>
    <row r="14">
      <c r="A14" s="4" t="inlineStr">
        <is>
          <t>Without single maturity date, Fair value</t>
        </is>
      </c>
      <c r="B14" s="5" t="n">
        <v>4745</v>
      </c>
      <c r="C14" s="5" t="n">
        <v>5446</v>
      </c>
    </row>
    <row r="15">
      <c r="A15" s="4" t="inlineStr">
        <is>
          <t>Available-for-sale, Fair Value</t>
        </is>
      </c>
      <c r="B15" s="6" t="n">
        <v>317064</v>
      </c>
      <c r="C15" s="6" t="n">
        <v>321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 Summary of the Company's Realized Gains and Losses on Sales, Calls or Redemptions of Investments (Detail) - USD ($) $ in Thousands</t>
        </is>
      </c>
      <c r="B1" s="2" t="inlineStr">
        <is>
          <t>12 Months Ended</t>
        </is>
      </c>
    </row>
    <row r="2">
      <c r="B2" s="2" t="inlineStr">
        <is>
          <t>Dec. 31, 2023</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Proceeds from sales</t>
        </is>
      </c>
      <c r="B4" s="6" t="n">
        <v>41905</v>
      </c>
      <c r="C4" s="6" t="n">
        <v>50992</v>
      </c>
      <c r="D4" s="6" t="n">
        <v>40579</v>
      </c>
    </row>
    <row r="5">
      <c r="A5" s="4" t="inlineStr">
        <is>
          <t>Gross realized investment gains</t>
        </is>
      </c>
      <c r="B5" s="5" t="n">
        <v>6729</v>
      </c>
      <c r="C5" s="5" t="n">
        <v>3715</v>
      </c>
      <c r="D5" s="5" t="n">
        <v>1754</v>
      </c>
    </row>
    <row r="6">
      <c r="A6" s="4" t="inlineStr">
        <is>
          <t>Gross realized investment (losses)</t>
        </is>
      </c>
      <c r="B6" s="5" t="n">
        <v>-173</v>
      </c>
      <c r="C6" s="5" t="n">
        <v>-51</v>
      </c>
      <c r="D6" s="5" t="n">
        <v>-21</v>
      </c>
    </row>
    <row r="7">
      <c r="A7" s="4" t="inlineStr">
        <is>
          <t>Net realized investment gains (losses)</t>
        </is>
      </c>
      <c r="B7" s="5" t="n">
        <v>6556</v>
      </c>
      <c r="C7" s="5" t="n">
        <v>3664</v>
      </c>
      <c r="D7" s="5" t="n">
        <v>1733</v>
      </c>
    </row>
    <row r="8">
      <c r="A8" s="4" t="inlineStr">
        <is>
          <t>Other, including gains (losses) on calls and redemptions</t>
        </is>
      </c>
      <c r="B8" s="5" t="n">
        <v>23</v>
      </c>
      <c r="C8" s="5" t="n">
        <v>-224</v>
      </c>
      <c r="D8" s="5" t="n">
        <v>-38</v>
      </c>
    </row>
    <row r="9">
      <c r="A9" s="4" t="inlineStr">
        <is>
          <t>Net realized gains (losses) on investments</t>
        </is>
      </c>
      <c r="B9" s="5" t="n">
        <v>6579</v>
      </c>
      <c r="C9" s="5" t="n">
        <v>3440</v>
      </c>
      <c r="D9" s="5" t="n">
        <v>1695</v>
      </c>
    </row>
    <row r="10">
      <c r="A10" s="4" t="inlineStr">
        <is>
          <t>Fixed Maturity Securities Available for Sale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Proceeds from sales</t>
        </is>
      </c>
      <c r="B12" s="5" t="n">
        <v>28292</v>
      </c>
      <c r="C12" s="5" t="n">
        <v>42505</v>
      </c>
      <c r="D12" s="5" t="n">
        <v>28191</v>
      </c>
    </row>
    <row r="13">
      <c r="A13" s="4" t="inlineStr">
        <is>
          <t>Gross realized investment gains</t>
        </is>
      </c>
      <c r="B13" s="5" t="n">
        <v>181</v>
      </c>
      <c r="C13" s="5" t="n">
        <v>365</v>
      </c>
      <c r="D13" s="5" t="n">
        <v>1751</v>
      </c>
    </row>
    <row r="14">
      <c r="A14" s="4" t="inlineStr">
        <is>
          <t>Gross realized investment (losses)</t>
        </is>
      </c>
      <c r="B14" s="5" t="n">
        <v>-173</v>
      </c>
      <c r="C14" s="5" t="n">
        <v>-51</v>
      </c>
      <c r="D14" s="5" t="n">
        <v>-21</v>
      </c>
    </row>
    <row r="15">
      <c r="A15" s="4" t="inlineStr">
        <is>
          <t>Net realized investment gains (losses)</t>
        </is>
      </c>
      <c r="B15" s="5" t="n">
        <v>8</v>
      </c>
      <c r="C15" s="5" t="n">
        <v>314</v>
      </c>
      <c r="D15" s="5" t="n">
        <v>1730</v>
      </c>
    </row>
    <row r="16">
      <c r="A16" s="4" t="inlineStr">
        <is>
          <t>Other, including gains (losses) on calls and redemptions</t>
        </is>
      </c>
      <c r="B16" s="4" t="inlineStr">
        <is>
          <t xml:space="preserve"> </t>
        </is>
      </c>
      <c r="C16" s="5" t="n">
        <v>-200</v>
      </c>
      <c r="D16" s="5" t="n">
        <v>-6</v>
      </c>
    </row>
    <row r="17">
      <c r="A17" s="4" t="inlineStr">
        <is>
          <t>Net realized gains (losses) on investments</t>
        </is>
      </c>
      <c r="B17" s="5" t="n">
        <v>8</v>
      </c>
      <c r="C17" s="5" t="n">
        <v>-114</v>
      </c>
      <c r="D17" s="5" t="n">
        <v>1724</v>
      </c>
    </row>
    <row r="18">
      <c r="A18" s="4" t="inlineStr">
        <is>
          <t>Equity Securities [Member]</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Proceeds from sales</t>
        </is>
      </c>
      <c r="B20" s="5" t="n">
        <v>12688</v>
      </c>
      <c r="C20" s="5" t="n">
        <v>8487</v>
      </c>
      <c r="D20" s="4" t="inlineStr">
        <is>
          <t xml:space="preserve"> </t>
        </is>
      </c>
    </row>
    <row r="21">
      <c r="A21" s="4" t="inlineStr">
        <is>
          <t>Gross realized investment gains</t>
        </is>
      </c>
      <c r="B21" s="5" t="n">
        <v>6548</v>
      </c>
      <c r="C21" s="5" t="n">
        <v>3350</v>
      </c>
      <c r="D21" s="4" t="inlineStr">
        <is>
          <t xml:space="preserve"> </t>
        </is>
      </c>
    </row>
    <row r="22">
      <c r="A22" s="4" t="inlineStr">
        <is>
          <t>Net realized investment gains (losses)</t>
        </is>
      </c>
      <c r="B22" s="5" t="n">
        <v>6548</v>
      </c>
      <c r="C22" s="5" t="n">
        <v>3350</v>
      </c>
      <c r="D22" s="4" t="inlineStr">
        <is>
          <t xml:space="preserve"> </t>
        </is>
      </c>
    </row>
    <row r="23">
      <c r="A23" s="4" t="inlineStr">
        <is>
          <t>Net realized gains (losses) on investments</t>
        </is>
      </c>
      <c r="B23" s="5" t="n">
        <v>6548</v>
      </c>
      <c r="C23" s="5" t="n">
        <v>3350</v>
      </c>
      <c r="D23" s="4" t="inlineStr">
        <is>
          <t xml:space="preserve"> </t>
        </is>
      </c>
    </row>
    <row r="24">
      <c r="A24" s="4" t="inlineStr">
        <is>
          <t>Other [Member]</t>
        </is>
      </c>
      <c r="B24" s="4" t="inlineStr">
        <is>
          <t xml:space="preserve"> </t>
        </is>
      </c>
      <c r="C24" s="4" t="inlineStr">
        <is>
          <t xml:space="preserve"> </t>
        </is>
      </c>
      <c r="D24" s="4" t="inlineStr">
        <is>
          <t xml:space="preserve"> </t>
        </is>
      </c>
    </row>
    <row r="25">
      <c r="A25" s="3" t="inlineStr">
        <is>
          <t>Marketable Securities [Line Items]</t>
        </is>
      </c>
      <c r="B25" s="4" t="inlineStr">
        <is>
          <t xml:space="preserve"> </t>
        </is>
      </c>
      <c r="C25" s="4" t="inlineStr">
        <is>
          <t xml:space="preserve"> </t>
        </is>
      </c>
      <c r="D25" s="4" t="inlineStr">
        <is>
          <t xml:space="preserve"> </t>
        </is>
      </c>
    </row>
    <row r="26">
      <c r="A26" s="4" t="inlineStr">
        <is>
          <t>Proceeds from sales</t>
        </is>
      </c>
      <c r="B26" s="5" t="n">
        <v>925</v>
      </c>
      <c r="C26" s="4" t="inlineStr">
        <is>
          <t xml:space="preserve"> </t>
        </is>
      </c>
      <c r="D26" s="5" t="n">
        <v>12388</v>
      </c>
    </row>
    <row r="27">
      <c r="A27" s="4" t="inlineStr">
        <is>
          <t>Gross realized investment gains</t>
        </is>
      </c>
      <c r="B27" s="4" t="inlineStr">
        <is>
          <t xml:space="preserve"> </t>
        </is>
      </c>
      <c r="C27" s="4" t="inlineStr">
        <is>
          <t xml:space="preserve"> </t>
        </is>
      </c>
      <c r="D27" s="5" t="n">
        <v>3</v>
      </c>
    </row>
    <row r="28">
      <c r="A28" s="4" t="inlineStr">
        <is>
          <t>Net realized investment gains (losses)</t>
        </is>
      </c>
      <c r="B28" s="4" t="inlineStr">
        <is>
          <t xml:space="preserve"> </t>
        </is>
      </c>
      <c r="C28" s="4" t="inlineStr">
        <is>
          <t xml:space="preserve"> </t>
        </is>
      </c>
      <c r="D28" s="5" t="n">
        <v>3</v>
      </c>
    </row>
    <row r="29">
      <c r="A29" s="4" t="inlineStr">
        <is>
          <t>Other, including gains (losses) on calls and redemptions</t>
        </is>
      </c>
      <c r="B29" s="5" t="n">
        <v>23</v>
      </c>
      <c r="C29" s="5" t="n">
        <v>24</v>
      </c>
      <c r="D29" s="5" t="n">
        <v>-32</v>
      </c>
    </row>
    <row r="30">
      <c r="A30" s="4" t="inlineStr">
        <is>
          <t>Net realized gains (losses) on investments</t>
        </is>
      </c>
      <c r="B30" s="6" t="n">
        <v>23</v>
      </c>
      <c r="C30" s="6" t="n">
        <v>24</v>
      </c>
      <c r="D30" s="6" t="n">
        <v>-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jor Categories of the Company's Net Investment Income (Detail) - USD ($) $ in Thousand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gross investment income</t>
        </is>
      </c>
      <c r="B4" s="6" t="n">
        <v>32269</v>
      </c>
      <c r="C4" s="6" t="n">
        <v>28225</v>
      </c>
      <c r="D4" s="6" t="n">
        <v>26422</v>
      </c>
    </row>
    <row r="5">
      <c r="A5" s="4" t="inlineStr">
        <is>
          <t>Investment expenses</t>
        </is>
      </c>
      <c r="B5" s="5" t="n">
        <v>-930</v>
      </c>
      <c r="C5" s="5" t="n">
        <v>-1002</v>
      </c>
      <c r="D5" s="5" t="n">
        <v>-987</v>
      </c>
    </row>
    <row r="6">
      <c r="A6" s="4" t="inlineStr">
        <is>
          <t>Net investment income</t>
        </is>
      </c>
      <c r="B6" s="5" t="n">
        <v>31339</v>
      </c>
      <c r="C6" s="5" t="n">
        <v>27223</v>
      </c>
      <c r="D6" s="5" t="n">
        <v>25435</v>
      </c>
    </row>
    <row r="7">
      <c r="A7" s="4" t="inlineStr">
        <is>
          <t>Fixed Maturity Securities Available for Sale [Member]</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Total gross investment income</t>
        </is>
      </c>
      <c r="B9" s="5" t="n">
        <v>26357</v>
      </c>
      <c r="C9" s="5" t="n">
        <v>24399</v>
      </c>
      <c r="D9" s="5" t="n">
        <v>24882</v>
      </c>
    </row>
    <row r="10">
      <c r="A10" s="4" t="inlineStr">
        <is>
          <t>Equity Securities [Member]</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Total gross investment income</t>
        </is>
      </c>
      <c r="B12" s="5" t="n">
        <v>1456</v>
      </c>
      <c r="C12" s="5" t="n">
        <v>1566</v>
      </c>
      <c r="D12" s="5" t="n">
        <v>1236</v>
      </c>
    </row>
    <row r="13">
      <c r="A13" s="4" t="inlineStr">
        <is>
          <t>Short-term Investments [Member]</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Total gross investment income</t>
        </is>
      </c>
      <c r="B15" s="6" t="n">
        <v>4456</v>
      </c>
      <c r="C15" s="6" t="n">
        <v>2260</v>
      </c>
      <c r="D15" s="6" t="n">
        <v>3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Securities Continuous Unrealized Loss Position (Detail)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 Accumulated Loss</t>
        </is>
      </c>
      <c r="B3" s="6" t="n">
        <v>207</v>
      </c>
      <c r="C3" s="6" t="n">
        <v>10625</v>
      </c>
    </row>
    <row r="4">
      <c r="A4" s="4" t="inlineStr">
        <is>
          <t>Held-to-Maturity, Gross Unrealized Losses, Total</t>
        </is>
      </c>
      <c r="B4" s="5" t="n">
        <v>11795</v>
      </c>
      <c r="C4" s="5" t="n">
        <v>18474</v>
      </c>
    </row>
    <row r="5">
      <c r="A5" s="4" t="inlineStr">
        <is>
          <t>Available-for Sale, Fair value of Investments with Unrealized Losses, Less Than 12 Months</t>
        </is>
      </c>
      <c r="B5" s="5" t="n">
        <v>40293</v>
      </c>
      <c r="C5" s="5" t="n">
        <v>196433</v>
      </c>
    </row>
    <row r="6">
      <c r="A6" s="4" t="inlineStr">
        <is>
          <t>Available-for Sale, Gross Unrealized Losses, Less Than 12 Months</t>
        </is>
      </c>
      <c r="B6" s="5" t="n">
        <v>207</v>
      </c>
      <c r="C6" s="5" t="n">
        <v>10625</v>
      </c>
    </row>
    <row r="7">
      <c r="A7" s="4" t="inlineStr">
        <is>
          <t>Available-for Sale, Fair Value of Investments with Unrealized Losses, 12 Months or Greater</t>
        </is>
      </c>
      <c r="B7" s="5" t="n">
        <v>184313</v>
      </c>
      <c r="C7" s="5" t="n">
        <v>63424</v>
      </c>
    </row>
    <row r="8">
      <c r="A8" s="4" t="inlineStr">
        <is>
          <t>Available-for Sale, Gross Unrealized Losses, 12 Months or Greater</t>
        </is>
      </c>
      <c r="B8" s="5" t="n">
        <v>11588</v>
      </c>
      <c r="C8" s="5" t="n">
        <v>7849</v>
      </c>
    </row>
    <row r="9">
      <c r="A9" s="4" t="inlineStr">
        <is>
          <t>Available-for Sale, Fair Value of Investments with Unrealized Losses, Total</t>
        </is>
      </c>
      <c r="B9" s="5" t="n">
        <v>224606</v>
      </c>
      <c r="C9" s="5" t="n">
        <v>259857</v>
      </c>
    </row>
    <row r="10">
      <c r="A10" s="4" t="inlineStr">
        <is>
          <t>Corporate Bond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Debt Securities, Available-for-Sale, Continuous Unrealized Loss Position, Less than 12 Months, Accumulated Loss</t>
        </is>
      </c>
      <c r="B12" s="5" t="n">
        <v>96</v>
      </c>
      <c r="C12" s="5" t="n">
        <v>4549</v>
      </c>
    </row>
    <row r="13">
      <c r="A13" s="4" t="inlineStr">
        <is>
          <t>Held-to-Maturity, Gross Unrealized Losses, Total</t>
        </is>
      </c>
      <c r="B13" s="5" t="n">
        <v>3486</v>
      </c>
      <c r="C13" s="5" t="n">
        <v>6657</v>
      </c>
    </row>
    <row r="14">
      <c r="A14" s="4" t="inlineStr">
        <is>
          <t>Available-for Sale, Fair value of Investments with Unrealized Losses, Less Than 12 Months</t>
        </is>
      </c>
      <c r="B14" s="5" t="n">
        <v>26178</v>
      </c>
      <c r="C14" s="5" t="n">
        <v>98590</v>
      </c>
    </row>
    <row r="15">
      <c r="A15" s="4" t="inlineStr">
        <is>
          <t>Available-for Sale, Gross Unrealized Losses, Less Than 12 Months</t>
        </is>
      </c>
      <c r="B15" s="5" t="n">
        <v>96</v>
      </c>
      <c r="C15" s="5" t="n">
        <v>4549</v>
      </c>
    </row>
    <row r="16">
      <c r="A16" s="4" t="inlineStr">
        <is>
          <t>Available-for Sale, Fair Value of Investments with Unrealized Losses, 12 Months or Greater</t>
        </is>
      </c>
      <c r="B16" s="5" t="n">
        <v>93538</v>
      </c>
      <c r="C16" s="5" t="n">
        <v>30011</v>
      </c>
    </row>
    <row r="17">
      <c r="A17" s="4" t="inlineStr">
        <is>
          <t>Available-for Sale, Gross Unrealized Losses, 12 Months or Greater</t>
        </is>
      </c>
      <c r="B17" s="5" t="n">
        <v>3390</v>
      </c>
      <c r="C17" s="5" t="n">
        <v>2108</v>
      </c>
    </row>
    <row r="18">
      <c r="A18" s="4" t="inlineStr">
        <is>
          <t>Available-for Sale, Fair Value of Investments with Unrealized Losses, Total</t>
        </is>
      </c>
      <c r="B18" s="5" t="n">
        <v>119716</v>
      </c>
      <c r="C18" s="5" t="n">
        <v>128601</v>
      </c>
    </row>
    <row r="19">
      <c r="A19" s="4" t="inlineStr">
        <is>
          <t>U.S. Agency-Based Mortgage-Backed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Continuous Unrealized Loss Position, Less than 12 Months, Accumulated Loss</t>
        </is>
      </c>
      <c r="B21" s="4" t="inlineStr">
        <is>
          <t xml:space="preserve"> </t>
        </is>
      </c>
      <c r="C21" s="5" t="n">
        <v>444</v>
      </c>
    </row>
    <row r="22">
      <c r="A22" s="4" t="inlineStr">
        <is>
          <t>Held-to-Maturity, Gross Unrealized Losses, Total</t>
        </is>
      </c>
      <c r="B22" s="5" t="n">
        <v>445</v>
      </c>
      <c r="C22" s="5" t="n">
        <v>538</v>
      </c>
    </row>
    <row r="23">
      <c r="A23" s="4" t="inlineStr">
        <is>
          <t>Available-for Sale, Fair value of Investments with Unrealized Losses, Less Than 12 Months</t>
        </is>
      </c>
      <c r="B23" s="4" t="inlineStr">
        <is>
          <t xml:space="preserve"> </t>
        </is>
      </c>
      <c r="C23" s="5" t="n">
        <v>4732</v>
      </c>
    </row>
    <row r="24">
      <c r="A24" s="4" t="inlineStr">
        <is>
          <t>Available-for Sale, Gross Unrealized Losses, Less Than 12 Months</t>
        </is>
      </c>
      <c r="B24" s="4" t="inlineStr">
        <is>
          <t xml:space="preserve"> </t>
        </is>
      </c>
      <c r="C24" s="5" t="n">
        <v>444</v>
      </c>
    </row>
    <row r="25">
      <c r="A25" s="4" t="inlineStr">
        <is>
          <t>Available-for Sale, Fair Value of Investments with Unrealized Losses, 12 Months or Greater</t>
        </is>
      </c>
      <c r="B25" s="5" t="n">
        <v>4745</v>
      </c>
      <c r="C25" s="5" t="n">
        <v>714</v>
      </c>
    </row>
    <row r="26">
      <c r="A26" s="4" t="inlineStr">
        <is>
          <t>Available-for Sale, Gross Unrealized Losses, 12 Months or Greater</t>
        </is>
      </c>
      <c r="B26" s="5" t="n">
        <v>445</v>
      </c>
      <c r="C26" s="5" t="n">
        <v>94</v>
      </c>
    </row>
    <row r="27">
      <c r="A27" s="4" t="inlineStr">
        <is>
          <t>Available-for Sale, Fair Value of Investments with Unrealized Losses, Total</t>
        </is>
      </c>
      <c r="B27" s="5" t="n">
        <v>4745</v>
      </c>
      <c r="C27" s="5" t="n">
        <v>5446</v>
      </c>
    </row>
    <row r="28">
      <c r="A28" s="4" t="inlineStr">
        <is>
          <t>States and Political Subdivision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 Securities, Available-for-Sale, Continuous Unrealized Loss Position, Less than 12 Months, Accumulated Loss</t>
        </is>
      </c>
      <c r="B30" s="5" t="n">
        <v>111</v>
      </c>
      <c r="C30" s="5" t="n">
        <v>5319</v>
      </c>
    </row>
    <row r="31">
      <c r="A31" s="4" t="inlineStr">
        <is>
          <t>Held-to-Maturity, Gross Unrealized Losses, Total</t>
        </is>
      </c>
      <c r="B31" s="5" t="n">
        <v>6719</v>
      </c>
      <c r="C31" s="5" t="n">
        <v>9826</v>
      </c>
    </row>
    <row r="32">
      <c r="A32" s="4" t="inlineStr">
        <is>
          <t>Available-for Sale, Fair value of Investments with Unrealized Losses, Less Than 12 Months</t>
        </is>
      </c>
      <c r="B32" s="5" t="n">
        <v>14115</v>
      </c>
      <c r="C32" s="5" t="n">
        <v>87522</v>
      </c>
    </row>
    <row r="33">
      <c r="A33" s="4" t="inlineStr">
        <is>
          <t>Available-for Sale, Gross Unrealized Losses, Less Than 12 Months</t>
        </is>
      </c>
      <c r="B33" s="5" t="n">
        <v>111</v>
      </c>
      <c r="C33" s="5" t="n">
        <v>5319</v>
      </c>
    </row>
    <row r="34">
      <c r="A34" s="4" t="inlineStr">
        <is>
          <t>Available-for Sale, Fair Value of Investments with Unrealized Losses, 12 Months or Greater</t>
        </is>
      </c>
      <c r="B34" s="5" t="n">
        <v>72358</v>
      </c>
      <c r="C34" s="5" t="n">
        <v>24980</v>
      </c>
    </row>
    <row r="35">
      <c r="A35" s="4" t="inlineStr">
        <is>
          <t>Available-for Sale, Gross Unrealized Losses, 12 Months or Greater</t>
        </is>
      </c>
      <c r="B35" s="5" t="n">
        <v>6608</v>
      </c>
      <c r="C35" s="5" t="n">
        <v>4507</v>
      </c>
    </row>
    <row r="36">
      <c r="A36" s="4" t="inlineStr">
        <is>
          <t>Available-for Sale, Fair Value of Investments with Unrealized Losses, Total</t>
        </is>
      </c>
      <c r="B36" s="5" t="n">
        <v>86473</v>
      </c>
      <c r="C36" s="5" t="n">
        <v>112502</v>
      </c>
    </row>
    <row r="37">
      <c r="A37" s="4" t="inlineStr">
        <is>
          <t>U.S. Treasury Securities and Obligations of U.S. Government Agenc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Held-to-Maturity, Gross Unrealized Losses, Less Than 12 Months</t>
        </is>
      </c>
      <c r="B39" s="4" t="inlineStr">
        <is>
          <t xml:space="preserve"> </t>
        </is>
      </c>
      <c r="C39" s="5" t="n">
        <v>313</v>
      </c>
    </row>
    <row r="40">
      <c r="A40" s="4" t="inlineStr">
        <is>
          <t>Held-to-Maturity, Gross Unrealized Losses, Total</t>
        </is>
      </c>
      <c r="B40" s="5" t="n">
        <v>1145</v>
      </c>
      <c r="C40" s="5" t="n">
        <v>1453</v>
      </c>
    </row>
    <row r="41">
      <c r="A41" s="4" t="inlineStr">
        <is>
          <t>Available-for Sale, Fair value of Investments with Unrealized Losses, Less Than 12 Months</t>
        </is>
      </c>
      <c r="B41" s="4" t="inlineStr">
        <is>
          <t xml:space="preserve"> </t>
        </is>
      </c>
      <c r="C41" s="5" t="n">
        <v>5589</v>
      </c>
    </row>
    <row r="42">
      <c r="A42" s="4" t="inlineStr">
        <is>
          <t>Available-for Sale, Fair Value of Investments with Unrealized Losses, 12 Months or Greater</t>
        </is>
      </c>
      <c r="B42" s="5" t="n">
        <v>13672</v>
      </c>
      <c r="C42" s="5" t="n">
        <v>7719</v>
      </c>
    </row>
    <row r="43">
      <c r="A43" s="4" t="inlineStr">
        <is>
          <t>Available-for Sale, Gross Unrealized Losses, 12 Months or Greater</t>
        </is>
      </c>
      <c r="B43" s="5" t="n">
        <v>1145</v>
      </c>
      <c r="C43" s="5" t="n">
        <v>1140</v>
      </c>
    </row>
    <row r="44">
      <c r="A44" s="4" t="inlineStr">
        <is>
          <t>Available-for Sale, Fair Value of Investments with Unrealized Losses, Total</t>
        </is>
      </c>
      <c r="B44" s="6" t="n">
        <v>13672</v>
      </c>
      <c r="C44" s="6" t="n">
        <v>133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s - Changes in Allowance for Credit Losses by Major Security Type of Investments Classified as Held-to-Maturity (Detail) $ in Thousands</t>
        </is>
      </c>
      <c r="B1" s="2" t="inlineStr">
        <is>
          <t>12 Months Ended</t>
        </is>
      </c>
    </row>
    <row r="2">
      <c r="B2" s="2" t="inlineStr">
        <is>
          <t>Dec. 31, 2023 USD ($)</t>
        </is>
      </c>
    </row>
    <row r="3">
      <c r="A3" s="3" t="inlineStr">
        <is>
          <t>Debt Securities Held To Maturity Credit Quality Indicator [Line Items]</t>
        </is>
      </c>
      <c r="B3" s="4" t="inlineStr">
        <is>
          <t xml:space="preserve"> </t>
        </is>
      </c>
    </row>
    <row r="4">
      <c r="A4" s="4" t="inlineStr">
        <is>
          <t>Balance</t>
        </is>
      </c>
      <c r="B4" s="6" t="n">
        <v>239</v>
      </c>
    </row>
    <row r="5">
      <c r="A5" s="4" t="inlineStr">
        <is>
          <t>Provision for credit loss expense (benefit)</t>
        </is>
      </c>
      <c r="B5" s="5" t="n">
        <v>-57</v>
      </c>
    </row>
    <row r="6">
      <c r="A6" s="4" t="inlineStr">
        <is>
          <t>Balance</t>
        </is>
      </c>
      <c r="B6" s="5" t="n">
        <v>182</v>
      </c>
    </row>
    <row r="7">
      <c r="A7" s="4" t="inlineStr">
        <is>
          <t>Amortized cost</t>
        </is>
      </c>
      <c r="B7" s="5" t="n">
        <v>483757</v>
      </c>
    </row>
    <row r="8">
      <c r="A8" s="4" t="inlineStr">
        <is>
          <t>AAA/AA/A Ratings [Member]</t>
        </is>
      </c>
      <c r="B8" s="4" t="inlineStr">
        <is>
          <t xml:space="preserve"> </t>
        </is>
      </c>
    </row>
    <row r="9">
      <c r="A9" s="3" t="inlineStr">
        <is>
          <t>Debt Securities Held To Maturity Credit Quality Indicator [Line Items]</t>
        </is>
      </c>
      <c r="B9" s="4" t="inlineStr">
        <is>
          <t xml:space="preserve"> </t>
        </is>
      </c>
    </row>
    <row r="10">
      <c r="A10" s="4" t="inlineStr">
        <is>
          <t>Amortized cost</t>
        </is>
      </c>
      <c r="B10" s="5" t="n">
        <v>451168</v>
      </c>
    </row>
    <row r="11">
      <c r="A11" s="4" t="inlineStr">
        <is>
          <t>Baa/BBB Ratings [Member]</t>
        </is>
      </c>
      <c r="B11" s="4" t="inlineStr">
        <is>
          <t xml:space="preserve"> </t>
        </is>
      </c>
    </row>
    <row r="12">
      <c r="A12" s="3" t="inlineStr">
        <is>
          <t>Debt Securities Held To Maturity Credit Quality Indicator [Line Items]</t>
        </is>
      </c>
      <c r="B12" s="4" t="inlineStr">
        <is>
          <t xml:space="preserve"> </t>
        </is>
      </c>
    </row>
    <row r="13">
      <c r="A13" s="4" t="inlineStr">
        <is>
          <t>Amortized cost</t>
        </is>
      </c>
      <c r="B13" s="5" t="n">
        <v>32589</v>
      </c>
    </row>
    <row r="14">
      <c r="A14" s="4" t="inlineStr">
        <is>
          <t>States and Political Subdivisions [Member]</t>
        </is>
      </c>
      <c r="B14" s="4" t="inlineStr">
        <is>
          <t xml:space="preserve"> </t>
        </is>
      </c>
    </row>
    <row r="15">
      <c r="A15" s="3" t="inlineStr">
        <is>
          <t>Debt Securities Held To Maturity Credit Quality Indicator [Line Items]</t>
        </is>
      </c>
      <c r="B15" s="4" t="inlineStr">
        <is>
          <t xml:space="preserve"> </t>
        </is>
      </c>
    </row>
    <row r="16">
      <c r="A16" s="4" t="inlineStr">
        <is>
          <t>Balance</t>
        </is>
      </c>
      <c r="B16" s="5" t="n">
        <v>40</v>
      </c>
    </row>
    <row r="17">
      <c r="A17" s="4" t="inlineStr">
        <is>
          <t>Provision for credit loss expense (benefit)</t>
        </is>
      </c>
      <c r="B17" s="5" t="n">
        <v>-2</v>
      </c>
    </row>
    <row r="18">
      <c r="A18" s="4" t="inlineStr">
        <is>
          <t>Balance</t>
        </is>
      </c>
      <c r="B18" s="5" t="n">
        <v>38</v>
      </c>
    </row>
    <row r="19">
      <c r="A19" s="4" t="inlineStr">
        <is>
          <t>Amortized cost</t>
        </is>
      </c>
      <c r="B19" s="5" t="n">
        <v>416916</v>
      </c>
    </row>
    <row r="20">
      <c r="A20" s="4" t="inlineStr">
        <is>
          <t>States and Political Subdivisions [Member] | AAA/AA/A Ratings [Member]</t>
        </is>
      </c>
      <c r="B20" s="4" t="inlineStr">
        <is>
          <t xml:space="preserve"> </t>
        </is>
      </c>
    </row>
    <row r="21">
      <c r="A21" s="3" t="inlineStr">
        <is>
          <t>Debt Securities Held To Maturity Credit Quality Indicator [Line Items]</t>
        </is>
      </c>
      <c r="B21" s="4" t="inlineStr">
        <is>
          <t xml:space="preserve"> </t>
        </is>
      </c>
    </row>
    <row r="22">
      <c r="A22" s="4" t="inlineStr">
        <is>
          <t>Amortized cost</t>
        </is>
      </c>
      <c r="B22" s="5" t="n">
        <v>413966</v>
      </c>
    </row>
    <row r="23">
      <c r="A23" s="4" t="inlineStr">
        <is>
          <t>States and Political Subdivisions [Member] | Baa/BBB Ratings [Member]</t>
        </is>
      </c>
      <c r="B23" s="4" t="inlineStr">
        <is>
          <t xml:space="preserve"> </t>
        </is>
      </c>
    </row>
    <row r="24">
      <c r="A24" s="3" t="inlineStr">
        <is>
          <t>Debt Securities Held To Maturity Credit Quality Indicator [Line Items]</t>
        </is>
      </c>
      <c r="B24" s="4" t="inlineStr">
        <is>
          <t xml:space="preserve"> </t>
        </is>
      </c>
    </row>
    <row r="25">
      <c r="A25" s="4" t="inlineStr">
        <is>
          <t>Amortized cost</t>
        </is>
      </c>
      <c r="B25" s="5" t="n">
        <v>2950</v>
      </c>
    </row>
    <row r="26">
      <c r="A26" s="4" t="inlineStr">
        <is>
          <t>Corporate Bonds [Member]</t>
        </is>
      </c>
      <c r="B26" s="4" t="inlineStr">
        <is>
          <t xml:space="preserve"> </t>
        </is>
      </c>
    </row>
    <row r="27">
      <c r="A27" s="3" t="inlineStr">
        <is>
          <t>Debt Securities Held To Maturity Credit Quality Indicator [Line Items]</t>
        </is>
      </c>
      <c r="B27" s="4" t="inlineStr">
        <is>
          <t xml:space="preserve"> </t>
        </is>
      </c>
    </row>
    <row r="28">
      <c r="A28" s="4" t="inlineStr">
        <is>
          <t>Balance</t>
        </is>
      </c>
      <c r="B28" s="5" t="n">
        <v>196</v>
      </c>
    </row>
    <row r="29">
      <c r="A29" s="4" t="inlineStr">
        <is>
          <t>Provision for credit loss expense (benefit)</t>
        </is>
      </c>
      <c r="B29" s="5" t="n">
        <v>-54</v>
      </c>
    </row>
    <row r="30">
      <c r="A30" s="4" t="inlineStr">
        <is>
          <t>Balance</t>
        </is>
      </c>
      <c r="B30" s="5" t="n">
        <v>142</v>
      </c>
    </row>
    <row r="31">
      <c r="A31" s="4" t="inlineStr">
        <is>
          <t>Amortized cost</t>
        </is>
      </c>
      <c r="B31" s="5" t="n">
        <v>52321</v>
      </c>
    </row>
    <row r="32">
      <c r="A32" s="4" t="inlineStr">
        <is>
          <t>Corporate Bonds [Member] | AAA/AA/A Ratings [Member]</t>
        </is>
      </c>
      <c r="B32" s="4" t="inlineStr">
        <is>
          <t xml:space="preserve"> </t>
        </is>
      </c>
    </row>
    <row r="33">
      <c r="A33" s="3" t="inlineStr">
        <is>
          <t>Debt Securities Held To Maturity Credit Quality Indicator [Line Items]</t>
        </is>
      </c>
      <c r="B33" s="4" t="inlineStr">
        <is>
          <t xml:space="preserve"> </t>
        </is>
      </c>
    </row>
    <row r="34">
      <c r="A34" s="4" t="inlineStr">
        <is>
          <t>Amortized cost</t>
        </is>
      </c>
      <c r="B34" s="5" t="n">
        <v>22696</v>
      </c>
    </row>
    <row r="35">
      <c r="A35" s="4" t="inlineStr">
        <is>
          <t>Corporate Bonds [Member] | Baa/BBB Ratings [Member]</t>
        </is>
      </c>
      <c r="B35" s="4" t="inlineStr">
        <is>
          <t xml:space="preserve"> </t>
        </is>
      </c>
    </row>
    <row r="36">
      <c r="A36" s="3" t="inlineStr">
        <is>
          <t>Debt Securities Held To Maturity Credit Quality Indicator [Line Items]</t>
        </is>
      </c>
      <c r="B36" s="4" t="inlineStr">
        <is>
          <t xml:space="preserve"> </t>
        </is>
      </c>
    </row>
    <row r="37">
      <c r="A37" s="4" t="inlineStr">
        <is>
          <t>Amortized cost</t>
        </is>
      </c>
      <c r="B37" s="5" t="n">
        <v>29625</v>
      </c>
    </row>
    <row r="38">
      <c r="A38" s="4" t="inlineStr">
        <is>
          <t>U.S. Agency-Based Mortgage-Backed Securities [Member]</t>
        </is>
      </c>
      <c r="B38" s="4" t="inlineStr">
        <is>
          <t xml:space="preserve"> </t>
        </is>
      </c>
    </row>
    <row r="39">
      <c r="A39" s="3" t="inlineStr">
        <is>
          <t>Debt Securities Held To Maturity Credit Quality Indicator [Line Items]</t>
        </is>
      </c>
      <c r="B39" s="4" t="inlineStr">
        <is>
          <t xml:space="preserve"> </t>
        </is>
      </c>
    </row>
    <row r="40">
      <c r="A40" s="4" t="inlineStr">
        <is>
          <t>Amortized cost</t>
        </is>
      </c>
      <c r="B40" s="5" t="n">
        <v>3297</v>
      </c>
    </row>
    <row r="41">
      <c r="A41" s="4" t="inlineStr">
        <is>
          <t>U.S. Agency-Based Mortgage-Backed Securities [Member] | AAA/AA/A Ratings [Member]</t>
        </is>
      </c>
      <c r="B41" s="4" t="inlineStr">
        <is>
          <t xml:space="preserve"> </t>
        </is>
      </c>
    </row>
    <row r="42">
      <c r="A42" s="3" t="inlineStr">
        <is>
          <t>Debt Securities Held To Maturity Credit Quality Indicator [Line Items]</t>
        </is>
      </c>
      <c r="B42" s="4" t="inlineStr">
        <is>
          <t xml:space="preserve"> </t>
        </is>
      </c>
    </row>
    <row r="43">
      <c r="A43" s="4" t="inlineStr">
        <is>
          <t>Amortized cost</t>
        </is>
      </c>
      <c r="B43" s="5" t="n">
        <v>3297</v>
      </c>
    </row>
    <row r="44">
      <c r="A44" s="4" t="inlineStr">
        <is>
          <t>U.S. Treasury Securities and Obligations of U.S. Government Agencies [Member]</t>
        </is>
      </c>
      <c r="B44" s="4" t="inlineStr">
        <is>
          <t xml:space="preserve"> </t>
        </is>
      </c>
    </row>
    <row r="45">
      <c r="A45" s="3" t="inlineStr">
        <is>
          <t>Debt Securities Held To Maturity Credit Quality Indicator [Line Items]</t>
        </is>
      </c>
      <c r="B45" s="4" t="inlineStr">
        <is>
          <t xml:space="preserve"> </t>
        </is>
      </c>
    </row>
    <row r="46">
      <c r="A46" s="4" t="inlineStr">
        <is>
          <t>Amortized cost</t>
        </is>
      </c>
      <c r="B46" s="5" t="n">
        <v>11186</v>
      </c>
    </row>
    <row r="47">
      <c r="A47" s="4" t="inlineStr">
        <is>
          <t>U.S. Treasury Securities and Obligations of U.S. Government Agencies [Member] | AAA/AA/A Ratings [Member]</t>
        </is>
      </c>
      <c r="B47" s="4" t="inlineStr">
        <is>
          <t xml:space="preserve"> </t>
        </is>
      </c>
    </row>
    <row r="48">
      <c r="A48" s="3" t="inlineStr">
        <is>
          <t>Debt Securities Held To Maturity Credit Quality Indicator [Line Items]</t>
        </is>
      </c>
      <c r="B48" s="4" t="inlineStr">
        <is>
          <t xml:space="preserve"> </t>
        </is>
      </c>
    </row>
    <row r="49">
      <c r="A49" s="4" t="inlineStr">
        <is>
          <t>Amortized cost</t>
        </is>
      </c>
      <c r="B49" s="5" t="n">
        <v>11186</v>
      </c>
    </row>
    <row r="50">
      <c r="A50" s="4" t="inlineStr">
        <is>
          <t>Asset-Backed Securities [Member]</t>
        </is>
      </c>
      <c r="B50" s="4" t="inlineStr">
        <is>
          <t xml:space="preserve"> </t>
        </is>
      </c>
    </row>
    <row r="51">
      <c r="A51" s="3" t="inlineStr">
        <is>
          <t>Debt Securities Held To Maturity Credit Quality Indicator [Line Items]</t>
        </is>
      </c>
      <c r="B51" s="4" t="inlineStr">
        <is>
          <t xml:space="preserve"> </t>
        </is>
      </c>
    </row>
    <row r="52">
      <c r="A52" s="4" t="inlineStr">
        <is>
          <t>Balance</t>
        </is>
      </c>
      <c r="B52" s="5" t="n">
        <v>3</v>
      </c>
    </row>
    <row r="53">
      <c r="A53" s="4" t="inlineStr">
        <is>
          <t>Provision for credit loss expense (benefit)</t>
        </is>
      </c>
      <c r="B53" s="5" t="n">
        <v>-1</v>
      </c>
    </row>
    <row r="54">
      <c r="A54" s="4" t="inlineStr">
        <is>
          <t>Balance</t>
        </is>
      </c>
      <c r="B54" s="5" t="n">
        <v>2</v>
      </c>
    </row>
    <row r="55">
      <c r="A55" s="4" t="inlineStr">
        <is>
          <t>Amortized cost</t>
        </is>
      </c>
      <c r="B55" s="5" t="n">
        <v>37</v>
      </c>
    </row>
    <row r="56">
      <c r="A56" s="4" t="inlineStr">
        <is>
          <t>Asset-Backed Securities [Member] | AAA/AA/A Ratings [Member]</t>
        </is>
      </c>
      <c r="B56" s="4" t="inlineStr">
        <is>
          <t xml:space="preserve"> </t>
        </is>
      </c>
    </row>
    <row r="57">
      <c r="A57" s="3" t="inlineStr">
        <is>
          <t>Debt Securities Held To Maturity Credit Quality Indicator [Line Items]</t>
        </is>
      </c>
      <c r="B57" s="4" t="inlineStr">
        <is>
          <t xml:space="preserve"> </t>
        </is>
      </c>
    </row>
    <row r="58">
      <c r="A58" s="4" t="inlineStr">
        <is>
          <t>Amortized cost</t>
        </is>
      </c>
      <c r="B58" s="5" t="n">
        <v>23</v>
      </c>
    </row>
    <row r="59">
      <c r="A59" s="4" t="inlineStr">
        <is>
          <t>Asset-Backed Securities [Member] | Baa/BBB Ratings [Member]</t>
        </is>
      </c>
      <c r="B59" s="4" t="inlineStr">
        <is>
          <t xml:space="preserve"> </t>
        </is>
      </c>
    </row>
    <row r="60">
      <c r="A60" s="3" t="inlineStr">
        <is>
          <t>Debt Securities Held To Maturity Credit Quality Indicator [Line Items]</t>
        </is>
      </c>
      <c r="B60" s="4" t="inlineStr">
        <is>
          <t xml:space="preserve"> </t>
        </is>
      </c>
    </row>
    <row r="61">
      <c r="A61" s="4" t="inlineStr">
        <is>
          <t>Amortized cost</t>
        </is>
      </c>
      <c r="B61" s="6"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s Receivable - Components of Premiums Receivable (Detail) - USD ($) $ in Thousands</t>
        </is>
      </c>
      <c r="B1" s="2" t="inlineStr">
        <is>
          <t>Dec. 31, 2023</t>
        </is>
      </c>
      <c r="C1" s="2" t="inlineStr">
        <is>
          <t>Dec. 31, 2022</t>
        </is>
      </c>
      <c r="D1" s="2" t="inlineStr">
        <is>
          <t>Dec. 31, 2021</t>
        </is>
      </c>
    </row>
    <row r="2">
      <c r="A2" s="3" t="inlineStr">
        <is>
          <t>Premiums Receivable, Net [Abstract]</t>
        </is>
      </c>
      <c r="B2" s="4" t="inlineStr">
        <is>
          <t xml:space="preserve"> </t>
        </is>
      </c>
      <c r="C2" s="4" t="inlineStr">
        <is>
          <t xml:space="preserve"> </t>
        </is>
      </c>
      <c r="D2" s="4" t="inlineStr">
        <is>
          <t xml:space="preserve"> </t>
        </is>
      </c>
    </row>
    <row r="3">
      <c r="A3" s="4" t="inlineStr">
        <is>
          <t>Premiums receivable</t>
        </is>
      </c>
      <c r="B3" s="6" t="n">
        <v>137535</v>
      </c>
      <c r="C3" s="6" t="n">
        <v>126565</v>
      </c>
      <c r="D3" s="4" t="inlineStr">
        <is>
          <t xml:space="preserve"> </t>
        </is>
      </c>
    </row>
    <row r="4">
      <c r="A4" s="4" t="inlineStr">
        <is>
          <t>Allowance for credit losses</t>
        </is>
      </c>
      <c r="B4" s="5" t="n">
        <v>-4674</v>
      </c>
      <c r="C4" s="5" t="n">
        <v>-4852</v>
      </c>
      <c r="D4" s="6" t="n">
        <v>-4386</v>
      </c>
    </row>
    <row r="5">
      <c r="A5" s="4" t="inlineStr">
        <is>
          <t>Premiums receivable, net</t>
        </is>
      </c>
      <c r="B5" s="6" t="n">
        <v>132861</v>
      </c>
      <c r="C5" s="6" t="n">
        <v>121713</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s Receivable - Summary of Activity in Allowance for Credit Losses (Detail) - USD ($) $ in Thousands</t>
        </is>
      </c>
      <c r="B1" s="2" t="inlineStr">
        <is>
          <t>12 Months Ended</t>
        </is>
      </c>
    </row>
    <row r="2">
      <c r="B2" s="2" t="inlineStr">
        <is>
          <t>Dec. 31, 2023</t>
        </is>
      </c>
      <c r="C2" s="2" t="inlineStr">
        <is>
          <t>Dec. 31, 2022</t>
        </is>
      </c>
    </row>
    <row r="3">
      <c r="A3" s="3" t="inlineStr">
        <is>
          <t>Premiums Receivable, Allowance for Doubtful Accounts [Roll Forward]</t>
        </is>
      </c>
      <c r="B3" s="4" t="inlineStr">
        <is>
          <t xml:space="preserve"> </t>
        </is>
      </c>
      <c r="C3" s="4" t="inlineStr">
        <is>
          <t xml:space="preserve"> </t>
        </is>
      </c>
    </row>
    <row r="4">
      <c r="A4" s="4" t="inlineStr">
        <is>
          <t>Balance, beginning of year</t>
        </is>
      </c>
      <c r="B4" s="6" t="n">
        <v>4852</v>
      </c>
      <c r="C4" s="6" t="n">
        <v>4386</v>
      </c>
    </row>
    <row r="5">
      <c r="A5" s="4" t="inlineStr">
        <is>
          <t>Provision for credit loss expense</t>
        </is>
      </c>
      <c r="B5" s="5" t="n">
        <v>648</v>
      </c>
      <c r="C5" s="5" t="n">
        <v>1011</v>
      </c>
    </row>
    <row r="6">
      <c r="A6" s="4" t="inlineStr">
        <is>
          <t>Write-offs</t>
        </is>
      </c>
      <c r="B6" s="5" t="n">
        <v>-826</v>
      </c>
      <c r="C6" s="5" t="n">
        <v>-545</v>
      </c>
    </row>
    <row r="7">
      <c r="A7" s="4" t="inlineStr">
        <is>
          <t>Balance, end of year</t>
        </is>
      </c>
      <c r="B7" s="6" t="n">
        <v>4674</v>
      </c>
      <c r="C7" s="6" t="n">
        <v>48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0"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Treasury Stock [Member]</t>
        </is>
      </c>
      <c r="F1" s="2" t="inlineStr">
        <is>
          <t>Accumulated Earnings [Member]</t>
        </is>
      </c>
      <c r="G1" s="2" t="inlineStr">
        <is>
          <t>Accumulated Other Comprehensive Income (Loss) [Member]</t>
        </is>
      </c>
    </row>
    <row r="2">
      <c r="A2" s="4" t="inlineStr">
        <is>
          <t>Beginning Balance at Dec. 31, 2020</t>
        </is>
      </c>
      <c r="B2" s="6" t="n">
        <v>438816</v>
      </c>
      <c r="C2" s="6" t="n">
        <v>206</v>
      </c>
      <c r="D2" s="6" t="n">
        <v>215316</v>
      </c>
      <c r="E2" s="6" t="n">
        <v>-22370</v>
      </c>
      <c r="F2" s="6" t="n">
        <v>224645</v>
      </c>
      <c r="G2" s="6" t="n">
        <v>21019</v>
      </c>
    </row>
    <row r="3">
      <c r="A3" s="4" t="inlineStr">
        <is>
          <t>Beginning Balance, Shares at Dec. 31, 2020</t>
        </is>
      </c>
      <c r="B3" s="4" t="inlineStr">
        <is>
          <t xml:space="preserve"> </t>
        </is>
      </c>
      <c r="C3" s="5" t="n">
        <v>20589309</v>
      </c>
      <c r="D3" s="4" t="inlineStr">
        <is>
          <t xml:space="preserve"> </t>
        </is>
      </c>
      <c r="E3" s="5" t="n">
        <v>-1258250</v>
      </c>
      <c r="F3" s="4" t="inlineStr">
        <is>
          <t xml:space="preserve"> </t>
        </is>
      </c>
      <c r="G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65756</v>
      </c>
      <c r="C5" s="4" t="inlineStr">
        <is>
          <t xml:space="preserve"> </t>
        </is>
      </c>
      <c r="D5" s="4" t="inlineStr">
        <is>
          <t xml:space="preserve"> </t>
        </is>
      </c>
      <c r="E5" s="4" t="inlineStr">
        <is>
          <t xml:space="preserve"> </t>
        </is>
      </c>
      <c r="F5" s="5" t="n">
        <v>65756</v>
      </c>
      <c r="G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unrealized gains (losses), net of tax</t>
        </is>
      </c>
      <c r="B7" s="5" t="n">
        <v>-7482</v>
      </c>
      <c r="C7" s="4" t="inlineStr">
        <is>
          <t xml:space="preserve"> </t>
        </is>
      </c>
      <c r="D7" s="4" t="inlineStr">
        <is>
          <t xml:space="preserve"> </t>
        </is>
      </c>
      <c r="E7" s="4" t="inlineStr">
        <is>
          <t xml:space="preserve"> </t>
        </is>
      </c>
      <c r="F7" s="4" t="inlineStr">
        <is>
          <t xml:space="preserve"> </t>
        </is>
      </c>
      <c r="G7" s="5" t="n">
        <v>-7482</v>
      </c>
    </row>
    <row r="8">
      <c r="A8" s="4" t="inlineStr">
        <is>
          <t>Comprehensive income</t>
        </is>
      </c>
      <c r="B8" s="5" t="n">
        <v>582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t>
        </is>
      </c>
      <c r="B9" s="5" t="n">
        <v>1563</v>
      </c>
      <c r="C9" s="4" t="inlineStr">
        <is>
          <t xml:space="preserve"> </t>
        </is>
      </c>
      <c r="D9" s="5" t="n">
        <v>1563</v>
      </c>
      <c r="E9" s="4" t="inlineStr">
        <is>
          <t xml:space="preserve"> </t>
        </is>
      </c>
      <c r="F9" s="4" t="inlineStr">
        <is>
          <t xml:space="preserve"> </t>
        </is>
      </c>
      <c r="G9" s="4" t="inlineStr">
        <is>
          <t xml:space="preserve"> </t>
        </is>
      </c>
    </row>
    <row r="10">
      <c r="A10" s="4" t="inlineStr">
        <is>
          <t>Common stock issued, Shares</t>
        </is>
      </c>
      <c r="B10" s="4" t="inlineStr">
        <is>
          <t xml:space="preserve"> </t>
        </is>
      </c>
      <c r="C10" s="5" t="n">
        <v>32995</v>
      </c>
      <c r="D10" s="4" t="inlineStr">
        <is>
          <t xml:space="preserve"> </t>
        </is>
      </c>
      <c r="E10" s="4" t="inlineStr">
        <is>
          <t xml:space="preserve"> </t>
        </is>
      </c>
      <c r="F10" s="4" t="inlineStr">
        <is>
          <t xml:space="preserve"> </t>
        </is>
      </c>
      <c r="G10" s="4" t="inlineStr">
        <is>
          <t xml:space="preserve"> </t>
        </is>
      </c>
    </row>
    <row r="11">
      <c r="A11" s="4" t="inlineStr">
        <is>
          <t>Share-based compensation</t>
        </is>
      </c>
      <c r="B11" s="5" t="n">
        <v>579</v>
      </c>
      <c r="C11" s="4" t="inlineStr">
        <is>
          <t xml:space="preserve"> </t>
        </is>
      </c>
      <c r="D11" s="5" t="n">
        <v>579</v>
      </c>
      <c r="E11" s="4" t="inlineStr">
        <is>
          <t xml:space="preserve"> </t>
        </is>
      </c>
      <c r="F11" s="4" t="inlineStr">
        <is>
          <t xml:space="preserve"> </t>
        </is>
      </c>
      <c r="G11" s="4" t="inlineStr">
        <is>
          <t xml:space="preserve"> </t>
        </is>
      </c>
    </row>
    <row r="12">
      <c r="A12" s="4" t="inlineStr">
        <is>
          <t>Dividends to shareholders</t>
        </is>
      </c>
      <c r="B12" s="5" t="n">
        <v>-99909</v>
      </c>
      <c r="C12" s="4" t="inlineStr">
        <is>
          <t xml:space="preserve"> </t>
        </is>
      </c>
      <c r="D12" s="4" t="inlineStr">
        <is>
          <t xml:space="preserve"> </t>
        </is>
      </c>
      <c r="E12" s="4" t="inlineStr">
        <is>
          <t xml:space="preserve"> </t>
        </is>
      </c>
      <c r="F12" s="5" t="n">
        <v>-99909</v>
      </c>
      <c r="G12" s="4" t="inlineStr">
        <is>
          <t xml:space="preserve"> </t>
        </is>
      </c>
    </row>
    <row r="13">
      <c r="A13" s="4" t="inlineStr">
        <is>
          <t>Ending Balance at Dec. 31, 2021</t>
        </is>
      </c>
      <c r="B13" s="5" t="n">
        <v>399323</v>
      </c>
      <c r="C13" s="6" t="n">
        <v>206</v>
      </c>
      <c r="D13" s="5" t="n">
        <v>217458</v>
      </c>
      <c r="E13" s="6" t="n">
        <v>-22370</v>
      </c>
      <c r="F13" s="5" t="n">
        <v>190492</v>
      </c>
      <c r="G13" s="5" t="n">
        <v>13537</v>
      </c>
    </row>
    <row r="14">
      <c r="A14" s="4" t="inlineStr">
        <is>
          <t>Ending Balance, Shares at Dec. 31, 2021</t>
        </is>
      </c>
      <c r="B14" s="4" t="inlineStr">
        <is>
          <t xml:space="preserve"> </t>
        </is>
      </c>
      <c r="C14" s="5" t="n">
        <v>20622304</v>
      </c>
      <c r="D14" s="4" t="inlineStr">
        <is>
          <t xml:space="preserve"> </t>
        </is>
      </c>
      <c r="E14" s="5" t="n">
        <v>-1258250</v>
      </c>
      <c r="F14" s="4" t="inlineStr">
        <is>
          <t xml:space="preserve"> </t>
        </is>
      </c>
      <c r="G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55602</v>
      </c>
      <c r="C16" s="4" t="inlineStr">
        <is>
          <t xml:space="preserve"> </t>
        </is>
      </c>
      <c r="D16" s="4" t="inlineStr">
        <is>
          <t xml:space="preserve"> </t>
        </is>
      </c>
      <c r="E16" s="4" t="inlineStr">
        <is>
          <t xml:space="preserve"> </t>
        </is>
      </c>
      <c r="F16" s="5" t="n">
        <v>55602</v>
      </c>
      <c r="G16" s="4" t="inlineStr">
        <is>
          <t xml:space="preserve"> </t>
        </is>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unrealized gains (losses), net of tax</t>
        </is>
      </c>
      <c r="B18" s="5" t="n">
        <v>-27365</v>
      </c>
      <c r="C18" s="4" t="inlineStr">
        <is>
          <t xml:space="preserve"> </t>
        </is>
      </c>
      <c r="D18" s="4" t="inlineStr">
        <is>
          <t xml:space="preserve"> </t>
        </is>
      </c>
      <c r="E18" s="4" t="inlineStr">
        <is>
          <t xml:space="preserve"> </t>
        </is>
      </c>
      <c r="F18" s="4" t="inlineStr">
        <is>
          <t xml:space="preserve"> </t>
        </is>
      </c>
      <c r="G18" s="5" t="n">
        <v>-27365</v>
      </c>
    </row>
    <row r="19">
      <c r="A19" s="4" t="inlineStr">
        <is>
          <t>Comprehensive income</t>
        </is>
      </c>
      <c r="B19" s="5" t="n">
        <v>2823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t>
        </is>
      </c>
      <c r="B20" s="5" t="n">
        <v>1971</v>
      </c>
      <c r="C20" s="6" t="n">
        <v>1</v>
      </c>
      <c r="D20" s="5" t="n">
        <v>1970</v>
      </c>
      <c r="E20" s="4" t="inlineStr">
        <is>
          <t xml:space="preserve"> </t>
        </is>
      </c>
      <c r="F20" s="4" t="inlineStr">
        <is>
          <t xml:space="preserve"> </t>
        </is>
      </c>
      <c r="G20" s="4" t="inlineStr">
        <is>
          <t xml:space="preserve"> </t>
        </is>
      </c>
    </row>
    <row r="21">
      <c r="A21" s="4" t="inlineStr">
        <is>
          <t>Common stock issued, Shares</t>
        </is>
      </c>
      <c r="B21" s="4" t="inlineStr">
        <is>
          <t xml:space="preserve"> </t>
        </is>
      </c>
      <c r="C21" s="5" t="n">
        <v>56268</v>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5" t="n">
        <v>-12388</v>
      </c>
      <c r="C22" s="4" t="inlineStr">
        <is>
          <t xml:space="preserve"> </t>
        </is>
      </c>
      <c r="D22" s="4" t="inlineStr">
        <is>
          <t xml:space="preserve"> </t>
        </is>
      </c>
      <c r="E22" s="6" t="n">
        <v>-12388</v>
      </c>
      <c r="F22" s="4" t="inlineStr">
        <is>
          <t xml:space="preserve"> </t>
        </is>
      </c>
      <c r="G22" s="4" t="inlineStr">
        <is>
          <t xml:space="preserve"> </t>
        </is>
      </c>
    </row>
    <row r="23">
      <c r="A23" s="4" t="inlineStr">
        <is>
          <t>Purchase of treasury stock, Shares</t>
        </is>
      </c>
      <c r="B23" s="4" t="inlineStr">
        <is>
          <t xml:space="preserve"> </t>
        </is>
      </c>
      <c r="C23" s="4" t="inlineStr">
        <is>
          <t xml:space="preserve"> </t>
        </is>
      </c>
      <c r="D23" s="4" t="inlineStr">
        <is>
          <t xml:space="preserve"> </t>
        </is>
      </c>
      <c r="E23" s="5" t="n">
        <v>-264449</v>
      </c>
      <c r="F23" s="4" t="inlineStr">
        <is>
          <t xml:space="preserve"> </t>
        </is>
      </c>
      <c r="G23" s="4" t="inlineStr">
        <is>
          <t xml:space="preserve"> </t>
        </is>
      </c>
    </row>
    <row r="24">
      <c r="A24" s="4" t="inlineStr">
        <is>
          <t>Share-based compensation</t>
        </is>
      </c>
      <c r="B24" s="5" t="n">
        <v>871</v>
      </c>
      <c r="C24" s="4" t="inlineStr">
        <is>
          <t xml:space="preserve"> </t>
        </is>
      </c>
      <c r="D24" s="5" t="n">
        <v>871</v>
      </c>
      <c r="E24" s="4" t="inlineStr">
        <is>
          <t xml:space="preserve"> </t>
        </is>
      </c>
      <c r="F24" s="4" t="inlineStr">
        <is>
          <t xml:space="preserve"> </t>
        </is>
      </c>
      <c r="G24" s="4" t="inlineStr">
        <is>
          <t xml:space="preserve"> </t>
        </is>
      </c>
    </row>
    <row r="25">
      <c r="A25" s="4" t="inlineStr">
        <is>
          <t>Dividends to shareholders</t>
        </is>
      </c>
      <c r="B25" s="5" t="n">
        <v>-100582</v>
      </c>
      <c r="C25" s="4" t="inlineStr">
        <is>
          <t xml:space="preserve"> </t>
        </is>
      </c>
      <c r="D25" s="4" t="inlineStr">
        <is>
          <t xml:space="preserve"> </t>
        </is>
      </c>
      <c r="E25" s="4" t="inlineStr">
        <is>
          <t xml:space="preserve"> </t>
        </is>
      </c>
      <c r="F25" s="5" t="n">
        <v>-100582</v>
      </c>
      <c r="G25" s="4" t="inlineStr">
        <is>
          <t xml:space="preserve"> </t>
        </is>
      </c>
    </row>
    <row r="26">
      <c r="A26" s="4" t="inlineStr">
        <is>
          <t>Ending Balance at Dec. 31, 2022</t>
        </is>
      </c>
      <c r="B26" s="6" t="n">
        <v>317432</v>
      </c>
      <c r="C26" s="6" t="n">
        <v>207</v>
      </c>
      <c r="D26" s="5" t="n">
        <v>220299</v>
      </c>
      <c r="E26" s="6" t="n">
        <v>-34758</v>
      </c>
      <c r="F26" s="5" t="n">
        <v>145512</v>
      </c>
      <c r="G26" s="5" t="n">
        <v>-13828</v>
      </c>
    </row>
    <row r="27">
      <c r="A27" s="4" t="inlineStr">
        <is>
          <t>Ending Balance, Shares at Dec. 31, 2022</t>
        </is>
      </c>
      <c r="B27" s="5" t="n">
        <v>19155873</v>
      </c>
      <c r="C27" s="5" t="n">
        <v>20678572</v>
      </c>
      <c r="D27" s="4" t="inlineStr">
        <is>
          <t xml:space="preserve"> </t>
        </is>
      </c>
      <c r="E27" s="5" t="n">
        <v>-1522699</v>
      </c>
      <c r="F27" s="4" t="inlineStr">
        <is>
          <t xml:space="preserve"> </t>
        </is>
      </c>
      <c r="G27" s="4" t="inlineStr">
        <is>
          <t xml:space="preserve"> </t>
        </is>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6" t="n">
        <v>62108</v>
      </c>
      <c r="C29" s="4" t="inlineStr">
        <is>
          <t xml:space="preserve"> </t>
        </is>
      </c>
      <c r="D29" s="4" t="inlineStr">
        <is>
          <t xml:space="preserve"> </t>
        </is>
      </c>
      <c r="E29" s="4" t="inlineStr">
        <is>
          <t xml:space="preserve"> </t>
        </is>
      </c>
      <c r="F29" s="5" t="n">
        <v>62108</v>
      </c>
      <c r="G29" s="4" t="inlineStr">
        <is>
          <t xml:space="preserve"> </t>
        </is>
      </c>
    </row>
    <row r="30">
      <c r="A30" s="3"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 in unrealized gains (losses), net of tax</t>
        </is>
      </c>
      <c r="B31" s="5" t="n">
        <v>6634</v>
      </c>
      <c r="C31" s="4" t="inlineStr">
        <is>
          <t xml:space="preserve"> </t>
        </is>
      </c>
      <c r="D31" s="4" t="inlineStr">
        <is>
          <t xml:space="preserve"> </t>
        </is>
      </c>
      <c r="E31" s="4" t="inlineStr">
        <is>
          <t xml:space="preserve"> </t>
        </is>
      </c>
      <c r="F31" s="4" t="inlineStr">
        <is>
          <t xml:space="preserve"> </t>
        </is>
      </c>
      <c r="G31" s="5" t="n">
        <v>6634</v>
      </c>
    </row>
    <row r="32">
      <c r="A32" s="4" t="inlineStr">
        <is>
          <t>Comprehensive income</t>
        </is>
      </c>
      <c r="B32" s="5" t="n">
        <v>687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issued</t>
        </is>
      </c>
      <c r="B33" s="5" t="n">
        <v>779</v>
      </c>
      <c r="C33" s="4" t="inlineStr">
        <is>
          <t xml:space="preserve"> </t>
        </is>
      </c>
      <c r="D33" s="5" t="n">
        <v>779</v>
      </c>
      <c r="E33" s="4" t="inlineStr">
        <is>
          <t xml:space="preserve"> </t>
        </is>
      </c>
      <c r="F33" s="4" t="inlineStr">
        <is>
          <t xml:space="preserve"> </t>
        </is>
      </c>
      <c r="G33" s="4" t="inlineStr">
        <is>
          <t xml:space="preserve"> </t>
        </is>
      </c>
    </row>
    <row r="34">
      <c r="A34" s="4" t="inlineStr">
        <is>
          <t>Common stock issued, Shares</t>
        </is>
      </c>
      <c r="B34" s="4" t="inlineStr">
        <is>
          <t xml:space="preserve"> </t>
        </is>
      </c>
      <c r="C34" s="5" t="n">
        <v>25876</v>
      </c>
      <c r="D34" s="4" t="inlineStr">
        <is>
          <t xml:space="preserve"> </t>
        </is>
      </c>
      <c r="E34" s="4" t="inlineStr">
        <is>
          <t xml:space="preserve"> </t>
        </is>
      </c>
      <c r="F34" s="4" t="inlineStr">
        <is>
          <t xml:space="preserve"> </t>
        </is>
      </c>
      <c r="G34" s="4" t="inlineStr">
        <is>
          <t xml:space="preserve"> </t>
        </is>
      </c>
    </row>
    <row r="35">
      <c r="A35" s="4" t="inlineStr">
        <is>
          <t>Purchase of treasury stock</t>
        </is>
      </c>
      <c r="B35" s="5" t="n">
        <v>-2171</v>
      </c>
      <c r="C35" s="4" t="inlineStr">
        <is>
          <t xml:space="preserve"> </t>
        </is>
      </c>
      <c r="D35" s="4" t="inlineStr">
        <is>
          <t xml:space="preserve"> </t>
        </is>
      </c>
      <c r="E35" s="6" t="n">
        <v>2171</v>
      </c>
      <c r="F35" s="4" t="inlineStr">
        <is>
          <t xml:space="preserve"> </t>
        </is>
      </c>
      <c r="G35" s="4" t="inlineStr">
        <is>
          <t xml:space="preserve"> </t>
        </is>
      </c>
    </row>
    <row r="36">
      <c r="A36" s="4" t="inlineStr">
        <is>
          <t>Purchase of treasury stock, Shares</t>
        </is>
      </c>
      <c r="B36" s="4" t="inlineStr">
        <is>
          <t xml:space="preserve"> </t>
        </is>
      </c>
      <c r="C36" s="4" t="inlineStr">
        <is>
          <t xml:space="preserve"> </t>
        </is>
      </c>
      <c r="D36" s="4" t="inlineStr">
        <is>
          <t xml:space="preserve"> </t>
        </is>
      </c>
      <c r="E36" s="5" t="n">
        <v>46741</v>
      </c>
      <c r="F36" s="4" t="inlineStr">
        <is>
          <t xml:space="preserve"> </t>
        </is>
      </c>
      <c r="G36" s="4" t="inlineStr">
        <is>
          <t xml:space="preserve"> </t>
        </is>
      </c>
    </row>
    <row r="37">
      <c r="A37" s="4" t="inlineStr">
        <is>
          <t>Share-based compensation</t>
        </is>
      </c>
      <c r="B37" s="5" t="n">
        <v>1000</v>
      </c>
      <c r="C37" s="4" t="inlineStr">
        <is>
          <t xml:space="preserve"> </t>
        </is>
      </c>
      <c r="D37" s="5" t="n">
        <v>1000</v>
      </c>
      <c r="E37" s="4" t="inlineStr">
        <is>
          <t xml:space="preserve"> </t>
        </is>
      </c>
      <c r="F37" s="4" t="inlineStr">
        <is>
          <t xml:space="preserve"> </t>
        </is>
      </c>
      <c r="G37" s="4" t="inlineStr">
        <is>
          <t xml:space="preserve"> </t>
        </is>
      </c>
    </row>
    <row r="38">
      <c r="A38" s="4" t="inlineStr">
        <is>
          <t>Dividends to shareholders</t>
        </is>
      </c>
      <c r="B38" s="5" t="n">
        <v>-93331</v>
      </c>
      <c r="C38" s="4" t="inlineStr">
        <is>
          <t xml:space="preserve"> </t>
        </is>
      </c>
      <c r="D38" s="4" t="inlineStr">
        <is>
          <t xml:space="preserve"> </t>
        </is>
      </c>
      <c r="E38" s="4" t="inlineStr">
        <is>
          <t xml:space="preserve"> </t>
        </is>
      </c>
      <c r="F38" s="5" t="n">
        <v>-93331</v>
      </c>
      <c r="G38" s="4" t="inlineStr">
        <is>
          <t xml:space="preserve"> </t>
        </is>
      </c>
    </row>
    <row r="39">
      <c r="A39" s="4" t="inlineStr">
        <is>
          <t>Ending Balance at Dec. 31, 2023</t>
        </is>
      </c>
      <c r="B39" s="6" t="n">
        <v>292451</v>
      </c>
      <c r="C39" s="6" t="n">
        <v>207</v>
      </c>
      <c r="D39" s="6" t="n">
        <v>222078</v>
      </c>
      <c r="E39" s="6" t="n">
        <v>-36929</v>
      </c>
      <c r="F39" s="6" t="n">
        <v>114289</v>
      </c>
      <c r="G39" s="6" t="n">
        <v>-7194</v>
      </c>
    </row>
    <row r="40">
      <c r="A40" s="4" t="inlineStr">
        <is>
          <t>Ending Balance, Shares at Dec. 31, 2023</t>
        </is>
      </c>
      <c r="B40" s="5" t="n">
        <v>19135008</v>
      </c>
      <c r="C40" s="5" t="n">
        <v>20704448</v>
      </c>
      <c r="D40" s="4" t="inlineStr">
        <is>
          <t xml:space="preserve"> </t>
        </is>
      </c>
      <c r="E40" s="5" t="n">
        <v>-1569440</v>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emiums Receivable - Additional Information (Detail) - USD ($) $ in Millions</t>
        </is>
      </c>
      <c r="B1" s="2" t="inlineStr">
        <is>
          <t>Dec. 31, 2023</t>
        </is>
      </c>
      <c r="C1" s="2" t="inlineStr">
        <is>
          <t>Dec. 31, 2022</t>
        </is>
      </c>
      <c r="D1" s="2" t="inlineStr">
        <is>
          <t>Dec. 31, 2021</t>
        </is>
      </c>
    </row>
    <row r="2">
      <c r="A2" s="3" t="inlineStr">
        <is>
          <t>Premiums Receivable, Net [Abstract]</t>
        </is>
      </c>
      <c r="B2" s="4" t="inlineStr">
        <is>
          <t xml:space="preserve"> </t>
        </is>
      </c>
      <c r="C2" s="4" t="inlineStr">
        <is>
          <t xml:space="preserve"> </t>
        </is>
      </c>
      <c r="D2" s="4" t="inlineStr">
        <is>
          <t xml:space="preserve"> </t>
        </is>
      </c>
    </row>
    <row r="3">
      <c r="A3" s="4" t="inlineStr">
        <is>
          <t>Earned but Unbilled</t>
        </is>
      </c>
      <c r="B3" s="9" t="n">
        <v>9.9</v>
      </c>
      <c r="C3" s="9" t="n">
        <v>8.6</v>
      </c>
      <c r="D3" s="9" t="n">
        <v>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 Schedule of Major Categories of the Deferred Policy Acquisition Costs (Detail) - USD ($) $ in Thousands</t>
        </is>
      </c>
      <c r="B1" s="2" t="inlineStr">
        <is>
          <t>Dec. 31, 2023</t>
        </is>
      </c>
      <c r="C1" s="2" t="inlineStr">
        <is>
          <t>Dec. 31, 2022</t>
        </is>
      </c>
      <c r="D1" s="2" t="inlineStr">
        <is>
          <t>Dec. 31, 2021</t>
        </is>
      </c>
      <c r="E1" s="2" t="inlineStr">
        <is>
          <t>Dec. 31, 2020</t>
        </is>
      </c>
    </row>
    <row r="2">
      <c r="A2" s="3" t="inlineStr">
        <is>
          <t>Deferred Charges, Insurers [Abstract]</t>
        </is>
      </c>
      <c r="B2" s="4" t="inlineStr">
        <is>
          <t xml:space="preserve"> </t>
        </is>
      </c>
      <c r="C2" s="4" t="inlineStr">
        <is>
          <t xml:space="preserve"> </t>
        </is>
      </c>
      <c r="D2" s="4" t="inlineStr">
        <is>
          <t xml:space="preserve"> </t>
        </is>
      </c>
      <c r="E2" s="4" t="inlineStr">
        <is>
          <t xml:space="preserve"> </t>
        </is>
      </c>
    </row>
    <row r="3">
      <c r="A3" s="4" t="inlineStr">
        <is>
          <t>Agents’ commissions</t>
        </is>
      </c>
      <c r="B3" s="6" t="n">
        <v>12955</v>
      </c>
      <c r="C3" s="6" t="n">
        <v>12578</v>
      </c>
      <c r="D3" s="4" t="inlineStr">
        <is>
          <t xml:space="preserve"> </t>
        </is>
      </c>
      <c r="E3" s="4" t="inlineStr">
        <is>
          <t xml:space="preserve"> </t>
        </is>
      </c>
    </row>
    <row r="4">
      <c r="A4" s="4" t="inlineStr">
        <is>
          <t>Premium taxes</t>
        </is>
      </c>
      <c r="B4" s="5" t="n">
        <v>2672</v>
      </c>
      <c r="C4" s="5" t="n">
        <v>2587</v>
      </c>
      <c r="D4" s="4" t="inlineStr">
        <is>
          <t xml:space="preserve"> </t>
        </is>
      </c>
      <c r="E4" s="4" t="inlineStr">
        <is>
          <t xml:space="preserve"> </t>
        </is>
      </c>
    </row>
    <row r="5">
      <c r="A5" s="4" t="inlineStr">
        <is>
          <t>Deferred underwriting expenses</t>
        </is>
      </c>
      <c r="B5" s="5" t="n">
        <v>2348</v>
      </c>
      <c r="C5" s="5" t="n">
        <v>2236</v>
      </c>
      <c r="D5" s="4" t="inlineStr">
        <is>
          <t xml:space="preserve"> </t>
        </is>
      </c>
      <c r="E5" s="4" t="inlineStr">
        <is>
          <t xml:space="preserve"> </t>
        </is>
      </c>
    </row>
    <row r="6">
      <c r="A6" s="4" t="inlineStr">
        <is>
          <t>Total deferred policy acquisition costs</t>
        </is>
      </c>
      <c r="B6" s="6" t="n">
        <v>17975</v>
      </c>
      <c r="C6" s="6" t="n">
        <v>17401</v>
      </c>
      <c r="D6" s="6" t="n">
        <v>17059</v>
      </c>
      <c r="E6" s="6" t="n">
        <v>178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chedule of Activity in the Deferred Policy Acquisition Costs (Detail) - USD ($) $ in Thousand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6" t="n">
        <v>17401</v>
      </c>
      <c r="C4" s="6" t="n">
        <v>17059</v>
      </c>
      <c r="D4" s="6" t="n">
        <v>17810</v>
      </c>
    </row>
    <row r="5">
      <c r="A5" s="4" t="inlineStr">
        <is>
          <t>Policy acquisition costs deferred</t>
        </is>
      </c>
      <c r="B5" s="5" t="n">
        <v>41433</v>
      </c>
      <c r="C5" s="5" t="n">
        <v>40194</v>
      </c>
      <c r="D5" s="5" t="n">
        <v>37730</v>
      </c>
    </row>
    <row r="6">
      <c r="A6" s="4" t="inlineStr">
        <is>
          <t>Amortization expense during the year</t>
        </is>
      </c>
      <c r="B6" s="5" t="n">
        <v>-40859</v>
      </c>
      <c r="C6" s="5" t="n">
        <v>-39852</v>
      </c>
      <c r="D6" s="5" t="n">
        <v>-38481</v>
      </c>
    </row>
    <row r="7">
      <c r="A7" s="4" t="inlineStr">
        <is>
          <t>Balance, end of year</t>
        </is>
      </c>
      <c r="B7" s="6" t="n">
        <v>17975</v>
      </c>
      <c r="C7" s="6" t="n">
        <v>17401</v>
      </c>
      <c r="D7" s="6" t="n">
        <v>170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3934</v>
      </c>
      <c r="C3" s="6" t="n">
        <v>24441</v>
      </c>
    </row>
    <row r="4">
      <c r="A4" s="4" t="inlineStr">
        <is>
          <t>Accumulated depreciation and amortization</t>
        </is>
      </c>
      <c r="B4" s="5" t="n">
        <v>-17585</v>
      </c>
      <c r="C4" s="5" t="n">
        <v>-17216</v>
      </c>
    </row>
    <row r="5">
      <c r="A5" s="4" t="inlineStr">
        <is>
          <t>Property and equipment, net</t>
        </is>
      </c>
      <c r="B5" s="5" t="n">
        <v>6349</v>
      </c>
      <c r="C5" s="5" t="n">
        <v>7225</v>
      </c>
    </row>
    <row r="6">
      <c r="A6" s="4" t="inlineStr">
        <is>
          <t>Land and Office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176</v>
      </c>
      <c r="C8" s="5" t="n">
        <v>8108</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890</v>
      </c>
      <c r="C11" s="5" t="n">
        <v>6639</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333</v>
      </c>
      <c r="C14" s="5" t="n">
        <v>9258</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4</v>
      </c>
      <c r="C17" s="5" t="n">
        <v>74</v>
      </c>
    </row>
    <row r="18">
      <c r="A18" s="4" t="inlineStr">
        <is>
          <t>Finance Lease Right-of-use Asse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61</v>
      </c>
      <c r="C20" s="6" t="n">
        <v>3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17585</v>
      </c>
      <c r="C3" s="6" t="n">
        <v>17216</v>
      </c>
    </row>
    <row r="4">
      <c r="A4" s="4" t="inlineStr">
        <is>
          <t>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6" t="n">
        <v>300</v>
      </c>
      <c r="C6" s="6"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the Effect of Reinsurance on Premiums Written and Earned (Detail) - USD ($) $ in Thousands</t>
        </is>
      </c>
      <c r="B1" s="2" t="inlineStr">
        <is>
          <t>12 Months Ended</t>
        </is>
      </c>
    </row>
    <row r="2">
      <c r="B2" s="2" t="inlineStr">
        <is>
          <t>Dec. 31, 2023</t>
        </is>
      </c>
      <c r="C2" s="2" t="inlineStr">
        <is>
          <t>Dec. 31, 2022</t>
        </is>
      </c>
      <c r="D2" s="2" t="inlineStr">
        <is>
          <t>Dec. 31, 2021</t>
        </is>
      </c>
    </row>
    <row r="3">
      <c r="A3" s="3" t="inlineStr">
        <is>
          <t>Premiums Written and Earned [Abstract]</t>
        </is>
      </c>
      <c r="B3" s="4" t="inlineStr">
        <is>
          <t xml:space="preserve"> </t>
        </is>
      </c>
      <c r="C3" s="4" t="inlineStr">
        <is>
          <t xml:space="preserve"> </t>
        </is>
      </c>
      <c r="D3" s="4" t="inlineStr">
        <is>
          <t xml:space="preserve"> </t>
        </is>
      </c>
    </row>
    <row r="4">
      <c r="A4" s="4" t="inlineStr">
        <is>
          <t>Gross Written</t>
        </is>
      </c>
      <c r="B4" s="6" t="n">
        <v>285355</v>
      </c>
      <c r="C4" s="6" t="n">
        <v>276110</v>
      </c>
      <c r="D4" s="6" t="n">
        <v>278294</v>
      </c>
    </row>
    <row r="5">
      <c r="A5" s="4" t="inlineStr">
        <is>
          <t>Ceded Written</t>
        </is>
      </c>
      <c r="B5" s="5" t="n">
        <v>-16621</v>
      </c>
      <c r="C5" s="5" t="n">
        <v>-10527</v>
      </c>
      <c r="D5" s="5" t="n">
        <v>-10469</v>
      </c>
    </row>
    <row r="6">
      <c r="A6" s="4" t="inlineStr">
        <is>
          <t>Net premiums Written</t>
        </is>
      </c>
      <c r="B6" s="5" t="n">
        <v>268734</v>
      </c>
      <c r="C6" s="5" t="n">
        <v>265583</v>
      </c>
      <c r="D6" s="5" t="n">
        <v>267825</v>
      </c>
    </row>
    <row r="7">
      <c r="A7" s="4" t="inlineStr">
        <is>
          <t>Gross Earned</t>
        </is>
      </c>
      <c r="B7" s="5" t="n">
        <v>283746</v>
      </c>
      <c r="C7" s="5" t="n">
        <v>282225</v>
      </c>
      <c r="D7" s="5" t="n">
        <v>286462</v>
      </c>
    </row>
    <row r="8">
      <c r="A8" s="4" t="inlineStr">
        <is>
          <t>Ceded Earned</t>
        </is>
      </c>
      <c r="B8" s="5" t="n">
        <v>-16621</v>
      </c>
      <c r="C8" s="5" t="n">
        <v>-10527</v>
      </c>
      <c r="D8" s="5" t="n">
        <v>-10469</v>
      </c>
    </row>
    <row r="9">
      <c r="A9" s="4" t="inlineStr">
        <is>
          <t>Net premiums Earned</t>
        </is>
      </c>
      <c r="B9" s="6" t="n">
        <v>267125</v>
      </c>
      <c r="C9" s="6" t="n">
        <v>271698</v>
      </c>
      <c r="D9" s="6" t="n">
        <v>2759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the Amounts Recoverable from Reinsurers (Detail) - USD ($) $ in Thousands</t>
        </is>
      </c>
      <c r="B1" s="2" t="inlineStr">
        <is>
          <t>Dec. 31, 2023</t>
        </is>
      </c>
      <c r="C1" s="2" t="inlineStr">
        <is>
          <t>Dec. 31, 2022</t>
        </is>
      </c>
    </row>
    <row r="2">
      <c r="A2" s="3" t="inlineStr">
        <is>
          <t>Unpaid losses recoverable:</t>
        </is>
      </c>
      <c r="B2" s="4" t="inlineStr">
        <is>
          <t xml:space="preserve"> </t>
        </is>
      </c>
      <c r="C2" s="4" t="inlineStr">
        <is>
          <t xml:space="preserve"> </t>
        </is>
      </c>
    </row>
    <row r="3">
      <c r="A3" s="4" t="inlineStr">
        <is>
          <t>Case basis</t>
        </is>
      </c>
      <c r="B3" s="6" t="n">
        <v>80211</v>
      </c>
      <c r="C3" s="6" t="n">
        <v>81273</v>
      </c>
    </row>
    <row r="4">
      <c r="A4" s="4" t="inlineStr">
        <is>
          <t>Incurred but not reported</t>
        </is>
      </c>
      <c r="B4" s="5" t="n">
        <v>39535</v>
      </c>
      <c r="C4" s="5" t="n">
        <v>31282</v>
      </c>
    </row>
    <row r="5">
      <c r="A5" s="4" t="inlineStr">
        <is>
          <t>Paid losses recoverable</t>
        </is>
      </c>
      <c r="B5" s="5" t="n">
        <v>7796</v>
      </c>
      <c r="C5" s="5" t="n">
        <v>12440</v>
      </c>
    </row>
    <row r="6">
      <c r="A6" s="4" t="inlineStr">
        <is>
          <t>Experience-rated commissions recoverable</t>
        </is>
      </c>
      <c r="B6" s="5" t="n">
        <v>2781</v>
      </c>
      <c r="C6" s="5" t="n">
        <v>1054</v>
      </c>
    </row>
    <row r="7">
      <c r="A7" s="4" t="inlineStr">
        <is>
          <t>Allowance for credit losses</t>
        </is>
      </c>
      <c r="B7" s="5" t="n">
        <v>-360</v>
      </c>
      <c r="C7" s="5" t="n">
        <v>-372</v>
      </c>
    </row>
    <row r="8">
      <c r="A8" s="4" t="inlineStr">
        <is>
          <t>Total reinsurance recoverables</t>
        </is>
      </c>
      <c r="B8" s="6" t="n">
        <v>129963</v>
      </c>
      <c r="C8" s="6" t="n">
        <v>1256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Additional Information (Detail) - USD ($) $ in Million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Paid losses recoverable outstanding due date</t>
        </is>
      </c>
      <c r="B4" s="4" t="inlineStr">
        <is>
          <t>90 days</t>
        </is>
      </c>
      <c r="C4" s="4" t="inlineStr">
        <is>
          <t xml:space="preserve"> </t>
        </is>
      </c>
      <c r="D4" s="4" t="inlineStr">
        <is>
          <t xml:space="preserve"> </t>
        </is>
      </c>
    </row>
    <row r="5">
      <c r="A5" s="4" t="inlineStr">
        <is>
          <t>Received reinsurance recoveries</t>
        </is>
      </c>
      <c r="B5" s="6" t="n">
        <v>16</v>
      </c>
      <c r="C5" s="9" t="n">
        <v>1.4</v>
      </c>
      <c r="D5" s="9" t="n">
        <v>5.8</v>
      </c>
    </row>
    <row r="6">
      <c r="A6" s="4" t="inlineStr">
        <is>
          <t>Unsecured reinsurance recoverable by reinsurer reporting threshold</t>
        </is>
      </c>
      <c r="B6" s="10" t="n">
        <v>0.01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chedule of Unsecured Reinsurance Recoverables from Reinsurers (Detail) - USD ($) $ in Thousands</t>
        </is>
      </c>
      <c r="C1" s="2" t="inlineStr">
        <is>
          <t>Dec. 31, 2023</t>
        </is>
      </c>
      <c r="D1" s="2" t="inlineStr">
        <is>
          <t>Dec. 31, 2022</t>
        </is>
      </c>
    </row>
    <row r="2">
      <c r="A2" s="3" t="inlineStr">
        <is>
          <t>Ceded Credit Risk [Line Items]</t>
        </is>
      </c>
      <c r="C2" s="4" t="inlineStr">
        <is>
          <t xml:space="preserve"> </t>
        </is>
      </c>
      <c r="D2" s="4" t="inlineStr">
        <is>
          <t xml:space="preserve"> </t>
        </is>
      </c>
    </row>
    <row r="3">
      <c r="A3" s="4" t="inlineStr">
        <is>
          <t>Total reinsurance recoverables</t>
        </is>
      </c>
      <c r="C3" s="6" t="n">
        <v>129963</v>
      </c>
      <c r="D3" s="6" t="n">
        <v>125677</v>
      </c>
    </row>
    <row r="4">
      <c r="A4" s="4" t="inlineStr">
        <is>
          <t>Allowance for credit losses</t>
        </is>
      </c>
      <c r="C4" s="5" t="n">
        <v>-360</v>
      </c>
      <c r="D4" s="6" t="n">
        <v>-372</v>
      </c>
    </row>
    <row r="5">
      <c r="A5" s="4" t="inlineStr">
        <is>
          <t>Funds withheld and letters of credit related to the above recoverables</t>
        </is>
      </c>
      <c r="C5" s="5" t="n">
        <v>-81520</v>
      </c>
      <c r="D5" s="4" t="inlineStr">
        <is>
          <t xml:space="preserve"> </t>
        </is>
      </c>
    </row>
    <row r="6">
      <c r="A6" s="4" t="inlineStr">
        <is>
          <t>Total unsecured amounts recoverable from reinsurers</t>
        </is>
      </c>
      <c r="C6" s="5" t="n">
        <v>48443</v>
      </c>
      <c r="D6" s="4" t="inlineStr">
        <is>
          <t xml:space="preserve"> </t>
        </is>
      </c>
    </row>
    <row r="7">
      <c r="A7" s="4" t="inlineStr">
        <is>
          <t>Reinsurance Recoverable [Member] | Reinsurer Concentration Risk</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Total reinsurance recoverables</t>
        </is>
      </c>
      <c r="C9" s="5" t="n">
        <v>129963</v>
      </c>
      <c r="D9" s="4" t="inlineStr">
        <is>
          <t xml:space="preserve"> </t>
        </is>
      </c>
    </row>
    <row r="10">
      <c r="A10" s="4" t="inlineStr">
        <is>
          <t>Total amounts recoverable from reinsurers</t>
        </is>
      </c>
      <c r="C10" s="5" t="n">
        <v>130323</v>
      </c>
      <c r="D10" s="4" t="inlineStr">
        <is>
          <t xml:space="preserve"> </t>
        </is>
      </c>
    </row>
    <row r="11">
      <c r="A11" s="4" t="inlineStr">
        <is>
          <t>Allowance for credit losses</t>
        </is>
      </c>
      <c r="C11" s="5" t="n">
        <v>-360</v>
      </c>
      <c r="D11" s="4" t="inlineStr">
        <is>
          <t xml:space="preserve"> </t>
        </is>
      </c>
    </row>
    <row r="12">
      <c r="A12" s="4" t="inlineStr">
        <is>
          <t>Reinsurance Recoverable [Member] | Reinsurer Concentration Risk | Hannover Reinsurance (Ireland) Limited [Member] | A.M. Best Rating, A+ [Member]</t>
        </is>
      </c>
      <c r="C12" s="4" t="inlineStr">
        <is>
          <t xml:space="preserve"> </t>
        </is>
      </c>
      <c r="D12" s="4" t="inlineStr">
        <is>
          <t xml:space="preserve"> </t>
        </is>
      </c>
    </row>
    <row r="13">
      <c r="A13" s="3" t="inlineStr">
        <is>
          <t>Ceded Credit Risk [Line Items]</t>
        </is>
      </c>
      <c r="C13" s="4" t="inlineStr">
        <is>
          <t xml:space="preserve"> </t>
        </is>
      </c>
      <c r="D13" s="4" t="inlineStr">
        <is>
          <t xml:space="preserve"> </t>
        </is>
      </c>
    </row>
    <row r="14">
      <c r="A14" s="4" t="inlineStr">
        <is>
          <t>Total reinsurance recoverables</t>
        </is>
      </c>
      <c r="B14" s="4" t="inlineStr">
        <is>
          <t>[1]</t>
        </is>
      </c>
      <c r="C14" s="5" t="n">
        <v>65045</v>
      </c>
      <c r="D14" s="4" t="inlineStr">
        <is>
          <t xml:space="preserve"> </t>
        </is>
      </c>
    </row>
    <row r="15">
      <c r="A15" s="4" t="inlineStr">
        <is>
          <t>Reinsurance Recoverable [Member] | Reinsurer Concentration Risk | Arch Reinsurance Company</t>
        </is>
      </c>
      <c r="C15" s="4" t="inlineStr">
        <is>
          <t xml:space="preserve"> </t>
        </is>
      </c>
      <c r="D15" s="4" t="inlineStr">
        <is>
          <t xml:space="preserve"> </t>
        </is>
      </c>
    </row>
    <row r="16">
      <c r="A16" s="3" t="inlineStr">
        <is>
          <t>Ceded Credit Risk [Line Items]</t>
        </is>
      </c>
      <c r="C16" s="4" t="inlineStr">
        <is>
          <t xml:space="preserve"> </t>
        </is>
      </c>
      <c r="D16" s="4" t="inlineStr">
        <is>
          <t xml:space="preserve"> </t>
        </is>
      </c>
    </row>
    <row r="17">
      <c r="A17" s="4" t="inlineStr">
        <is>
          <t>Total reinsurance recoverables</t>
        </is>
      </c>
      <c r="B17" s="4" t="inlineStr">
        <is>
          <t>[1]</t>
        </is>
      </c>
      <c r="C17" s="5" t="n">
        <v>19694</v>
      </c>
      <c r="D17" s="4" t="inlineStr">
        <is>
          <t xml:space="preserve"> </t>
        </is>
      </c>
    </row>
    <row r="18">
      <c r="A18" s="4" t="inlineStr">
        <is>
          <t>Reinsurance Recoverable [Member] | Reinsurer Concentration Risk | Allianz Risk Transfer AG (Bermuda) [Member] | A.M. Best Rating, A+ [Member]</t>
        </is>
      </c>
      <c r="C18" s="4" t="inlineStr">
        <is>
          <t xml:space="preserve"> </t>
        </is>
      </c>
      <c r="D18" s="4" t="inlineStr">
        <is>
          <t xml:space="preserve"> </t>
        </is>
      </c>
    </row>
    <row r="19">
      <c r="A19" s="3" t="inlineStr">
        <is>
          <t>Ceded Credit Risk [Line Items]</t>
        </is>
      </c>
      <c r="C19" s="4" t="inlineStr">
        <is>
          <t xml:space="preserve"> </t>
        </is>
      </c>
      <c r="D19" s="4" t="inlineStr">
        <is>
          <t xml:space="preserve"> </t>
        </is>
      </c>
    </row>
    <row r="20">
      <c r="A20" s="4" t="inlineStr">
        <is>
          <t>Total reinsurance recoverables</t>
        </is>
      </c>
      <c r="C20" s="5" t="n">
        <v>9084</v>
      </c>
      <c r="D20" s="4" t="inlineStr">
        <is>
          <t xml:space="preserve"> </t>
        </is>
      </c>
    </row>
    <row r="21">
      <c r="A21" s="4" t="inlineStr">
        <is>
          <t>Reinsurance Recoverable [Member] | Reinsurer Concentration Risk | Minnesota Workers' Compensation Reinsurance Association [Member]</t>
        </is>
      </c>
      <c r="C21" s="4" t="inlineStr">
        <is>
          <t xml:space="preserve"> </t>
        </is>
      </c>
      <c r="D21" s="4" t="inlineStr">
        <is>
          <t xml:space="preserve"> </t>
        </is>
      </c>
    </row>
    <row r="22">
      <c r="A22" s="3" t="inlineStr">
        <is>
          <t>Ceded Credit Risk [Line Items]</t>
        </is>
      </c>
      <c r="C22" s="4" t="inlineStr">
        <is>
          <t xml:space="preserve"> </t>
        </is>
      </c>
      <c r="D22" s="4" t="inlineStr">
        <is>
          <t xml:space="preserve"> </t>
        </is>
      </c>
    </row>
    <row r="23">
      <c r="A23" s="4" t="inlineStr">
        <is>
          <t>Total reinsurance recoverables</t>
        </is>
      </c>
      <c r="B23" s="4" t="inlineStr">
        <is>
          <t>[1]</t>
        </is>
      </c>
      <c r="C23" s="5" t="n">
        <v>8950</v>
      </c>
      <c r="D23" s="4" t="inlineStr">
        <is>
          <t xml:space="preserve"> </t>
        </is>
      </c>
    </row>
    <row r="24">
      <c r="A24" s="4" t="inlineStr">
        <is>
          <t>Reinsurance Recoverable [Member] | Reinsurer Concentration Risk | Munich Reinsurance America, Inc [Member]</t>
        </is>
      </c>
      <c r="C24" s="4" t="inlineStr">
        <is>
          <t xml:space="preserve"> </t>
        </is>
      </c>
      <c r="D24" s="4" t="inlineStr">
        <is>
          <t xml:space="preserve"> </t>
        </is>
      </c>
    </row>
    <row r="25">
      <c r="A25" s="3" t="inlineStr">
        <is>
          <t>Ceded Credit Risk [Line Items]</t>
        </is>
      </c>
      <c r="C25" s="4" t="inlineStr">
        <is>
          <t xml:space="preserve"> </t>
        </is>
      </c>
      <c r="D25" s="4" t="inlineStr">
        <is>
          <t xml:space="preserve"> </t>
        </is>
      </c>
    </row>
    <row r="26">
      <c r="A26" s="4" t="inlineStr">
        <is>
          <t>Total reinsurance recoverables</t>
        </is>
      </c>
      <c r="B26" s="4" t="inlineStr">
        <is>
          <t>[1]</t>
        </is>
      </c>
      <c r="C26" s="5" t="n">
        <v>5542</v>
      </c>
      <c r="D26" s="4" t="inlineStr">
        <is>
          <t xml:space="preserve"> </t>
        </is>
      </c>
    </row>
    <row r="27">
      <c r="A27" s="4" t="inlineStr">
        <is>
          <t>Reinsurance Recoverable [Member] | Reinsurer Concentration Risk | Odyssey America Reinsurance Corporation [Member] | A.M. Best Rating, A [Member]</t>
        </is>
      </c>
      <c r="C27" s="4" t="inlineStr">
        <is>
          <t xml:space="preserve"> </t>
        </is>
      </c>
      <c r="D27" s="4" t="inlineStr">
        <is>
          <t xml:space="preserve"> </t>
        </is>
      </c>
    </row>
    <row r="28">
      <c r="A28" s="3" t="inlineStr">
        <is>
          <t>Ceded Credit Risk [Line Items]</t>
        </is>
      </c>
      <c r="C28" s="4" t="inlineStr">
        <is>
          <t xml:space="preserve"> </t>
        </is>
      </c>
      <c r="D28" s="4" t="inlineStr">
        <is>
          <t xml:space="preserve"> </t>
        </is>
      </c>
    </row>
    <row r="29">
      <c r="A29" s="4" t="inlineStr">
        <is>
          <t>Total reinsurance recoverables</t>
        </is>
      </c>
      <c r="C29" s="5" t="n">
        <v>4961</v>
      </c>
      <c r="D29" s="4" t="inlineStr">
        <is>
          <t xml:space="preserve"> </t>
        </is>
      </c>
    </row>
    <row r="30">
      <c r="A30" s="4" t="inlineStr">
        <is>
          <t>Reinsurance Recoverable [Member] | Reinsurer Concentration Risk | Other Reinsurers [Member]</t>
        </is>
      </c>
      <c r="C30" s="4" t="inlineStr">
        <is>
          <t xml:space="preserve"> </t>
        </is>
      </c>
      <c r="D30" s="4" t="inlineStr">
        <is>
          <t xml:space="preserve"> </t>
        </is>
      </c>
    </row>
    <row r="31">
      <c r="A31" s="3" t="inlineStr">
        <is>
          <t>Ceded Credit Risk [Line Items]</t>
        </is>
      </c>
      <c r="C31" s="4" t="inlineStr">
        <is>
          <t xml:space="preserve"> </t>
        </is>
      </c>
      <c r="D31" s="4" t="inlineStr">
        <is>
          <t xml:space="preserve"> </t>
        </is>
      </c>
    </row>
    <row r="32">
      <c r="A32" s="4" t="inlineStr">
        <is>
          <t>Total reinsurance recoverables</t>
        </is>
      </c>
      <c r="C32" s="6" t="n">
        <v>17047</v>
      </c>
      <c r="D32" s="4" t="inlineStr">
        <is>
          <t xml:space="preserve"> </t>
        </is>
      </c>
    </row>
    <row r="33"/>
    <row r="34">
      <c r="A34" s="4" t="inlineStr">
        <is>
          <t>[1] Current participant in our 2024 reinsurance program.</t>
        </is>
      </c>
    </row>
  </sheetData>
  <mergeCells count="3">
    <mergeCell ref="A1:B1"/>
    <mergeCell ref="A33:C33"/>
    <mergeCell ref="A34:C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Change in Allowance for Credit Losses on Amounts Recoverable from Reinsurers (Detail) - USD ($) $ in Thousands</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Balance, beginning of period</t>
        </is>
      </c>
      <c r="B4" s="6" t="n">
        <v>372</v>
      </c>
      <c r="C4" s="6" t="n">
        <v>440</v>
      </c>
    </row>
    <row r="5">
      <c r="A5" s="4" t="inlineStr">
        <is>
          <t>Provision for credit loss expense (benefit)</t>
        </is>
      </c>
      <c r="B5" s="5" t="n">
        <v>-12</v>
      </c>
      <c r="C5" s="5" t="n">
        <v>-68</v>
      </c>
    </row>
    <row r="6">
      <c r="A6" s="4" t="inlineStr">
        <is>
          <t>Balance, end of period</t>
        </is>
      </c>
      <c r="B6" s="6" t="n">
        <v>360</v>
      </c>
      <c r="C6" s="6" t="n">
        <v>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2108</v>
      </c>
      <c r="C4" s="6" t="n">
        <v>55602</v>
      </c>
      <c r="D4" s="6" t="n">
        <v>657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427</v>
      </c>
      <c r="C6" s="5" t="n">
        <v>1309</v>
      </c>
      <c r="D6" s="5" t="n">
        <v>1017</v>
      </c>
    </row>
    <row r="7">
      <c r="A7" s="4" t="inlineStr">
        <is>
          <t>Net amortization of investments</t>
        </is>
      </c>
      <c r="B7" s="5" t="n">
        <v>3025</v>
      </c>
      <c r="C7" s="5" t="n">
        <v>6734</v>
      </c>
      <c r="D7" s="5" t="n">
        <v>8868</v>
      </c>
    </row>
    <row r="8">
      <c r="A8" s="4" t="inlineStr">
        <is>
          <t>Change in investment related allowance for credit losses</t>
        </is>
      </c>
      <c r="B8" s="5" t="n">
        <v>-57</v>
      </c>
      <c r="C8" s="5" t="n">
        <v>44</v>
      </c>
      <c r="D8" s="5" t="n">
        <v>-79</v>
      </c>
    </row>
    <row r="9">
      <c r="A9" s="4" t="inlineStr">
        <is>
          <t>Deferred income taxes</t>
        </is>
      </c>
      <c r="B9" s="5" t="n">
        <v>628</v>
      </c>
      <c r="C9" s="5" t="n">
        <v>-1136</v>
      </c>
      <c r="D9" s="5" t="n">
        <v>1270</v>
      </c>
    </row>
    <row r="10">
      <c r="A10" s="4" t="inlineStr">
        <is>
          <t>Net realized gains on investments</t>
        </is>
      </c>
      <c r="B10" s="5" t="n">
        <v>-6579</v>
      </c>
      <c r="C10" s="5" t="n">
        <v>-3440</v>
      </c>
      <c r="D10" s="5" t="n">
        <v>-1695</v>
      </c>
    </row>
    <row r="11">
      <c r="A11" s="4" t="inlineStr">
        <is>
          <t>Net unrealized (gains) losses on equity securities</t>
        </is>
      </c>
      <c r="B11" s="5" t="n">
        <v>-1228</v>
      </c>
      <c r="C11" s="5" t="n">
        <v>8092</v>
      </c>
      <c r="D11" s="5" t="n">
        <v>-12315</v>
      </c>
    </row>
    <row r="12">
      <c r="A12" s="4" t="inlineStr">
        <is>
          <t>Net realized (gains) losses on disposal of assets</t>
        </is>
      </c>
      <c r="B12" s="5" t="n">
        <v>2</v>
      </c>
      <c r="C12" s="5" t="n">
        <v>9</v>
      </c>
      <c r="D12" s="5" t="n">
        <v>-21</v>
      </c>
    </row>
    <row r="13">
      <c r="A13" s="4" t="inlineStr">
        <is>
          <t>Share-based compensation</t>
        </is>
      </c>
      <c r="B13" s="5" t="n">
        <v>1557</v>
      </c>
      <c r="C13" s="5" t="n">
        <v>2479</v>
      </c>
      <c r="D13" s="5" t="n">
        <v>2320</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miums receivable, net</t>
        </is>
      </c>
      <c r="B15" s="5" t="n">
        <v>-8485</v>
      </c>
      <c r="C15" s="5" t="n">
        <v>13387</v>
      </c>
      <c r="D15" s="5" t="n">
        <v>21660</v>
      </c>
    </row>
    <row r="16">
      <c r="A16" s="4" t="inlineStr">
        <is>
          <t>Accrued interest receivable</t>
        </is>
      </c>
      <c r="B16" s="5" t="n">
        <v>154</v>
      </c>
      <c r="C16" s="5" t="n">
        <v>-348</v>
      </c>
      <c r="D16" s="5" t="n">
        <v>1194</v>
      </c>
    </row>
    <row r="17">
      <c r="A17" s="4" t="inlineStr">
        <is>
          <t>Deferred policy acquisition costs</t>
        </is>
      </c>
      <c r="B17" s="5" t="n">
        <v>-574</v>
      </c>
      <c r="C17" s="5" t="n">
        <v>-342</v>
      </c>
      <c r="D17" s="5" t="n">
        <v>751</v>
      </c>
    </row>
    <row r="18">
      <c r="A18" s="4" t="inlineStr">
        <is>
          <t>Amounts held by others</t>
        </is>
      </c>
      <c r="B18" s="4" t="inlineStr">
        <is>
          <t xml:space="preserve"> </t>
        </is>
      </c>
      <c r="C18" s="4" t="inlineStr">
        <is>
          <t xml:space="preserve"> </t>
        </is>
      </c>
      <c r="D18" s="5" t="n">
        <v>71</v>
      </c>
    </row>
    <row r="19">
      <c r="A19" s="4" t="inlineStr">
        <is>
          <t>Other assets</t>
        </is>
      </c>
      <c r="B19" s="5" t="n">
        <v>-1033</v>
      </c>
      <c r="C19" s="5" t="n">
        <v>-2840</v>
      </c>
      <c r="D19" s="5" t="n">
        <v>-1016</v>
      </c>
    </row>
    <row r="20">
      <c r="A20" s="4" t="inlineStr">
        <is>
          <t>Reserves for loss and loss adjustment expenses</t>
        </is>
      </c>
      <c r="B20" s="5" t="n">
        <v>-22043</v>
      </c>
      <c r="C20" s="5" t="n">
        <v>-49241</v>
      </c>
      <c r="D20" s="5" t="n">
        <v>-15283</v>
      </c>
    </row>
    <row r="21">
      <c r="A21" s="4" t="inlineStr">
        <is>
          <t>Unearned premiums</t>
        </is>
      </c>
      <c r="B21" s="5" t="n">
        <v>1609</v>
      </c>
      <c r="C21" s="5" t="n">
        <v>-6116</v>
      </c>
      <c r="D21" s="5" t="n">
        <v>-8168</v>
      </c>
    </row>
    <row r="22">
      <c r="A22" s="4" t="inlineStr">
        <is>
          <t>Reinsurance balances</t>
        </is>
      </c>
      <c r="B22" s="5" t="n">
        <v>-3740</v>
      </c>
      <c r="C22" s="5" t="n">
        <v>-4754</v>
      </c>
      <c r="D22" s="5" t="n">
        <v>-14648</v>
      </c>
    </row>
    <row r="23">
      <c r="A23" s="4" t="inlineStr">
        <is>
          <t>Amounts held for others and policyholder deposits</t>
        </is>
      </c>
      <c r="B23" s="5" t="n">
        <v>3093</v>
      </c>
      <c r="C23" s="5" t="n">
        <v>2825</v>
      </c>
      <c r="D23" s="5" t="n">
        <v>-2628</v>
      </c>
    </row>
    <row r="24">
      <c r="A24" s="4" t="inlineStr">
        <is>
          <t>Federal income taxes recoverable</t>
        </is>
      </c>
      <c r="B24" s="5" t="n">
        <v>-328</v>
      </c>
      <c r="C24" s="5" t="n">
        <v>4961</v>
      </c>
      <c r="D24" s="5" t="n">
        <v>-6831</v>
      </c>
    </row>
    <row r="25">
      <c r="A25" s="4" t="inlineStr">
        <is>
          <t>Accounts payable and other liabilities</t>
        </is>
      </c>
      <c r="B25" s="5" t="n">
        <v>306</v>
      </c>
      <c r="C25" s="5" t="n">
        <v>969</v>
      </c>
      <c r="D25" s="5" t="n">
        <v>-2244</v>
      </c>
    </row>
    <row r="26">
      <c r="A26" s="4" t="inlineStr">
        <is>
          <t>Net cash provided by operating activities</t>
        </is>
      </c>
      <c r="B26" s="5" t="n">
        <v>29842</v>
      </c>
      <c r="C26" s="5" t="n">
        <v>28194</v>
      </c>
      <c r="D26" s="5" t="n">
        <v>37979</v>
      </c>
    </row>
    <row r="27">
      <c r="A27" s="3" t="inlineStr">
        <is>
          <t>Investing activities</t>
        </is>
      </c>
      <c r="B27" s="4" t="inlineStr">
        <is>
          <t xml:space="preserve"> </t>
        </is>
      </c>
      <c r="C27" s="4" t="inlineStr">
        <is>
          <t xml:space="preserve"> </t>
        </is>
      </c>
      <c r="D27" s="4" t="inlineStr">
        <is>
          <t xml:space="preserve"> </t>
        </is>
      </c>
    </row>
    <row r="28">
      <c r="A28" s="4" t="inlineStr">
        <is>
          <t>Purchases of investments held-to-maturity</t>
        </is>
      </c>
      <c r="B28" s="5" t="n">
        <v>-42190</v>
      </c>
      <c r="C28" s="5" t="n">
        <v>-32152</v>
      </c>
      <c r="D28" s="5" t="n">
        <v>-43307</v>
      </c>
    </row>
    <row r="29">
      <c r="A29" s="4" t="inlineStr">
        <is>
          <t>Purchases of investments available-for-sale</t>
        </is>
      </c>
      <c r="B29" s="5" t="n">
        <v>-45141</v>
      </c>
      <c r="C29" s="5" t="n">
        <v>-106049</v>
      </c>
      <c r="D29" s="5" t="n">
        <v>-51617</v>
      </c>
    </row>
    <row r="30">
      <c r="A30" s="4" t="inlineStr">
        <is>
          <t>Purchases of equity securities</t>
        </is>
      </c>
      <c r="B30" s="4" t="inlineStr">
        <is>
          <t xml:space="preserve"> </t>
        </is>
      </c>
      <c r="C30" s="5" t="n">
        <v>-11147</v>
      </c>
      <c r="D30" s="5" t="n">
        <v>-8388</v>
      </c>
    </row>
    <row r="31">
      <c r="A31" s="4" t="inlineStr">
        <is>
          <t>Purchases of short-term investments</t>
        </is>
      </c>
      <c r="B31" s="5" t="n">
        <v>-46347</v>
      </c>
      <c r="C31" s="5" t="n">
        <v>-66132</v>
      </c>
      <c r="D31" s="5" t="n">
        <v>-167870</v>
      </c>
    </row>
    <row r="32">
      <c r="A32" s="4" t="inlineStr">
        <is>
          <t>Proceeds from maturities of investments held-to-maturity</t>
        </is>
      </c>
      <c r="B32" s="5" t="n">
        <v>47151</v>
      </c>
      <c r="C32" s="5" t="n">
        <v>85006</v>
      </c>
      <c r="D32" s="5" t="n">
        <v>74253</v>
      </c>
    </row>
    <row r="33">
      <c r="A33" s="4" t="inlineStr">
        <is>
          <t>Proceeds from sales and maturities of investments available-for-sale</t>
        </is>
      </c>
      <c r="B33" s="5" t="n">
        <v>57153</v>
      </c>
      <c r="C33" s="5" t="n">
        <v>90675</v>
      </c>
      <c r="D33" s="5" t="n">
        <v>114974</v>
      </c>
    </row>
    <row r="34">
      <c r="A34" s="4" t="inlineStr">
        <is>
          <t>Proceeds from sales of equity securities</t>
        </is>
      </c>
      <c r="B34" s="5" t="n">
        <v>12688</v>
      </c>
      <c r="C34" s="5" t="n">
        <v>8487</v>
      </c>
      <c r="D34" s="4" t="inlineStr">
        <is>
          <t xml:space="preserve"> </t>
        </is>
      </c>
    </row>
    <row r="35">
      <c r="A35" s="4" t="inlineStr">
        <is>
          <t>Proceeds from sales and maturities of short-term investments</t>
        </is>
      </c>
      <c r="B35" s="5" t="n">
        <v>61123</v>
      </c>
      <c r="C35" s="5" t="n">
        <v>108827</v>
      </c>
      <c r="D35" s="5" t="n">
        <v>154187</v>
      </c>
    </row>
    <row r="36">
      <c r="A36" s="4" t="inlineStr">
        <is>
          <t>Purchases of property and equipment</t>
        </is>
      </c>
      <c r="B36" s="5" t="n">
        <v>-553</v>
      </c>
      <c r="C36" s="5" t="n">
        <v>-2089</v>
      </c>
      <c r="D36" s="5" t="n">
        <v>-1296</v>
      </c>
    </row>
    <row r="37">
      <c r="A37" s="4" t="inlineStr">
        <is>
          <t>Proceeds from sales of property and equipment</t>
        </is>
      </c>
      <c r="B37" s="4" t="inlineStr">
        <is>
          <t xml:space="preserve"> </t>
        </is>
      </c>
      <c r="C37" s="4" t="inlineStr">
        <is>
          <t xml:space="preserve"> </t>
        </is>
      </c>
      <c r="D37" s="5" t="n">
        <v>23</v>
      </c>
    </row>
    <row r="38">
      <c r="A38" s="4" t="inlineStr">
        <is>
          <t>Net cash provided by investing activities</t>
        </is>
      </c>
      <c r="B38" s="5" t="n">
        <v>43884</v>
      </c>
      <c r="C38" s="5" t="n">
        <v>75426</v>
      </c>
      <c r="D38" s="5" t="n">
        <v>70959</v>
      </c>
    </row>
    <row r="39">
      <c r="A39" s="3" t="inlineStr">
        <is>
          <t>Financing activities</t>
        </is>
      </c>
      <c r="B39" s="4" t="inlineStr">
        <is>
          <t xml:space="preserve"> </t>
        </is>
      </c>
      <c r="C39" s="4" t="inlineStr">
        <is>
          <t xml:space="preserve"> </t>
        </is>
      </c>
      <c r="D39" s="4" t="inlineStr">
        <is>
          <t xml:space="preserve"> </t>
        </is>
      </c>
    </row>
    <row r="40">
      <c r="A40" s="4" t="inlineStr">
        <is>
          <t>Finance lease purchases</t>
        </is>
      </c>
      <c r="B40" s="5" t="n">
        <v>-91</v>
      </c>
      <c r="C40" s="5" t="n">
        <v>-58</v>
      </c>
      <c r="D40" s="5" t="n">
        <v>-44</v>
      </c>
    </row>
    <row r="41">
      <c r="A41" s="4" t="inlineStr">
        <is>
          <t>Share-based compensation related tax withholding</t>
        </is>
      </c>
      <c r="B41" s="5" t="n">
        <v>-944</v>
      </c>
      <c r="C41" s="4" t="inlineStr">
        <is>
          <t xml:space="preserve"> </t>
        </is>
      </c>
      <c r="D41" s="4" t="inlineStr">
        <is>
          <t xml:space="preserve"> </t>
        </is>
      </c>
    </row>
    <row r="42">
      <c r="A42" s="4" t="inlineStr">
        <is>
          <t>Purchase of treasury stock</t>
        </is>
      </c>
      <c r="B42" s="5" t="n">
        <v>-2171</v>
      </c>
      <c r="C42" s="5" t="n">
        <v>-12388</v>
      </c>
      <c r="D42" s="4" t="inlineStr">
        <is>
          <t xml:space="preserve"> </t>
        </is>
      </c>
    </row>
    <row r="43">
      <c r="A43" s="4" t="inlineStr">
        <is>
          <t>Dividends to shareholders</t>
        </is>
      </c>
      <c r="B43" s="5" t="n">
        <v>-93307</v>
      </c>
      <c r="C43" s="5" t="n">
        <v>-100427</v>
      </c>
      <c r="D43" s="5" t="n">
        <v>-99929</v>
      </c>
    </row>
    <row r="44">
      <c r="A44" s="4" t="inlineStr">
        <is>
          <t>Net cash used in financing activities</t>
        </is>
      </c>
      <c r="B44" s="5" t="n">
        <v>-96513</v>
      </c>
      <c r="C44" s="5" t="n">
        <v>-112873</v>
      </c>
      <c r="D44" s="5" t="n">
        <v>-99973</v>
      </c>
    </row>
    <row r="45">
      <c r="A45" s="4" t="inlineStr">
        <is>
          <t>Change in cash and cash equivalents</t>
        </is>
      </c>
      <c r="B45" s="5" t="n">
        <v>-22787</v>
      </c>
      <c r="C45" s="5" t="n">
        <v>-9253</v>
      </c>
      <c r="D45" s="5" t="n">
        <v>8965</v>
      </c>
    </row>
    <row r="46">
      <c r="A46" s="4" t="inlineStr">
        <is>
          <t>Cash and cash equivalents at beginning of year</t>
        </is>
      </c>
      <c r="B46" s="5" t="n">
        <v>61469</v>
      </c>
      <c r="C46" s="5" t="n">
        <v>70722</v>
      </c>
      <c r="D46" s="5" t="n">
        <v>61757</v>
      </c>
    </row>
    <row r="47">
      <c r="A47" s="4" t="inlineStr">
        <is>
          <t>Cash and cash equivalents at end of year</t>
        </is>
      </c>
      <c r="B47" s="5" t="n">
        <v>38682</v>
      </c>
      <c r="C47" s="5" t="n">
        <v>61469</v>
      </c>
      <c r="D47" s="5" t="n">
        <v>70722</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come taxes paid</t>
        </is>
      </c>
      <c r="B49" s="6" t="n">
        <v>13950</v>
      </c>
      <c r="C49" s="6" t="n">
        <v>7791</v>
      </c>
      <c r="D49" s="6" t="n">
        <v>181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Income Tax Assets and Liabiliti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Discounting of net unpaid loss and loss adjustment expenses</t>
        </is>
      </c>
      <c r="B3" s="6" t="n">
        <v>15035</v>
      </c>
      <c r="C3" s="6" t="n">
        <v>16164</v>
      </c>
    </row>
    <row r="4">
      <c r="A4" s="4" t="inlineStr">
        <is>
          <t>Unearned premiums</t>
        </is>
      </c>
      <c r="B4" s="5" t="n">
        <v>6072</v>
      </c>
      <c r="C4" s="5" t="n">
        <v>6173</v>
      </c>
    </row>
    <row r="5">
      <c r="A5" s="4" t="inlineStr">
        <is>
          <t>Accrued expenses and other</t>
        </is>
      </c>
      <c r="B5" s="5" t="n">
        <v>2103</v>
      </c>
      <c r="C5" s="5" t="n">
        <v>2403</v>
      </c>
    </row>
    <row r="6">
      <c r="A6" s="4" t="inlineStr">
        <is>
          <t>State income tax</t>
        </is>
      </c>
      <c r="B6" s="5" t="n">
        <v>2495</v>
      </c>
      <c r="C6" s="5" t="n">
        <v>2468</v>
      </c>
    </row>
    <row r="7">
      <c r="A7" s="4" t="inlineStr">
        <is>
          <t>Accrued policyholder dividends</t>
        </is>
      </c>
      <c r="B7" s="5" t="n">
        <v>1723</v>
      </c>
      <c r="C7" s="5" t="n">
        <v>1841</v>
      </c>
    </row>
    <row r="8">
      <c r="A8" s="4" t="inlineStr">
        <is>
          <t>Accrued insurance-related assessments</t>
        </is>
      </c>
      <c r="B8" s="5" t="n">
        <v>1870</v>
      </c>
      <c r="C8" s="5" t="n">
        <v>1990</v>
      </c>
    </row>
    <row r="9">
      <c r="A9" s="4" t="inlineStr">
        <is>
          <t>Net unrealized loss on securities</t>
        </is>
      </c>
      <c r="B9" s="4" t="inlineStr">
        <is>
          <t xml:space="preserve"> </t>
        </is>
      </c>
      <c r="C9" s="5" t="n">
        <v>1182</v>
      </c>
    </row>
    <row r="10">
      <c r="A10" s="4" t="inlineStr">
        <is>
          <t>Total deferred tax assets</t>
        </is>
      </c>
      <c r="B10" s="5" t="n">
        <v>29298</v>
      </c>
      <c r="C10" s="5" t="n">
        <v>32221</v>
      </c>
    </row>
    <row r="11">
      <c r="A11" s="3" t="inlineStr">
        <is>
          <t>Deferred income tax liabilities:</t>
        </is>
      </c>
      <c r="B11" s="4" t="inlineStr">
        <is>
          <t xml:space="preserve"> </t>
        </is>
      </c>
      <c r="C11" s="4" t="inlineStr">
        <is>
          <t xml:space="preserve"> </t>
        </is>
      </c>
    </row>
    <row r="12">
      <c r="A12" s="4" t="inlineStr">
        <is>
          <t>Deferred policy acquisition costs</t>
        </is>
      </c>
      <c r="B12" s="5" t="n">
        <v>-4578</v>
      </c>
      <c r="C12" s="5" t="n">
        <v>-4391</v>
      </c>
    </row>
    <row r="13">
      <c r="A13" s="4" t="inlineStr">
        <is>
          <t>Net unrealized gain on securities available-for-sale</t>
        </is>
      </c>
      <c r="B13" s="5" t="n">
        <v>-839</v>
      </c>
      <c r="C13" s="4" t="inlineStr">
        <is>
          <t xml:space="preserve"> </t>
        </is>
      </c>
    </row>
    <row r="14">
      <c r="A14" s="4" t="inlineStr">
        <is>
          <t>Property and equipment and other</t>
        </is>
      </c>
      <c r="B14" s="5" t="n">
        <v>-365</v>
      </c>
      <c r="C14" s="5" t="n">
        <v>-473</v>
      </c>
    </row>
    <row r="15">
      <c r="A15" s="4" t="inlineStr">
        <is>
          <t>Salvage and subrogation</t>
        </is>
      </c>
      <c r="B15" s="5" t="n">
        <v>-284</v>
      </c>
      <c r="C15" s="5" t="n">
        <v>-320</v>
      </c>
    </row>
    <row r="16">
      <c r="A16" s="4" t="inlineStr">
        <is>
          <t>Loss reserves adjustment</t>
        </is>
      </c>
      <c r="B16" s="5" t="n">
        <v>-2829</v>
      </c>
      <c r="C16" s="5" t="n">
        <v>-4243</v>
      </c>
    </row>
    <row r="17">
      <c r="A17" s="4" t="inlineStr">
        <is>
          <t>Total deferred income tax liabilities</t>
        </is>
      </c>
      <c r="B17" s="5" t="n">
        <v>-8895</v>
      </c>
      <c r="C17" s="5" t="n">
        <v>-9427</v>
      </c>
    </row>
    <row r="18">
      <c r="A18" s="4" t="inlineStr">
        <is>
          <t>Net deferred income taxes</t>
        </is>
      </c>
      <c r="B18" s="6" t="n">
        <v>20403</v>
      </c>
      <c r="C18" s="6" t="n">
        <v>227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Tax Expense (Benefit)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3621</v>
      </c>
      <c r="C4" s="6" t="n">
        <v>12753</v>
      </c>
      <c r="D4" s="6" t="n">
        <v>11368</v>
      </c>
    </row>
    <row r="5">
      <c r="A5" s="4" t="inlineStr">
        <is>
          <t>State</t>
        </is>
      </c>
      <c r="B5" s="5" t="n">
        <v>1020</v>
      </c>
      <c r="C5" s="5" t="n">
        <v>427</v>
      </c>
      <c r="D5" s="5" t="n">
        <v>1055</v>
      </c>
    </row>
    <row r="6">
      <c r="A6" s="4" t="inlineStr">
        <is>
          <t>Total Current</t>
        </is>
      </c>
      <c r="B6" s="5" t="n">
        <v>14641</v>
      </c>
      <c r="C6" s="5" t="n">
        <v>13180</v>
      </c>
      <c r="D6" s="5" t="n">
        <v>12423</v>
      </c>
    </row>
    <row r="7">
      <c r="A7" s="3" t="inlineStr">
        <is>
          <t>Deferred:</t>
        </is>
      </c>
      <c r="B7" s="4" t="inlineStr">
        <is>
          <t xml:space="preserve"> </t>
        </is>
      </c>
      <c r="C7" s="4" t="inlineStr">
        <is>
          <t xml:space="preserve"> </t>
        </is>
      </c>
      <c r="D7" s="4" t="inlineStr">
        <is>
          <t xml:space="preserve"> </t>
        </is>
      </c>
    </row>
    <row r="8">
      <c r="A8" s="4" t="inlineStr">
        <is>
          <t>Federal</t>
        </is>
      </c>
      <c r="B8" s="5" t="n">
        <v>655</v>
      </c>
      <c r="C8" s="5" t="n">
        <v>-802</v>
      </c>
      <c r="D8" s="5" t="n">
        <v>2943</v>
      </c>
    </row>
    <row r="9">
      <c r="A9" s="4" t="inlineStr">
        <is>
          <t>State</t>
        </is>
      </c>
      <c r="B9" s="5" t="n">
        <v>-27</v>
      </c>
      <c r="C9" s="5" t="n">
        <v>-334</v>
      </c>
      <c r="D9" s="5" t="n">
        <v>-1673</v>
      </c>
    </row>
    <row r="10">
      <c r="A10" s="4" t="inlineStr">
        <is>
          <t>Total Deferred</t>
        </is>
      </c>
      <c r="B10" s="5" t="n">
        <v>628</v>
      </c>
      <c r="C10" s="5" t="n">
        <v>-1136</v>
      </c>
      <c r="D10" s="5" t="n">
        <v>1270</v>
      </c>
    </row>
    <row r="11">
      <c r="A11" s="4" t="inlineStr">
        <is>
          <t>Income tax expense, Total</t>
        </is>
      </c>
      <c r="B11" s="6" t="n">
        <v>15269</v>
      </c>
      <c r="C11" s="6" t="n">
        <v>12044</v>
      </c>
      <c r="D11" s="6" t="n">
        <v>136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6" t="n">
        <v>0</v>
      </c>
      <c r="C4" s="6" t="n">
        <v>0</v>
      </c>
      <c r="D4" s="6" t="n">
        <v>0</v>
      </c>
    </row>
    <row r="5">
      <c r="A5" s="4" t="inlineStr">
        <is>
          <t>U.S. federal income tax statutory rate</t>
        </is>
      </c>
      <c r="B5" s="8" t="n">
        <v>0.21</v>
      </c>
      <c r="C5" s="8" t="n">
        <v>0.21</v>
      </c>
      <c r="D5" s="8" t="n">
        <v>0.21</v>
      </c>
    </row>
    <row r="6">
      <c r="A6" s="4" t="inlineStr">
        <is>
          <t>Uncertain tax positions recognized</t>
        </is>
      </c>
      <c r="B6" s="6" t="n">
        <v>0</v>
      </c>
      <c r="C6" s="6" t="n">
        <v>0</v>
      </c>
      <c r="D6"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from Operations from the Amount Computed by Applying the U.S. Federal Income Tax Statutory Rate of 21% to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tax rate</t>
        </is>
      </c>
      <c r="B4" s="6" t="n">
        <v>16249</v>
      </c>
      <c r="C4" s="6" t="n">
        <v>14206</v>
      </c>
      <c r="D4" s="6" t="n">
        <v>16684</v>
      </c>
    </row>
    <row r="5">
      <c r="A5" s="4" t="inlineStr">
        <is>
          <t>Tax-exempt interest, net</t>
        </is>
      </c>
      <c r="B5" s="5" t="n">
        <v>-1997</v>
      </c>
      <c r="C5" s="5" t="n">
        <v>-2268</v>
      </c>
      <c r="D5" s="5" t="n">
        <v>-2511</v>
      </c>
    </row>
    <row r="6">
      <c r="A6" s="4" t="inlineStr">
        <is>
          <t>State income tax</t>
        </is>
      </c>
      <c r="B6" s="5" t="n">
        <v>779</v>
      </c>
      <c r="C6" s="5" t="n">
        <v>3</v>
      </c>
      <c r="D6" s="5" t="n">
        <v>911</v>
      </c>
    </row>
    <row r="7">
      <c r="A7" s="4" t="inlineStr">
        <is>
          <t>Dividends received deduction</t>
        </is>
      </c>
      <c r="B7" s="5" t="n">
        <v>-125</v>
      </c>
      <c r="C7" s="5" t="n">
        <v>-134</v>
      </c>
      <c r="D7" s="5" t="n">
        <v>-107</v>
      </c>
    </row>
    <row r="8">
      <c r="A8" s="4" t="inlineStr">
        <is>
          <t>Valuation allowance</t>
        </is>
      </c>
      <c r="B8" s="5" t="n">
        <v>46</v>
      </c>
      <c r="C8" s="5" t="n">
        <v>-17</v>
      </c>
      <c r="D8" s="5" t="n">
        <v>-1803</v>
      </c>
    </row>
    <row r="9">
      <c r="A9" s="4" t="inlineStr">
        <is>
          <t>Prior year adjustments</t>
        </is>
      </c>
      <c r="B9" s="5" t="n">
        <v>13</v>
      </c>
      <c r="C9" s="5" t="n">
        <v>14</v>
      </c>
      <c r="D9" s="5" t="n">
        <v>344</v>
      </c>
    </row>
    <row r="10">
      <c r="A10" s="4" t="inlineStr">
        <is>
          <t>Other</t>
        </is>
      </c>
      <c r="B10" s="5" t="n">
        <v>304</v>
      </c>
      <c r="C10" s="5" t="n">
        <v>240</v>
      </c>
      <c r="D10" s="5" t="n">
        <v>175</v>
      </c>
    </row>
    <row r="11">
      <c r="A11" s="4" t="inlineStr">
        <is>
          <t>Income tax expense, Total</t>
        </is>
      </c>
      <c r="B11" s="6" t="n">
        <v>15269</v>
      </c>
      <c r="C11" s="6" t="n">
        <v>12044</v>
      </c>
      <c r="D11" s="6" t="n">
        <v>136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ine of Credit - Additional Information (Detail)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Maximum amount of line of credit</t>
        </is>
      </c>
      <c r="B4" s="6" t="n">
        <v>20000000</v>
      </c>
      <c r="C4" s="4" t="inlineStr">
        <is>
          <t xml:space="preserve"> </t>
        </is>
      </c>
    </row>
    <row r="5">
      <c r="A5" s="4" t="inlineStr">
        <is>
          <t>Line of credit facility renewal date</t>
        </is>
      </c>
      <c r="B5" s="4" t="inlineStr">
        <is>
          <t>Dec. 15,  2023</t>
        </is>
      </c>
      <c r="C5" s="4" t="inlineStr">
        <is>
          <t xml:space="preserve"> </t>
        </is>
      </c>
    </row>
    <row r="6">
      <c r="A6" s="4" t="inlineStr">
        <is>
          <t>Outstanding borrowings or letters of credit</t>
        </is>
      </c>
      <c r="B6" s="6" t="n">
        <v>0</v>
      </c>
      <c r="C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and Loss Adjustment Expenses - Development Tables of Incurred and Paid Losses and Allocated Loss Adjustment Expenses Net of Reinsurance (Detail) $ in Thousands</t>
        </is>
      </c>
      <c r="B1" s="2" t="inlineStr">
        <is>
          <t>12 Months Ended</t>
        </is>
      </c>
    </row>
    <row r="2">
      <c r="B2" s="2" t="inlineStr">
        <is>
          <t>Dec. 31, 2023 USD ($) Claim</t>
        </is>
      </c>
      <c r="C2" s="2" t="inlineStr">
        <is>
          <t>Dec. 31, 2022 USD ($)</t>
        </is>
      </c>
      <c r="D2" s="2" t="inlineStr">
        <is>
          <t>Dec. 31, 2021 USD ($)</t>
        </is>
      </c>
      <c r="E2" s="2" t="inlineStr">
        <is>
          <t>Dec. 31, 2020 USD ($)</t>
        </is>
      </c>
      <c r="F2" s="2" t="inlineStr">
        <is>
          <t>Dec. 31, 2019 USD ($)</t>
        </is>
      </c>
      <c r="G2" s="2" t="inlineStr">
        <is>
          <t>Dec. 31, 2018 USD ($)</t>
        </is>
      </c>
      <c r="H2" s="2" t="inlineStr">
        <is>
          <t>Dec. 31, 2017 USD ($)</t>
        </is>
      </c>
      <c r="I2" s="2" t="inlineStr">
        <is>
          <t>Dec. 31, 2016 USD ($)</t>
        </is>
      </c>
      <c r="J2" s="2" t="inlineStr">
        <is>
          <t>Dec. 31, 2015 USD ($)</t>
        </is>
      </c>
      <c r="K2" s="2" t="inlineStr">
        <is>
          <t>Dec. 31, 2014 USD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Allocated Loss Adjustment Expenses, Net of Reinsurance</t>
        </is>
      </c>
      <c r="B4" s="6" t="n">
        <v>20355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IBNR Plus Expected Development on Reported Claims</t>
        </is>
      </c>
      <c r="B5" s="5" t="n">
        <v>449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Losses and Allocated Loss Adjustment Expenses, Net of Reinsurance</t>
        </is>
      </c>
      <c r="B6" s="5" t="n">
        <v>15830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iabilities before 2012, net of reinsurance</t>
        </is>
      </c>
      <c r="B7" s="5" t="n">
        <v>1017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for loss and loss adjustment expenses, net of reinsurance</t>
        </is>
      </c>
      <c r="B8" s="5" t="n">
        <v>5542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ident Year 20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es and Allocated Loss Adjustment Expenses, Net of Reinsurance</t>
        </is>
      </c>
      <c r="B11" s="5" t="n">
        <v>209210</v>
      </c>
      <c r="C11" s="6" t="n">
        <v>210096</v>
      </c>
      <c r="D11" s="6" t="n">
        <v>210811</v>
      </c>
      <c r="E11" s="6" t="n">
        <v>212417</v>
      </c>
      <c r="F11" s="6" t="n">
        <v>218386</v>
      </c>
      <c r="G11" s="6" t="n">
        <v>226933</v>
      </c>
      <c r="H11" s="6" t="n">
        <v>235058</v>
      </c>
      <c r="I11" s="6" t="n">
        <v>249097</v>
      </c>
      <c r="J11" s="6" t="n">
        <v>268846</v>
      </c>
      <c r="K11" s="6" t="n">
        <v>268846</v>
      </c>
    </row>
    <row r="12">
      <c r="A12" s="4" t="inlineStr">
        <is>
          <t>Total IBNR Plus Expected Development on Reported Claims</t>
        </is>
      </c>
      <c r="B12" s="6" t="n">
        <v>40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Number of Claims Reported | Claim</t>
        </is>
      </c>
      <c r="B13" s="5" t="n">
        <v>58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Losses and Allocated Loss Adjustment Expenses, Net of Reinsurance</t>
        </is>
      </c>
      <c r="B14" s="6" t="n">
        <v>195409</v>
      </c>
      <c r="C14" s="5" t="n">
        <v>193192</v>
      </c>
      <c r="D14" s="5" t="n">
        <v>192169</v>
      </c>
      <c r="E14" s="5" t="n">
        <v>191394</v>
      </c>
      <c r="F14" s="5" t="n">
        <v>186129</v>
      </c>
      <c r="G14" s="5" t="n">
        <v>180683</v>
      </c>
      <c r="H14" s="5" t="n">
        <v>169736</v>
      </c>
      <c r="I14" s="5" t="n">
        <v>153320</v>
      </c>
      <c r="J14" s="5" t="n">
        <v>119820</v>
      </c>
      <c r="K14" s="6" t="n">
        <v>53060</v>
      </c>
    </row>
    <row r="15">
      <c r="A15" s="4" t="inlineStr">
        <is>
          <t>Claim Frequency</t>
        </is>
      </c>
      <c r="B15" s="10" t="n">
        <v>0.14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ident Year 201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6" t="n">
        <v>205556</v>
      </c>
      <c r="C18" s="5" t="n">
        <v>207086</v>
      </c>
      <c r="D18" s="5" t="n">
        <v>207929</v>
      </c>
      <c r="E18" s="5" t="n">
        <v>211758</v>
      </c>
      <c r="F18" s="5" t="n">
        <v>220965</v>
      </c>
      <c r="G18" s="5" t="n">
        <v>235471</v>
      </c>
      <c r="H18" s="5" t="n">
        <v>252514</v>
      </c>
      <c r="I18" s="5" t="n">
        <v>262573</v>
      </c>
      <c r="J18" s="5" t="n">
        <v>262573</v>
      </c>
      <c r="K18" s="4" t="inlineStr">
        <is>
          <t xml:space="preserve"> </t>
        </is>
      </c>
    </row>
    <row r="19">
      <c r="A19" s="4" t="inlineStr">
        <is>
          <t>Total IBNR Plus Expected Development on Reported Claims</t>
        </is>
      </c>
      <c r="B19" s="6" t="n">
        <v>43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Claims Reported | Claim</t>
        </is>
      </c>
      <c r="B20" s="5" t="n">
        <v>55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Adjustment Expenses, Net of Reinsurance</t>
        </is>
      </c>
      <c r="B21" s="6" t="n">
        <v>190588</v>
      </c>
      <c r="C21" s="5" t="n">
        <v>189339</v>
      </c>
      <c r="D21" s="5" t="n">
        <v>188145</v>
      </c>
      <c r="E21" s="5" t="n">
        <v>185657</v>
      </c>
      <c r="F21" s="5" t="n">
        <v>182053</v>
      </c>
      <c r="G21" s="5" t="n">
        <v>170461</v>
      </c>
      <c r="H21" s="5" t="n">
        <v>151818</v>
      </c>
      <c r="I21" s="5" t="n">
        <v>121599</v>
      </c>
      <c r="J21" s="6" t="n">
        <v>54141</v>
      </c>
      <c r="K21" s="4" t="inlineStr">
        <is>
          <t xml:space="preserve"> </t>
        </is>
      </c>
    </row>
    <row r="22">
      <c r="A22" s="4" t="inlineStr">
        <is>
          <t>Claim Frequency</t>
        </is>
      </c>
      <c r="B22" s="10" t="n">
        <v>0.14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ident Year 201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located Loss Adjustment Expenses, Net of Reinsurance</t>
        </is>
      </c>
      <c r="B25" s="6" t="n">
        <v>198566</v>
      </c>
      <c r="C25" s="5" t="n">
        <v>201604</v>
      </c>
      <c r="D25" s="5" t="n">
        <v>202820</v>
      </c>
      <c r="E25" s="5" t="n">
        <v>209214</v>
      </c>
      <c r="F25" s="5" t="n">
        <v>218005</v>
      </c>
      <c r="G25" s="5" t="n">
        <v>241406</v>
      </c>
      <c r="H25" s="5" t="n">
        <v>250491</v>
      </c>
      <c r="I25" s="5" t="n">
        <v>250491</v>
      </c>
      <c r="J25" s="4" t="inlineStr">
        <is>
          <t xml:space="preserve"> </t>
        </is>
      </c>
      <c r="K25" s="4" t="inlineStr">
        <is>
          <t xml:space="preserve"> </t>
        </is>
      </c>
    </row>
    <row r="26">
      <c r="A26" s="4" t="inlineStr">
        <is>
          <t>Total IBNR Plus Expected Development on Reported Claims</t>
        </is>
      </c>
      <c r="B26" s="6" t="n">
        <v>46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Claims Reported | Claim</t>
        </is>
      </c>
      <c r="B27" s="5" t="n">
        <v>53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located Loss Adjustment Expenses, Net of Reinsurance</t>
        </is>
      </c>
      <c r="B28" s="6" t="n">
        <v>178572</v>
      </c>
      <c r="C28" s="5" t="n">
        <v>174134</v>
      </c>
      <c r="D28" s="5" t="n">
        <v>172133</v>
      </c>
      <c r="E28" s="5" t="n">
        <v>166887</v>
      </c>
      <c r="F28" s="5" t="n">
        <v>156860</v>
      </c>
      <c r="G28" s="5" t="n">
        <v>143016</v>
      </c>
      <c r="H28" s="5" t="n">
        <v>115713</v>
      </c>
      <c r="I28" s="6" t="n">
        <v>52238</v>
      </c>
      <c r="J28" s="4" t="inlineStr">
        <is>
          <t xml:space="preserve"> </t>
        </is>
      </c>
      <c r="K28" s="4" t="inlineStr">
        <is>
          <t xml:space="preserve"> </t>
        </is>
      </c>
    </row>
    <row r="29">
      <c r="A29" s="4" t="inlineStr">
        <is>
          <t>Claim Frequency</t>
        </is>
      </c>
      <c r="B29" s="10" t="n">
        <v>0.14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ident Year 201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es and Allocated Loss Adjustment Expenses, Net of Reinsurance</t>
        </is>
      </c>
      <c r="B32" s="6" t="n">
        <v>206293</v>
      </c>
      <c r="C32" s="5" t="n">
        <v>208360</v>
      </c>
      <c r="D32" s="5" t="n">
        <v>211964</v>
      </c>
      <c r="E32" s="5" t="n">
        <v>220096</v>
      </c>
      <c r="F32" s="5" t="n">
        <v>234587</v>
      </c>
      <c r="G32" s="5" t="n">
        <v>244098</v>
      </c>
      <c r="H32" s="5" t="n">
        <v>244094</v>
      </c>
      <c r="I32" s="4" t="inlineStr">
        <is>
          <t xml:space="preserve"> </t>
        </is>
      </c>
      <c r="J32" s="4" t="inlineStr">
        <is>
          <t xml:space="preserve"> </t>
        </is>
      </c>
      <c r="K32" s="4" t="inlineStr">
        <is>
          <t xml:space="preserve"> </t>
        </is>
      </c>
    </row>
    <row r="33">
      <c r="A33" s="4" t="inlineStr">
        <is>
          <t>Total IBNR Plus Expected Development on Reported Claims</t>
        </is>
      </c>
      <c r="B33" s="6" t="n">
        <v>53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Reported | Claim</t>
        </is>
      </c>
      <c r="B34" s="5" t="n">
        <v>52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Losses and Allocated Loss Adjustment Expenses, Net of Reinsurance</t>
        </is>
      </c>
      <c r="B35" s="6" t="n">
        <v>185690</v>
      </c>
      <c r="C35" s="5" t="n">
        <v>183696</v>
      </c>
      <c r="D35" s="5" t="n">
        <v>175733</v>
      </c>
      <c r="E35" s="5" t="n">
        <v>166448</v>
      </c>
      <c r="F35" s="5" t="n">
        <v>151427</v>
      </c>
      <c r="G35" s="5" t="n">
        <v>122552</v>
      </c>
      <c r="H35" s="6" t="n">
        <v>56951</v>
      </c>
      <c r="I35" s="4" t="inlineStr">
        <is>
          <t xml:space="preserve"> </t>
        </is>
      </c>
      <c r="J35" s="4" t="inlineStr">
        <is>
          <t xml:space="preserve"> </t>
        </is>
      </c>
      <c r="K35" s="4" t="inlineStr">
        <is>
          <t xml:space="preserve"> </t>
        </is>
      </c>
    </row>
    <row r="36">
      <c r="A36" s="4" t="inlineStr">
        <is>
          <t>Claim Frequency</t>
        </is>
      </c>
      <c r="B36" s="10" t="n">
        <v>0.14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ident Year 201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Losses and Allocated Loss Adjustment Expenses, Net of Reinsurance</t>
        </is>
      </c>
      <c r="B39" s="6" t="n">
        <v>205001</v>
      </c>
      <c r="C39" s="5" t="n">
        <v>208517</v>
      </c>
      <c r="D39" s="5" t="n">
        <v>217369</v>
      </c>
      <c r="E39" s="5" t="n">
        <v>235641</v>
      </c>
      <c r="F39" s="5" t="n">
        <v>250487</v>
      </c>
      <c r="G39" s="5" t="n">
        <v>250487</v>
      </c>
      <c r="H39" s="4" t="inlineStr">
        <is>
          <t xml:space="preserve"> </t>
        </is>
      </c>
      <c r="I39" s="4" t="inlineStr">
        <is>
          <t xml:space="preserve"> </t>
        </is>
      </c>
      <c r="J39" s="4" t="inlineStr">
        <is>
          <t xml:space="preserve"> </t>
        </is>
      </c>
      <c r="K39" s="4" t="inlineStr">
        <is>
          <t xml:space="preserve"> </t>
        </is>
      </c>
    </row>
    <row r="40">
      <c r="A40" s="4" t="inlineStr">
        <is>
          <t>Total IBNR Plus Expected Development on Reported Claims</t>
        </is>
      </c>
      <c r="B40" s="6" t="n">
        <v>43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Claims Reported | Claim</t>
        </is>
      </c>
      <c r="B41" s="5" t="n">
        <v>54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Losses and Allocated Loss Adjustment Expenses, Net of Reinsurance</t>
        </is>
      </c>
      <c r="B42" s="6" t="n">
        <v>184797</v>
      </c>
      <c r="C42" s="5" t="n">
        <v>181081</v>
      </c>
      <c r="D42" s="5" t="n">
        <v>172423</v>
      </c>
      <c r="E42" s="5" t="n">
        <v>152328</v>
      </c>
      <c r="F42" s="5" t="n">
        <v>126057</v>
      </c>
      <c r="G42" s="6" t="n">
        <v>62061</v>
      </c>
      <c r="H42" s="4" t="inlineStr">
        <is>
          <t xml:space="preserve"> </t>
        </is>
      </c>
      <c r="I42" s="4" t="inlineStr">
        <is>
          <t xml:space="preserve"> </t>
        </is>
      </c>
      <c r="J42" s="4" t="inlineStr">
        <is>
          <t xml:space="preserve"> </t>
        </is>
      </c>
      <c r="K42" s="4" t="inlineStr">
        <is>
          <t xml:space="preserve"> </t>
        </is>
      </c>
    </row>
    <row r="43">
      <c r="A43" s="4" t="inlineStr">
        <is>
          <t>Claim Frequency</t>
        </is>
      </c>
      <c r="B43" s="10" t="n">
        <v>0.15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ident Year 201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Losses and Allocated Loss Adjustment Expenses, Net of Reinsurance</t>
        </is>
      </c>
      <c r="B46" s="6" t="n">
        <v>206109</v>
      </c>
      <c r="C46" s="5" t="n">
        <v>214123</v>
      </c>
      <c r="D46" s="5" t="n">
        <v>227246</v>
      </c>
      <c r="E46" s="5" t="n">
        <v>241344</v>
      </c>
      <c r="F46" s="5" t="n">
        <v>24134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IBNR Plus Expected Development on Reported Claims</t>
        </is>
      </c>
      <c r="B47" s="6" t="n">
        <v>56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Claims Reported | Claim</t>
        </is>
      </c>
      <c r="B48" s="5" t="n">
        <v>52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located Loss Adjustment Expenses, Net of Reinsurance</t>
        </is>
      </c>
      <c r="B49" s="6" t="n">
        <v>176488</v>
      </c>
      <c r="C49" s="5" t="n">
        <v>168448</v>
      </c>
      <c r="D49" s="5" t="n">
        <v>154391</v>
      </c>
      <c r="E49" s="5" t="n">
        <v>120512</v>
      </c>
      <c r="F49" s="6" t="n">
        <v>5888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im Frequency</t>
        </is>
      </c>
      <c r="B50" s="10" t="n">
        <v>0.15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ident Year 202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urred Losses and Allocated Loss Adjustment Expenses, Net of Reinsurance</t>
        </is>
      </c>
      <c r="B53" s="6" t="n">
        <v>207047</v>
      </c>
      <c r="C53" s="5" t="n">
        <v>214500</v>
      </c>
      <c r="D53" s="5" t="n">
        <v>220710</v>
      </c>
      <c r="E53" s="5" t="n">
        <v>2207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IBNR Plus Expected Development on Reported Claims</t>
        </is>
      </c>
      <c r="B54" s="6" t="n">
        <v>139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Claims Reported | Claim</t>
        </is>
      </c>
      <c r="B55" s="5" t="n">
        <v>439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Losses and Allocated Loss Adjustment Expenses, Net of Reinsurance</t>
        </is>
      </c>
      <c r="B56" s="6" t="n">
        <v>153974</v>
      </c>
      <c r="C56" s="5" t="n">
        <v>137411</v>
      </c>
      <c r="D56" s="5" t="n">
        <v>109882</v>
      </c>
      <c r="E56" s="6" t="n">
        <v>5011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im Frequency</t>
        </is>
      </c>
      <c r="B57" s="10" t="n">
        <v>0.13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ident Year 202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6" t="n">
        <v>215232</v>
      </c>
      <c r="C60" s="5" t="n">
        <v>222715</v>
      </c>
      <c r="D60" s="5" t="n">
        <v>2227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IBNR Plus Expected Development on Reported Claims</t>
        </is>
      </c>
      <c r="B61" s="6" t="n">
        <v>28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Claims Reported | Claim</t>
        </is>
      </c>
      <c r="B62" s="5" t="n">
        <v>43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6" t="n">
        <v>159864</v>
      </c>
      <c r="C63" s="5" t="n">
        <v>130288</v>
      </c>
      <c r="D63" s="6" t="n">
        <v>5229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im Frequency</t>
        </is>
      </c>
      <c r="B64" s="10" t="n">
        <v>0.15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ident Year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located Loss Adjustment Expenses, Net of Reinsurance</t>
        </is>
      </c>
      <c r="B67" s="6" t="n">
        <v>192907</v>
      </c>
      <c r="C67" s="5" t="n">
        <v>19290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IBNR Plus Expected Development on Reported Claims</t>
        </is>
      </c>
      <c r="B68" s="6" t="n">
        <v>-128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Claims Reported | Claim</t>
        </is>
      </c>
      <c r="B69" s="5" t="n">
        <v>40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located Loss Adjustment Expenses, Net of Reinsurance</t>
        </is>
      </c>
      <c r="B70" s="6" t="n">
        <v>110494</v>
      </c>
      <c r="C70" s="6" t="n">
        <v>5095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im Frequency</t>
        </is>
      </c>
      <c r="B71" s="10" t="n">
        <v>0.1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ident Year 202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ims Develo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curred Losses and Allocated Loss Adjustment Expenses, Net of Reinsurance</t>
        </is>
      </c>
      <c r="B74" s="6" t="n">
        <v>1896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IBNR Plus Expected Development on Reported Claims</t>
        </is>
      </c>
      <c r="B75" s="6" t="n">
        <v>1243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Number of Claims Reported | Claim</t>
        </is>
      </c>
      <c r="B76" s="5" t="n">
        <v>37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es and Allocated Loss Adjustment Expenses, Net of Reinsurance</t>
        </is>
      </c>
      <c r="B77" s="6" t="n">
        <v>472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im Frequency</t>
        </is>
      </c>
      <c r="B78" s="10" t="n">
        <v>0.130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s - Summary of Average Annual Percentage Payout Of Incurred Losses By Age Net of Reinsurance For Worker's Compensation and general Liability (Unaudited) (Detail)</t>
        </is>
      </c>
      <c r="B1" s="2" t="inlineStr">
        <is>
          <t>Dec. 31, 2023</t>
        </is>
      </c>
    </row>
    <row r="2">
      <c r="A2" s="3" t="inlineStr">
        <is>
          <t>Short-Duration Insurance Contracts, Liability for Unpaid Claims and Allocated Claim Adjustment Expense, Net [Abstract]</t>
        </is>
      </c>
      <c r="B2" s="4" t="inlineStr">
        <is>
          <t xml:space="preserve"> </t>
        </is>
      </c>
    </row>
    <row r="3">
      <c r="A3" s="4" t="inlineStr">
        <is>
          <t>Average Annual Percentage Payout of Incurred Claims by Age, Net of Reinsurance, Year 1</t>
        </is>
      </c>
      <c r="B3" s="10" t="n">
        <v>0.264</v>
      </c>
    </row>
    <row r="4">
      <c r="A4" s="4" t="inlineStr">
        <is>
          <t>Average Annual Percentage Payout of Incurred Claims by Age, Net of Reinsurance, Year 2</t>
        </is>
      </c>
      <c r="B4" s="10" t="n">
        <v>0.317</v>
      </c>
    </row>
    <row r="5">
      <c r="A5" s="4" t="inlineStr">
        <is>
          <t>Average Annual Percentage Payout of Incurred Claims by Age, Net of Reinsurance, Year 3</t>
        </is>
      </c>
      <c r="B5" s="10" t="n">
        <v>0.143</v>
      </c>
    </row>
    <row r="6">
      <c r="A6" s="4" t="inlineStr">
        <is>
          <t>Average Annual Percentage Payout of Incurred Claims by Age, Net of Reinsurance, Year 4</t>
        </is>
      </c>
      <c r="B6" s="8" t="n">
        <v>0.08</v>
      </c>
    </row>
    <row r="7">
      <c r="A7" s="4" t="inlineStr">
        <is>
          <t>Average Annual Percentage Payout of Incurred Claims by Age, Net of Reinsurance, Year 5</t>
        </is>
      </c>
      <c r="B7" s="10" t="n">
        <v>0.048</v>
      </c>
    </row>
    <row r="8">
      <c r="A8" s="4" t="inlineStr">
        <is>
          <t>Average Annual Percentage Payout of Incurred Claims by Age, Net of Reinsurance, Year 6</t>
        </is>
      </c>
      <c r="B8" s="10" t="n">
        <v>0.025</v>
      </c>
    </row>
    <row r="9">
      <c r="A9" s="4" t="inlineStr">
        <is>
          <t>Average Annual Percentage Payout of Incurred Claims by Age, Net of Reinsurance, Year 7</t>
        </is>
      </c>
      <c r="B9" s="10" t="n">
        <v>0.014</v>
      </c>
    </row>
    <row r="10">
      <c r="A10" s="4" t="inlineStr">
        <is>
          <t>Average Annual Percentage Payout of Incurred Claims by Age, Net of Reinsurance, Year 8</t>
        </is>
      </c>
      <c r="B10" s="10" t="n">
        <v>0.011</v>
      </c>
    </row>
    <row r="11">
      <c r="A11" s="4" t="inlineStr">
        <is>
          <t>Average Annual Percentage Payout of Incurred Claims by Age, Net of Reinsurance, Year 9</t>
        </is>
      </c>
      <c r="B11" s="10" t="n">
        <v>0.005</v>
      </c>
    </row>
    <row r="12">
      <c r="A12" s="4" t="inlineStr">
        <is>
          <t>Average Annual Percentage Payout of Incurred Claims by Age, Net of Reinsurance, Year 10</t>
        </is>
      </c>
      <c r="B12" s="10" t="n">
        <v>0.0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s - Reconciliation of Beginning and Ending Reserve Balances, Net of Related Amounts Recoverable from Reinsurers (Detail)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Activity in Liability [Abstract]</t>
        </is>
      </c>
      <c r="B3" s="4" t="inlineStr">
        <is>
          <t xml:space="preserve"> </t>
        </is>
      </c>
      <c r="C3" s="4" t="inlineStr">
        <is>
          <t xml:space="preserve"> </t>
        </is>
      </c>
      <c r="D3" s="4" t="inlineStr">
        <is>
          <t xml:space="preserve"> </t>
        </is>
      </c>
    </row>
    <row r="4">
      <c r="A4" s="4" t="inlineStr">
        <is>
          <t>Balance, beginning of period</t>
        </is>
      </c>
      <c r="B4" s="6" t="n">
        <v>696037</v>
      </c>
      <c r="C4" s="6" t="n">
        <v>745278</v>
      </c>
      <c r="D4" s="6" t="n">
        <v>760561</v>
      </c>
    </row>
    <row r="5">
      <c r="A5" s="4" t="inlineStr">
        <is>
          <t>Less amounts recoverable from reinsurers on unpaid loss and loss adjustment expenses</t>
        </is>
      </c>
      <c r="B5" s="5" t="n">
        <v>112555</v>
      </c>
      <c r="C5" s="5" t="n">
        <v>119266</v>
      </c>
      <c r="D5" s="5" t="n">
        <v>105707</v>
      </c>
    </row>
    <row r="6">
      <c r="A6" s="4" t="inlineStr">
        <is>
          <t>Net balance, beginning of period</t>
        </is>
      </c>
      <c r="B6" s="5" t="n">
        <v>583482</v>
      </c>
      <c r="C6" s="5" t="n">
        <v>626012</v>
      </c>
      <c r="D6" s="5" t="n">
        <v>654854</v>
      </c>
    </row>
    <row r="7">
      <c r="A7" s="3" t="inlineStr">
        <is>
          <t>Add incurred related to:</t>
        </is>
      </c>
      <c r="B7" s="4" t="inlineStr">
        <is>
          <t xml:space="preserve"> </t>
        </is>
      </c>
      <c r="C7" s="4" t="inlineStr">
        <is>
          <t xml:space="preserve"> </t>
        </is>
      </c>
      <c r="D7" s="4" t="inlineStr">
        <is>
          <t xml:space="preserve"> </t>
        </is>
      </c>
    </row>
    <row r="8">
      <c r="A8" s="4" t="inlineStr">
        <is>
          <t>Current accident year</t>
        </is>
      </c>
      <c r="B8" s="5" t="n">
        <v>189659</v>
      </c>
      <c r="C8" s="5" t="n">
        <v>192907</v>
      </c>
      <c r="D8" s="5" t="n">
        <v>222715</v>
      </c>
    </row>
    <row r="9">
      <c r="A9" s="4" t="inlineStr">
        <is>
          <t>Prior accident years</t>
        </is>
      </c>
      <c r="B9" s="5" t="n">
        <v>-41396</v>
      </c>
      <c r="C9" s="5" t="n">
        <v>-40591</v>
      </c>
      <c r="D9" s="5" t="n">
        <v>-61917</v>
      </c>
    </row>
    <row r="10">
      <c r="A10" s="4" t="inlineStr">
        <is>
          <t>Total incurred</t>
        </is>
      </c>
      <c r="B10" s="5" t="n">
        <v>148263</v>
      </c>
      <c r="C10" s="5" t="n">
        <v>152316</v>
      </c>
      <c r="D10" s="5" t="n">
        <v>160798</v>
      </c>
    </row>
    <row r="11">
      <c r="A11" s="3" t="inlineStr">
        <is>
          <t>Less paid related to:</t>
        </is>
      </c>
      <c r="B11" s="4" t="inlineStr">
        <is>
          <t xml:space="preserve"> </t>
        </is>
      </c>
      <c r="C11" s="4" t="inlineStr">
        <is>
          <t xml:space="preserve"> </t>
        </is>
      </c>
      <c r="D11" s="4" t="inlineStr">
        <is>
          <t xml:space="preserve"> </t>
        </is>
      </c>
    </row>
    <row r="12">
      <c r="A12" s="4" t="inlineStr">
        <is>
          <t>Current accident year</t>
        </is>
      </c>
      <c r="B12" s="5" t="n">
        <v>47207</v>
      </c>
      <c r="C12" s="5" t="n">
        <v>50954</v>
      </c>
      <c r="D12" s="5" t="n">
        <v>52292</v>
      </c>
    </row>
    <row r="13">
      <c r="A13" s="4" t="inlineStr">
        <is>
          <t>Prior accident years</t>
        </is>
      </c>
      <c r="B13" s="5" t="n">
        <v>130290</v>
      </c>
      <c r="C13" s="5" t="n">
        <v>143892</v>
      </c>
      <c r="D13" s="5" t="n">
        <v>137348</v>
      </c>
    </row>
    <row r="14">
      <c r="A14" s="4" t="inlineStr">
        <is>
          <t>Total paid</t>
        </is>
      </c>
      <c r="B14" s="5" t="n">
        <v>177497</v>
      </c>
      <c r="C14" s="5" t="n">
        <v>194846</v>
      </c>
      <c r="D14" s="5" t="n">
        <v>189640</v>
      </c>
    </row>
    <row r="15">
      <c r="A15" s="4" t="inlineStr">
        <is>
          <t>Net balance, end of period</t>
        </is>
      </c>
      <c r="B15" s="5" t="n">
        <v>554248</v>
      </c>
      <c r="C15" s="5" t="n">
        <v>583482</v>
      </c>
      <c r="D15" s="5" t="n">
        <v>626012</v>
      </c>
    </row>
    <row r="16">
      <c r="A16" s="4" t="inlineStr">
        <is>
          <t>Add amounts recoverable from reinsurers on unpaid loss and loss adjustment expenses</t>
        </is>
      </c>
      <c r="B16" s="5" t="n">
        <v>119746</v>
      </c>
      <c r="C16" s="5" t="n">
        <v>112555</v>
      </c>
      <c r="D16" s="5" t="n">
        <v>119266</v>
      </c>
    </row>
    <row r="17">
      <c r="A17" s="4" t="inlineStr">
        <is>
          <t>Balance, end of period</t>
        </is>
      </c>
      <c r="B17" s="6" t="n">
        <v>673994</v>
      </c>
      <c r="C17" s="6" t="n">
        <v>696037</v>
      </c>
      <c r="D17" s="6" t="n">
        <v>7452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s - Additional Information (Detail) - USD ($) $ in Thousands</t>
        </is>
      </c>
      <c r="B1" s="2" t="inlineStr">
        <is>
          <t>12 Months Ended</t>
        </is>
      </c>
    </row>
    <row r="2">
      <c r="B2" s="2" t="inlineStr">
        <is>
          <t>Dec. 31, 2023</t>
        </is>
      </c>
      <c r="C2" s="2" t="inlineStr">
        <is>
          <t>Dec. 31, 2022</t>
        </is>
      </c>
      <c r="D2" s="2" t="inlineStr">
        <is>
          <t>Dec. 31, 2021</t>
        </is>
      </c>
    </row>
    <row r="3">
      <c r="A3" s="3" t="inlineStr">
        <is>
          <t>Unpaid Losses And Loss Expenses [Line Items]</t>
        </is>
      </c>
      <c r="B3" s="4" t="inlineStr">
        <is>
          <t xml:space="preserve"> </t>
        </is>
      </c>
      <c r="C3" s="4" t="inlineStr">
        <is>
          <t xml:space="preserve"> </t>
        </is>
      </c>
      <c r="D3" s="4" t="inlineStr">
        <is>
          <t xml:space="preserve"> </t>
        </is>
      </c>
    </row>
    <row r="4">
      <c r="A4" s="4" t="inlineStr">
        <is>
          <t>Loss and LAE Related to Prior Periods</t>
        </is>
      </c>
      <c r="B4" s="6" t="n">
        <v>41396</v>
      </c>
      <c r="C4" s="6" t="n">
        <v>40591</v>
      </c>
      <c r="D4" s="6" t="n">
        <v>61917</v>
      </c>
    </row>
    <row r="5">
      <c r="A5" s="4" t="inlineStr">
        <is>
          <t>Minimum period of underwriting workers? compensation insurance from which historical loss data utilize</t>
        </is>
      </c>
      <c r="B5" s="4" t="inlineStr">
        <is>
          <t>38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s - Summary Exposures to Various Asbestos Related Claims (Detail) - USD ($) $ in Thousands</t>
        </is>
      </c>
      <c r="B1" s="2" t="inlineStr">
        <is>
          <t>12 Months Ended</t>
        </is>
      </c>
    </row>
    <row r="2">
      <c r="B2" s="2" t="inlineStr">
        <is>
          <t>Dec. 31, 2023</t>
        </is>
      </c>
      <c r="C2" s="2" t="inlineStr">
        <is>
          <t>Dec. 31, 2022</t>
        </is>
      </c>
      <c r="D2" s="2" t="inlineStr">
        <is>
          <t>Dec. 31, 2021</t>
        </is>
      </c>
    </row>
    <row r="3">
      <c r="A3" s="3" t="inlineStr">
        <is>
          <t>Asbestos Claims [Line Items]</t>
        </is>
      </c>
      <c r="B3" s="4" t="inlineStr">
        <is>
          <t xml:space="preserve"> </t>
        </is>
      </c>
      <c r="C3" s="4" t="inlineStr">
        <is>
          <t xml:space="preserve"> </t>
        </is>
      </c>
      <c r="D3" s="4" t="inlineStr">
        <is>
          <t xml:space="preserve"> </t>
        </is>
      </c>
    </row>
    <row r="4">
      <c r="A4" s="4" t="inlineStr">
        <is>
          <t>Balance, beginning of period</t>
        </is>
      </c>
      <c r="B4" s="6" t="n">
        <v>696037</v>
      </c>
      <c r="C4" s="6" t="n">
        <v>745278</v>
      </c>
      <c r="D4" s="6" t="n">
        <v>760561</v>
      </c>
    </row>
    <row r="5">
      <c r="A5" s="4" t="inlineStr">
        <is>
          <t>Incurred losses and LAE during the current year</t>
        </is>
      </c>
      <c r="B5" s="5" t="n">
        <v>148263</v>
      </c>
      <c r="C5" s="5" t="n">
        <v>152316</v>
      </c>
      <c r="D5" s="5" t="n">
        <v>160798</v>
      </c>
    </row>
    <row r="6">
      <c r="A6" s="4" t="inlineStr">
        <is>
          <t>Balance, end of period</t>
        </is>
      </c>
      <c r="B6" s="5" t="n">
        <v>673994</v>
      </c>
      <c r="C6" s="5" t="n">
        <v>696037</v>
      </c>
      <c r="D6" s="5" t="n">
        <v>745278</v>
      </c>
    </row>
    <row r="7">
      <c r="A7" s="4" t="inlineStr">
        <is>
          <t>Asbestos Issue [Member]</t>
        </is>
      </c>
      <c r="B7" s="4" t="inlineStr">
        <is>
          <t xml:space="preserve"> </t>
        </is>
      </c>
      <c r="C7" s="4" t="inlineStr">
        <is>
          <t xml:space="preserve"> </t>
        </is>
      </c>
      <c r="D7" s="4" t="inlineStr">
        <is>
          <t xml:space="preserve"> </t>
        </is>
      </c>
    </row>
    <row r="8">
      <c r="A8" s="3" t="inlineStr">
        <is>
          <t>Asbestos Claims [Line Items]</t>
        </is>
      </c>
      <c r="B8" s="4" t="inlineStr">
        <is>
          <t xml:space="preserve"> </t>
        </is>
      </c>
      <c r="C8" s="4" t="inlineStr">
        <is>
          <t xml:space="preserve"> </t>
        </is>
      </c>
      <c r="D8" s="4" t="inlineStr">
        <is>
          <t xml:space="preserve"> </t>
        </is>
      </c>
    </row>
    <row r="9">
      <c r="A9" s="4" t="inlineStr">
        <is>
          <t>Balance, beginning of period</t>
        </is>
      </c>
      <c r="B9" s="5" t="n">
        <v>248</v>
      </c>
      <c r="C9" s="5" t="n">
        <v>260</v>
      </c>
      <c r="D9" s="5" t="n">
        <v>318</v>
      </c>
    </row>
    <row r="10">
      <c r="A10" s="4" t="inlineStr">
        <is>
          <t>Incurred losses and LAE during the current year</t>
        </is>
      </c>
      <c r="B10" s="5" t="n">
        <v>15</v>
      </c>
      <c r="C10" s="5" t="n">
        <v>-2</v>
      </c>
      <c r="D10" s="5" t="n">
        <v>-44</v>
      </c>
    </row>
    <row r="11">
      <c r="A11" s="4" t="inlineStr">
        <is>
          <t>Loss and LAE payments</t>
        </is>
      </c>
      <c r="B11" s="5" t="n">
        <v>47</v>
      </c>
      <c r="C11" s="5" t="n">
        <v>-10</v>
      </c>
      <c r="D11" s="5" t="n">
        <v>-14</v>
      </c>
    </row>
    <row r="12">
      <c r="A12" s="4" t="inlineStr">
        <is>
          <t>Balance, end of period</t>
        </is>
      </c>
      <c r="B12" s="6" t="n">
        <v>310</v>
      </c>
      <c r="C12" s="6" t="n">
        <v>248</v>
      </c>
      <c r="D12" s="6" t="n">
        <v>2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2108</v>
      </c>
      <c r="C4" s="6" t="n">
        <v>55602</v>
      </c>
      <c r="D4" s="6" t="n">
        <v>657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Regulatory Requirements - Insurance Subsidiaries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Capital and surplus</t>
        </is>
      </c>
      <c r="B4" s="6" t="n">
        <v>254856</v>
      </c>
      <c r="C4" s="6" t="n">
        <v>252486</v>
      </c>
      <c r="D4" s="6" t="n">
        <v>277789</v>
      </c>
    </row>
    <row r="5">
      <c r="A5" s="4" t="inlineStr">
        <is>
          <t>Net income</t>
        </is>
      </c>
      <c r="B5" s="5" t="n">
        <v>56637</v>
      </c>
      <c r="C5" s="5" t="n">
        <v>59810</v>
      </c>
      <c r="D5" s="5" t="n">
        <v>53094</v>
      </c>
    </row>
    <row r="6">
      <c r="A6" s="4" t="inlineStr">
        <is>
          <t>Net realized gains on investments</t>
        </is>
      </c>
      <c r="B6" s="6" t="n">
        <v>5470</v>
      </c>
      <c r="C6" s="6" t="n">
        <v>3692</v>
      </c>
      <c r="D6" s="6" t="n">
        <v>16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Accounting and Regulatory Requirements - Additional Information (Detail) - USD ($) $ in Millions</t>
        </is>
      </c>
      <c r="B1" s="2" t="inlineStr">
        <is>
          <t>12 Months Ended</t>
        </is>
      </c>
    </row>
    <row r="2">
      <c r="B2" s="2" t="inlineStr">
        <is>
          <t>Dec. 31, 2023</t>
        </is>
      </c>
      <c r="C2" s="2" t="inlineStr">
        <is>
          <t>Dec. 31, 2022</t>
        </is>
      </c>
      <c r="D2" s="2" t="inlineStr">
        <is>
          <t>Dec. 31, 2021</t>
        </is>
      </c>
      <c r="E2" s="2" t="inlineStr">
        <is>
          <t>Dec. 31, 2024</t>
        </is>
      </c>
    </row>
    <row r="3">
      <c r="A3" s="4" t="inlineStr">
        <is>
          <t>Dividends to the Company</t>
        </is>
      </c>
      <c r="B3" s="8" t="n">
        <v>0.1</v>
      </c>
      <c r="C3" s="4" t="inlineStr">
        <is>
          <t xml:space="preserve"> </t>
        </is>
      </c>
      <c r="D3" s="4" t="inlineStr">
        <is>
          <t xml:space="preserve"> </t>
        </is>
      </c>
      <c r="E3" s="4" t="inlineStr">
        <is>
          <t xml:space="preserve"> </t>
        </is>
      </c>
    </row>
    <row r="4">
      <c r="A4" s="4" t="inlineStr">
        <is>
          <t>Dividends paid</t>
        </is>
      </c>
      <c r="B4" s="6" t="n">
        <v>56</v>
      </c>
      <c r="C4" s="9" t="n">
        <v>77.7</v>
      </c>
      <c r="D4" s="9" t="n">
        <v>148.4</v>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Dividends permissible to pay without seeking regulatory approval</t>
        </is>
      </c>
      <c r="B6" s="4" t="inlineStr">
        <is>
          <t xml:space="preserve"> </t>
        </is>
      </c>
      <c r="C6" s="4" t="inlineStr">
        <is>
          <t xml:space="preserve"> </t>
        </is>
      </c>
      <c r="D6" s="4" t="inlineStr">
        <is>
          <t xml:space="preserve"> </t>
        </is>
      </c>
      <c r="E6" s="9" t="n">
        <v>5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Stock - Additional Information (Detail)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7" t="n">
        <v>0.01</v>
      </c>
      <c r="C4" s="7" t="n">
        <v>0.01</v>
      </c>
    </row>
    <row r="5">
      <c r="A5" s="4" t="inlineStr">
        <is>
          <t>Common stock, shares issued</t>
        </is>
      </c>
      <c r="B5" s="5" t="n">
        <v>20704448</v>
      </c>
      <c r="C5" s="5" t="n">
        <v>20678572</v>
      </c>
    </row>
    <row r="6">
      <c r="A6" s="4" t="inlineStr">
        <is>
          <t>Common stock, shares outstanding</t>
        </is>
      </c>
      <c r="B6" s="5" t="n">
        <v>19135008</v>
      </c>
      <c r="C6" s="5" t="n">
        <v>19155873</v>
      </c>
    </row>
    <row r="7">
      <c r="A7" s="4" t="inlineStr">
        <is>
          <t>Preferred stock, shares authorized</t>
        </is>
      </c>
      <c r="B7" s="5" t="n">
        <v>10000000</v>
      </c>
      <c r="C7" s="4" t="inlineStr">
        <is>
          <t xml:space="preserve"> </t>
        </is>
      </c>
    </row>
    <row r="8">
      <c r="A8" s="4" t="inlineStr">
        <is>
          <t>Preferred stock, par value</t>
        </is>
      </c>
      <c r="B8" s="7" t="n">
        <v>0.01</v>
      </c>
      <c r="C8" s="4" t="inlineStr">
        <is>
          <t xml:space="preserve"> </t>
        </is>
      </c>
    </row>
    <row r="9">
      <c r="A9" s="4" t="inlineStr">
        <is>
          <t>Preferred stock, shares outstanding</t>
        </is>
      </c>
      <c r="B9" s="5" t="n">
        <v>0</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icted Stock and Stock Option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4" t="inlineStr">
        <is>
          <t>2012 Equity and Incentive Compensation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granted</t>
        </is>
      </c>
      <c r="B5" s="5" t="n">
        <v>32928</v>
      </c>
      <c r="C5" s="5" t="n">
        <v>40959</v>
      </c>
      <c r="D5" s="4" t="inlineStr">
        <is>
          <t xml:space="preserve"> </t>
        </is>
      </c>
      <c r="E5" s="4" t="inlineStr">
        <is>
          <t xml:space="preserve"> </t>
        </is>
      </c>
    </row>
    <row r="6">
      <c r="A6" s="4" t="inlineStr">
        <is>
          <t>2012 Equity and Incentive Compensation Plan [Member] | 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granted</t>
        </is>
      </c>
      <c r="B8" s="4" t="inlineStr">
        <is>
          <t xml:space="preserve"> </t>
        </is>
      </c>
      <c r="C8" s="5" t="n">
        <v>1062</v>
      </c>
      <c r="D8" s="4" t="inlineStr">
        <is>
          <t xml:space="preserve"> </t>
        </is>
      </c>
      <c r="E8" s="4" t="inlineStr">
        <is>
          <t xml:space="preserve"> </t>
        </is>
      </c>
    </row>
    <row r="9">
      <c r="A9" s="4" t="inlineStr">
        <is>
          <t>2012 Equity and Incentive Compensation Plan [Member] | Share Based Gra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benefit) expense</t>
        </is>
      </c>
      <c r="B11" s="6" t="n">
        <v>-43000</v>
      </c>
      <c r="C11" s="6" t="n">
        <v>232000</v>
      </c>
      <c r="D11" s="6" t="n">
        <v>234000</v>
      </c>
      <c r="E11" s="4" t="inlineStr">
        <is>
          <t xml:space="preserve"> </t>
        </is>
      </c>
    </row>
    <row r="12">
      <c r="A12" s="4" t="inlineStr">
        <is>
          <t>2012 Equity and Incentive Compensation Plan [Member] | Long-Term Incentive Award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benefit) expense</t>
        </is>
      </c>
      <c r="B14" s="6" t="n">
        <v>-223000</v>
      </c>
      <c r="C14" s="6" t="n">
        <v>1608000</v>
      </c>
      <c r="D14" s="6" t="n">
        <v>1741000</v>
      </c>
      <c r="E14" s="4" t="inlineStr">
        <is>
          <t xml:space="preserve"> </t>
        </is>
      </c>
    </row>
    <row r="15">
      <c r="A15" s="4" t="inlineStr">
        <is>
          <t>Non-Employee Director Restricted Stock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outstanding</t>
        </is>
      </c>
      <c r="B17" s="5" t="n">
        <v>9856</v>
      </c>
      <c r="C17" s="5" t="n">
        <v>11888</v>
      </c>
      <c r="D17" s="5" t="n">
        <v>5607</v>
      </c>
      <c r="E17" s="5" t="n">
        <v>5068</v>
      </c>
    </row>
    <row r="18">
      <c r="A18" s="4" t="inlineStr">
        <is>
          <t>Compensation (benefit) expense</t>
        </is>
      </c>
      <c r="B18" s="6" t="n">
        <v>484000</v>
      </c>
      <c r="C18" s="6" t="n">
        <v>502000</v>
      </c>
      <c r="D18" s="6" t="n">
        <v>344000</v>
      </c>
      <c r="E18" s="4" t="inlineStr">
        <is>
          <t xml:space="preserve"> </t>
        </is>
      </c>
    </row>
    <row r="19">
      <c r="A19" s="4" t="inlineStr">
        <is>
          <t>Shares authorized under incentive plan</t>
        </is>
      </c>
      <c r="B19" s="5" t="n">
        <v>150000</v>
      </c>
      <c r="C19" s="4" t="inlineStr">
        <is>
          <t xml:space="preserve"> </t>
        </is>
      </c>
      <c r="D19" s="4" t="inlineStr">
        <is>
          <t xml:space="preserve"> </t>
        </is>
      </c>
      <c r="E19" s="4" t="inlineStr">
        <is>
          <t xml:space="preserve"> </t>
        </is>
      </c>
    </row>
    <row r="20">
      <c r="A20" s="4" t="inlineStr">
        <is>
          <t>Common stock granted</t>
        </is>
      </c>
      <c r="B20" s="5" t="n">
        <v>9856</v>
      </c>
      <c r="C20" s="5" t="n">
        <v>12149</v>
      </c>
      <c r="D20" s="5" t="n">
        <v>5607</v>
      </c>
      <c r="E20" s="4" t="inlineStr">
        <is>
          <t xml:space="preserve"> </t>
        </is>
      </c>
    </row>
    <row r="21">
      <c r="A21" s="4" t="inlineStr">
        <is>
          <t>Common stock available for future awards</t>
        </is>
      </c>
      <c r="B21" s="5" t="n">
        <v>21622</v>
      </c>
      <c r="C21" s="4" t="inlineStr">
        <is>
          <t xml:space="preserve"> </t>
        </is>
      </c>
      <c r="D21" s="4" t="inlineStr">
        <is>
          <t xml:space="preserve"> </t>
        </is>
      </c>
      <c r="E21" s="4" t="inlineStr">
        <is>
          <t xml:space="preserve"> </t>
        </is>
      </c>
    </row>
    <row r="22">
      <c r="A22" s="4" t="inlineStr">
        <is>
          <t>Restricted stock award for a number of shares</t>
        </is>
      </c>
      <c r="B22" s="6" t="n">
        <v>75000</v>
      </c>
      <c r="C22" s="4" t="inlineStr">
        <is>
          <t xml:space="preserve"> </t>
        </is>
      </c>
      <c r="D22" s="4" t="inlineStr">
        <is>
          <t xml:space="preserve"> </t>
        </is>
      </c>
      <c r="E22" s="4" t="inlineStr">
        <is>
          <t xml:space="preserve"> </t>
        </is>
      </c>
    </row>
    <row r="23">
      <c r="A23" s="4" t="inlineStr">
        <is>
          <t>2022 Equity and Incentive Compensation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uthorized under incentive plan</t>
        </is>
      </c>
      <c r="B25" s="5" t="n">
        <v>500000</v>
      </c>
      <c r="C25" s="4" t="inlineStr">
        <is>
          <t xml:space="preserve"> </t>
        </is>
      </c>
      <c r="D25" s="4" t="inlineStr">
        <is>
          <t xml:space="preserve"> </t>
        </is>
      </c>
      <c r="E25" s="4" t="inlineStr">
        <is>
          <t xml:space="preserve"> </t>
        </is>
      </c>
    </row>
    <row r="26">
      <c r="A26" s="4" t="inlineStr">
        <is>
          <t>Common stock available for future awards</t>
        </is>
      </c>
      <c r="B26" s="5" t="n">
        <v>442694</v>
      </c>
      <c r="C26" s="4" t="inlineStr">
        <is>
          <t xml:space="preserve"> </t>
        </is>
      </c>
      <c r="D26" s="4" t="inlineStr">
        <is>
          <t xml:space="preserve"> </t>
        </is>
      </c>
      <c r="E26" s="4" t="inlineStr">
        <is>
          <t xml:space="preserve"> </t>
        </is>
      </c>
    </row>
    <row r="27">
      <c r="A27" s="4" t="inlineStr">
        <is>
          <t>2022 Equity and Incentive Compensation Plan [Member] | Restricted Stock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stricted stock outstanding</t>
        </is>
      </c>
      <c r="B29" s="5" t="n">
        <v>1679</v>
      </c>
      <c r="C29" s="5" t="n">
        <v>2098</v>
      </c>
      <c r="D29" s="4" t="inlineStr">
        <is>
          <t xml:space="preserve"> </t>
        </is>
      </c>
      <c r="E29" s="4" t="inlineStr">
        <is>
          <t xml:space="preserve"> </t>
        </is>
      </c>
    </row>
    <row r="30">
      <c r="A30" s="4" t="inlineStr">
        <is>
          <t>Common stock granted</t>
        </is>
      </c>
      <c r="B30" s="5" t="n">
        <v>33369</v>
      </c>
      <c r="C30" s="5" t="n">
        <v>2098</v>
      </c>
      <c r="D30" s="4" t="inlineStr">
        <is>
          <t xml:space="preserve"> </t>
        </is>
      </c>
      <c r="E30" s="4" t="inlineStr">
        <is>
          <t xml:space="preserve"> </t>
        </is>
      </c>
    </row>
    <row r="31">
      <c r="A31" s="4" t="inlineStr">
        <is>
          <t>2022 Equity and Incentive Compensation Plan [Member] | Share Based Grant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pensation (benefit) expense</t>
        </is>
      </c>
      <c r="B33" s="6" t="n">
        <v>559000</v>
      </c>
      <c r="C33" s="6" t="n">
        <v>137000</v>
      </c>
      <c r="D33" s="4" t="inlineStr">
        <is>
          <t xml:space="preserve"> </t>
        </is>
      </c>
      <c r="E33" s="4" t="inlineStr">
        <is>
          <t xml:space="preserve"> </t>
        </is>
      </c>
    </row>
    <row r="34">
      <c r="A34" s="4" t="inlineStr">
        <is>
          <t>2022 Equity and Incentive Compensation Plan [Member] | Long-Term Incentive Award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pensation (benefit) expense</t>
        </is>
      </c>
      <c r="B36" s="6" t="n">
        <v>7800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and Stock Options - Restricted Stock Activity (Detail) - $ / shares</t>
        </is>
      </c>
      <c r="B1" s="2" t="inlineStr">
        <is>
          <t>12 Months Ended</t>
        </is>
      </c>
    </row>
    <row r="2">
      <c r="B2" s="2" t="inlineStr">
        <is>
          <t>Dec. 31, 2023</t>
        </is>
      </c>
      <c r="C2" s="2" t="inlineStr">
        <is>
          <t>Dec. 31, 2022</t>
        </is>
      </c>
      <c r="D2" s="2" t="inlineStr">
        <is>
          <t>Dec. 31, 2021</t>
        </is>
      </c>
    </row>
    <row r="3">
      <c r="A3" s="4" t="inlineStr">
        <is>
          <t>2012 Incentive Plan [Member] | Common and 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Nonvested outstanding, Beginning balance</t>
        </is>
      </c>
      <c r="B5" s="5" t="n">
        <v>10531</v>
      </c>
      <c r="C5" s="5" t="n">
        <v>12821</v>
      </c>
      <c r="D5" s="5" t="n">
        <v>15314</v>
      </c>
    </row>
    <row r="6">
      <c r="A6" s="4" t="inlineStr">
        <is>
          <t>Shares, Granted</t>
        </is>
      </c>
      <c r="B6" s="5" t="n">
        <v>18561</v>
      </c>
      <c r="C6" s="5" t="n">
        <v>42021</v>
      </c>
      <c r="D6" s="5" t="n">
        <v>27388</v>
      </c>
    </row>
    <row r="7">
      <c r="A7" s="4" t="inlineStr">
        <is>
          <t>Shares, Vested</t>
        </is>
      </c>
      <c r="B7" s="5" t="n">
        <v>-21887</v>
      </c>
      <c r="C7" s="5" t="n">
        <v>-44311</v>
      </c>
      <c r="D7" s="5" t="n">
        <v>-29881</v>
      </c>
    </row>
    <row r="8">
      <c r="A8" s="4" t="inlineStr">
        <is>
          <t>Shares, Forfeited</t>
        </is>
      </c>
      <c r="B8" s="5" t="n">
        <v>-5900</v>
      </c>
      <c r="C8" s="4" t="inlineStr">
        <is>
          <t xml:space="preserve"> </t>
        </is>
      </c>
      <c r="D8" s="4" t="inlineStr">
        <is>
          <t xml:space="preserve"> </t>
        </is>
      </c>
    </row>
    <row r="9">
      <c r="A9" s="4" t="inlineStr">
        <is>
          <t>Shares, Nonvested outstanding, Ending balance</t>
        </is>
      </c>
      <c r="B9" s="5" t="n">
        <v>1305</v>
      </c>
      <c r="C9" s="5" t="n">
        <v>10531</v>
      </c>
      <c r="D9" s="5" t="n">
        <v>12821</v>
      </c>
    </row>
    <row r="10">
      <c r="A10" s="4" t="inlineStr">
        <is>
          <t>Weighted-Average Grant-Date Fair Value per Share, Beginning balance</t>
        </is>
      </c>
      <c r="B10" s="7" t="n">
        <v>60.92</v>
      </c>
      <c r="C10" s="7" t="n">
        <v>62.52</v>
      </c>
      <c r="D10" s="7" t="n">
        <v>60.23</v>
      </c>
    </row>
    <row r="11">
      <c r="A11" s="4" t="inlineStr">
        <is>
          <t>Weighted-Average Grant-Date Fair Value per Share, Granted</t>
        </is>
      </c>
      <c r="B11" s="11" t="n">
        <v>52.35</v>
      </c>
      <c r="C11" s="11" t="n">
        <v>48.08</v>
      </c>
      <c r="D11" s="11" t="n">
        <v>64.36</v>
      </c>
    </row>
    <row r="12">
      <c r="A12" s="4" t="inlineStr">
        <is>
          <t>Weighted-Average Grant-Date Fair Value per Share, Vested</t>
        </is>
      </c>
      <c r="B12" s="11" t="n">
        <v>53.65</v>
      </c>
      <c r="C12" s="11" t="n">
        <v>49.21</v>
      </c>
      <c r="D12" s="11" t="n">
        <v>63.03</v>
      </c>
    </row>
    <row r="13">
      <c r="A13" s="4" t="inlineStr">
        <is>
          <t>Weighted-Average Grant-Date Fair Value per Share, Forfeited</t>
        </is>
      </c>
      <c r="B13" s="11" t="n">
        <v>50.97</v>
      </c>
      <c r="C13" s="4" t="inlineStr">
        <is>
          <t xml:space="preserve"> </t>
        </is>
      </c>
      <c r="D13" s="4" t="inlineStr">
        <is>
          <t xml:space="preserve"> </t>
        </is>
      </c>
    </row>
    <row r="14">
      <c r="A14" s="4" t="inlineStr">
        <is>
          <t>Weighted-Average Grant-Date Fair Value per Share, Ending balance</t>
        </is>
      </c>
      <c r="B14" s="7" t="n">
        <v>55.18</v>
      </c>
      <c r="C14" s="7" t="n">
        <v>60.92</v>
      </c>
      <c r="D14" s="7" t="n">
        <v>62.52</v>
      </c>
    </row>
    <row r="15">
      <c r="A15" s="4" t="inlineStr">
        <is>
          <t>Non-Employee Director Restricted Stock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Nonvested outstanding, Beginning balance</t>
        </is>
      </c>
      <c r="B17" s="5" t="n">
        <v>11888</v>
      </c>
      <c r="C17" s="5" t="n">
        <v>5607</v>
      </c>
      <c r="D17" s="5" t="n">
        <v>5068</v>
      </c>
    </row>
    <row r="18">
      <c r="A18" s="4" t="inlineStr">
        <is>
          <t>Shares, Granted</t>
        </is>
      </c>
      <c r="B18" s="5" t="n">
        <v>9856</v>
      </c>
      <c r="C18" s="5" t="n">
        <v>12149</v>
      </c>
      <c r="D18" s="5" t="n">
        <v>5607</v>
      </c>
    </row>
    <row r="19">
      <c r="A19" s="4" t="inlineStr">
        <is>
          <t>Shares, Vested</t>
        </is>
      </c>
      <c r="B19" s="5" t="n">
        <v>-10402</v>
      </c>
      <c r="C19" s="5" t="n">
        <v>-5868</v>
      </c>
      <c r="D19" s="5" t="n">
        <v>-5068</v>
      </c>
    </row>
    <row r="20">
      <c r="A20" s="4" t="inlineStr">
        <is>
          <t>Shares, Forfeited</t>
        </is>
      </c>
      <c r="B20" s="5" t="n">
        <v>-1486</v>
      </c>
      <c r="C20" s="4" t="inlineStr">
        <is>
          <t xml:space="preserve"> </t>
        </is>
      </c>
      <c r="D20" s="4" t="inlineStr">
        <is>
          <t xml:space="preserve"> </t>
        </is>
      </c>
    </row>
    <row r="21">
      <c r="A21" s="4" t="inlineStr">
        <is>
          <t>Shares, Nonvested outstanding, Ending balance</t>
        </is>
      </c>
      <c r="B21" s="5" t="n">
        <v>9856</v>
      </c>
      <c r="C21" s="5" t="n">
        <v>11888</v>
      </c>
      <c r="D21" s="5" t="n">
        <v>5607</v>
      </c>
    </row>
    <row r="22">
      <c r="A22" s="4" t="inlineStr">
        <is>
          <t>Weighted-Average Grant-Date Fair Value per Share, Beginning balance</t>
        </is>
      </c>
      <c r="B22" s="7" t="n">
        <v>50.47</v>
      </c>
      <c r="C22" s="7" t="n">
        <v>62.4</v>
      </c>
      <c r="D22" s="7" t="n">
        <v>69.03</v>
      </c>
    </row>
    <row r="23">
      <c r="A23" s="4" t="inlineStr">
        <is>
          <t>Weighted-Average Grant-Date Fair Value per Share, Granted</t>
        </is>
      </c>
      <c r="B23" s="11" t="n">
        <v>53.26</v>
      </c>
      <c r="C23" s="11" t="n">
        <v>50.41</v>
      </c>
      <c r="D23" s="11" t="n">
        <v>62.4</v>
      </c>
    </row>
    <row r="24">
      <c r="A24" s="4" t="inlineStr">
        <is>
          <t>Weighted-Average Grant-Date Fair Value per Share, Vested</t>
        </is>
      </c>
      <c r="B24" s="11" t="n">
        <v>50.47</v>
      </c>
      <c r="C24" s="11" t="n">
        <v>61.75</v>
      </c>
      <c r="D24" s="11" t="n">
        <v>69.03</v>
      </c>
    </row>
    <row r="25">
      <c r="A25" s="4" t="inlineStr">
        <is>
          <t>Weighted-Average Grant-Date Fair Value per Share, Forfeited</t>
        </is>
      </c>
      <c r="B25" s="11" t="n">
        <v>55.08</v>
      </c>
      <c r="C25" s="4" t="inlineStr">
        <is>
          <t xml:space="preserve"> </t>
        </is>
      </c>
      <c r="D25" s="4" t="inlineStr">
        <is>
          <t xml:space="preserve"> </t>
        </is>
      </c>
    </row>
    <row r="26">
      <c r="A26" s="4" t="inlineStr">
        <is>
          <t>Weighted-Average Grant-Date Fair Value per Share, Ending balance</t>
        </is>
      </c>
      <c r="B26" s="7" t="n">
        <v>53.26</v>
      </c>
      <c r="C26" s="7" t="n">
        <v>50.47</v>
      </c>
      <c r="D26" s="7" t="n">
        <v>62.4</v>
      </c>
    </row>
    <row r="27">
      <c r="A27" s="4" t="inlineStr">
        <is>
          <t>2022 Equity and Incentive Compensation Plan [Member] | Restricted Stock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Nonvested outstanding, Beginning balance</t>
        </is>
      </c>
      <c r="B29" s="5" t="n">
        <v>2098</v>
      </c>
      <c r="C29" s="4" t="inlineStr">
        <is>
          <t xml:space="preserve"> </t>
        </is>
      </c>
      <c r="D29" s="4" t="inlineStr">
        <is>
          <t xml:space="preserve"> </t>
        </is>
      </c>
    </row>
    <row r="30">
      <c r="A30" s="4" t="inlineStr">
        <is>
          <t>Shares, Granted</t>
        </is>
      </c>
      <c r="B30" s="5" t="n">
        <v>33369</v>
      </c>
      <c r="C30" s="5" t="n">
        <v>2098</v>
      </c>
      <c r="D30" s="4" t="inlineStr">
        <is>
          <t xml:space="preserve"> </t>
        </is>
      </c>
    </row>
    <row r="31">
      <c r="A31" s="4" t="inlineStr">
        <is>
          <t>Shares, Vested</t>
        </is>
      </c>
      <c r="B31" s="5" t="n">
        <v>-419</v>
      </c>
      <c r="C31" s="4" t="inlineStr">
        <is>
          <t xml:space="preserve"> </t>
        </is>
      </c>
      <c r="D31" s="4" t="inlineStr">
        <is>
          <t xml:space="preserve"> </t>
        </is>
      </c>
    </row>
    <row r="32">
      <c r="A32" s="4" t="inlineStr">
        <is>
          <t>Shares, Nonvested outstanding, Ending balance</t>
        </is>
      </c>
      <c r="B32" s="5" t="n">
        <v>1679</v>
      </c>
      <c r="C32" s="5" t="n">
        <v>2098</v>
      </c>
      <c r="D32" s="4" t="inlineStr">
        <is>
          <t xml:space="preserve"> </t>
        </is>
      </c>
    </row>
    <row r="33">
      <c r="A33" s="4" t="inlineStr">
        <is>
          <t>Weighted-Average Grant-Date Fair Value per Share, Beginning balance</t>
        </is>
      </c>
      <c r="B33" s="7" t="n">
        <v>47.65</v>
      </c>
      <c r="C33" s="4" t="inlineStr">
        <is>
          <t xml:space="preserve"> </t>
        </is>
      </c>
      <c r="D33" s="4" t="inlineStr">
        <is>
          <t xml:space="preserve"> </t>
        </is>
      </c>
    </row>
    <row r="34">
      <c r="A34" s="4" t="inlineStr">
        <is>
          <t>Weighted-Average Grant-Date Fair Value per Share, Granted</t>
        </is>
      </c>
      <c r="B34" s="4" t="inlineStr">
        <is>
          <t xml:space="preserve"> </t>
        </is>
      </c>
      <c r="C34" s="7" t="n">
        <v>47.65</v>
      </c>
      <c r="D34" s="4" t="inlineStr">
        <is>
          <t xml:space="preserve"> </t>
        </is>
      </c>
    </row>
    <row r="35">
      <c r="A35" s="4" t="inlineStr">
        <is>
          <t>Weighted-Average Grant-Date Fair Value per Share, Vested</t>
        </is>
      </c>
      <c r="B35" s="11" t="n">
        <v>47.65</v>
      </c>
      <c r="C35" s="4" t="inlineStr">
        <is>
          <t xml:space="preserve"> </t>
        </is>
      </c>
      <c r="D35" s="4" t="inlineStr">
        <is>
          <t xml:space="preserve"> </t>
        </is>
      </c>
    </row>
    <row r="36">
      <c r="A36" s="4" t="inlineStr">
        <is>
          <t>Weighted-Average Grant-Date Fair Value per Share, Ending balance</t>
        </is>
      </c>
      <c r="B36" s="7" t="n">
        <v>47.65</v>
      </c>
      <c r="C36" s="7" t="n">
        <v>47.65</v>
      </c>
      <c r="D36" s="4" t="inlineStr">
        <is>
          <t xml:space="preserve"> </t>
        </is>
      </c>
    </row>
    <row r="37">
      <c r="A37" s="4" t="inlineStr">
        <is>
          <t>2022 Equity and Incentive Compensation Plan [Member] | Restricted Stock Units (RSU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Nonvested outstanding, Beginning balance</t>
        </is>
      </c>
      <c r="B39" s="5" t="n">
        <v>22826</v>
      </c>
      <c r="C39" s="4" t="inlineStr">
        <is>
          <t xml:space="preserve"> </t>
        </is>
      </c>
      <c r="D39" s="4" t="inlineStr">
        <is>
          <t xml:space="preserve"> </t>
        </is>
      </c>
    </row>
    <row r="40">
      <c r="A40" s="4" t="inlineStr">
        <is>
          <t>Shares, Granted</t>
        </is>
      </c>
      <c r="B40" s="5" t="n">
        <v>33369</v>
      </c>
      <c r="C40" s="5" t="n">
        <v>22826</v>
      </c>
      <c r="D40" s="4" t="inlineStr">
        <is>
          <t xml:space="preserve"> </t>
        </is>
      </c>
    </row>
    <row r="41">
      <c r="A41" s="4" t="inlineStr">
        <is>
          <t>Shares, Vested</t>
        </is>
      </c>
      <c r="B41" s="5" t="n">
        <v>-7989</v>
      </c>
      <c r="C41" s="4" t="inlineStr">
        <is>
          <t xml:space="preserve"> </t>
        </is>
      </c>
      <c r="D41" s="4" t="inlineStr">
        <is>
          <t xml:space="preserve"> </t>
        </is>
      </c>
    </row>
    <row r="42">
      <c r="A42" s="4" t="inlineStr">
        <is>
          <t>Shares, Forfeited</t>
        </is>
      </c>
      <c r="B42" s="5" t="n">
        <v>-987</v>
      </c>
      <c r="C42" s="4" t="inlineStr">
        <is>
          <t xml:space="preserve"> </t>
        </is>
      </c>
      <c r="D42" s="4" t="inlineStr">
        <is>
          <t xml:space="preserve"> </t>
        </is>
      </c>
    </row>
    <row r="43">
      <c r="A43" s="4" t="inlineStr">
        <is>
          <t>Shares, Nonvested outstanding, Ending balance</t>
        </is>
      </c>
      <c r="B43" s="5" t="n">
        <v>47219</v>
      </c>
      <c r="C43" s="5" t="n">
        <v>22826</v>
      </c>
      <c r="D43" s="4" t="inlineStr">
        <is>
          <t xml:space="preserve"> </t>
        </is>
      </c>
    </row>
    <row r="44">
      <c r="A44" s="4" t="inlineStr">
        <is>
          <t>Weighted-Average Grant-Date Fair Value per Share, Beginning balance</t>
        </is>
      </c>
      <c r="B44" s="7" t="n">
        <v>48.19</v>
      </c>
      <c r="C44" s="4" t="inlineStr">
        <is>
          <t xml:space="preserve"> </t>
        </is>
      </c>
      <c r="D44" s="4" t="inlineStr">
        <is>
          <t xml:space="preserve"> </t>
        </is>
      </c>
    </row>
    <row r="45">
      <c r="A45" s="4" t="inlineStr">
        <is>
          <t>Weighted-Average Grant-Date Fair Value per Share, Granted</t>
        </is>
      </c>
      <c r="B45" s="11" t="n">
        <v>52.61</v>
      </c>
      <c r="C45" s="7" t="n">
        <v>48.19</v>
      </c>
      <c r="D45" s="4" t="inlineStr">
        <is>
          <t xml:space="preserve"> </t>
        </is>
      </c>
    </row>
    <row r="46">
      <c r="A46" s="4" t="inlineStr">
        <is>
          <t>Weighted-Average Grant-Date Fair Value per Share, Vested</t>
        </is>
      </c>
      <c r="B46" s="11" t="n">
        <v>48.19</v>
      </c>
      <c r="C46" s="4" t="inlineStr">
        <is>
          <t xml:space="preserve"> </t>
        </is>
      </c>
      <c r="D46" s="4" t="inlineStr">
        <is>
          <t xml:space="preserve"> </t>
        </is>
      </c>
    </row>
    <row r="47">
      <c r="A47" s="4" t="inlineStr">
        <is>
          <t>Weighted-Average Grant-Date Fair Value per Share, Forfeited</t>
        </is>
      </c>
      <c r="B47" s="11" t="n">
        <v>51.26</v>
      </c>
      <c r="C47" s="4" t="inlineStr">
        <is>
          <t xml:space="preserve"> </t>
        </is>
      </c>
      <c r="D47" s="4" t="inlineStr">
        <is>
          <t xml:space="preserve"> </t>
        </is>
      </c>
    </row>
    <row r="48">
      <c r="A48" s="4" t="inlineStr">
        <is>
          <t>Weighted-Average Grant-Date Fair Value per Share, Ending balance</t>
        </is>
      </c>
      <c r="B48" s="7" t="n">
        <v>51.19</v>
      </c>
      <c r="C48" s="7" t="n">
        <v>48.19</v>
      </c>
      <c r="D4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Abstract]</t>
        </is>
      </c>
      <c r="B3" s="4" t="inlineStr">
        <is>
          <t xml:space="preserve"> </t>
        </is>
      </c>
      <c r="C3" s="4" t="inlineStr">
        <is>
          <t xml:space="preserve"> </t>
        </is>
      </c>
      <c r="D3" s="4" t="inlineStr">
        <is>
          <t xml:space="preserve"> </t>
        </is>
      </c>
    </row>
    <row r="4">
      <c r="A4" s="4" t="inlineStr">
        <is>
          <t>Net income – basic</t>
        </is>
      </c>
      <c r="B4" s="6" t="n">
        <v>62108</v>
      </c>
      <c r="C4" s="6" t="n">
        <v>55602</v>
      </c>
      <c r="D4" s="6" t="n">
        <v>65756</v>
      </c>
    </row>
    <row r="5">
      <c r="A5" s="4" t="inlineStr">
        <is>
          <t>Basic weighted average common shares</t>
        </is>
      </c>
      <c r="B5" s="5" t="n">
        <v>19149080</v>
      </c>
      <c r="C5" s="5" t="n">
        <v>19233241</v>
      </c>
      <c r="D5" s="5" t="n">
        <v>19332391</v>
      </c>
    </row>
    <row r="6">
      <c r="A6" s="4" t="inlineStr">
        <is>
          <t>Basic earnings per share</t>
        </is>
      </c>
      <c r="B6" s="7" t="n">
        <v>3.24</v>
      </c>
      <c r="C6" s="7" t="n">
        <v>2.89</v>
      </c>
      <c r="D6" s="7" t="n">
        <v>3.4</v>
      </c>
    </row>
    <row r="7">
      <c r="A7" s="4" t="inlineStr">
        <is>
          <t>Net income – diluted</t>
        </is>
      </c>
      <c r="B7" s="6" t="n">
        <v>62108</v>
      </c>
      <c r="C7" s="6" t="n">
        <v>55602</v>
      </c>
      <c r="D7" s="6" t="n">
        <v>65756</v>
      </c>
    </row>
    <row r="8">
      <c r="A8" s="4" t="inlineStr">
        <is>
          <t>Weighted average common shares</t>
        </is>
      </c>
      <c r="B8" s="5" t="n">
        <v>19149080</v>
      </c>
      <c r="C8" s="5" t="n">
        <v>19233241</v>
      </c>
      <c r="D8" s="5" t="n">
        <v>19332391</v>
      </c>
    </row>
    <row r="9">
      <c r="A9" s="4" t="inlineStr">
        <is>
          <t>Restricted stock and RSUs</t>
        </is>
      </c>
      <c r="B9" s="5" t="n">
        <v>77000</v>
      </c>
      <c r="C9" s="5" t="n">
        <v>89000</v>
      </c>
      <c r="D9" s="5" t="n">
        <v>77000</v>
      </c>
    </row>
    <row r="10">
      <c r="A10" s="4" t="inlineStr">
        <is>
          <t>Diluted weighted average common shares</t>
        </is>
      </c>
      <c r="B10" s="5" t="n">
        <v>19226021</v>
      </c>
      <c r="C10" s="5" t="n">
        <v>19321717</v>
      </c>
      <c r="D10" s="5" t="n">
        <v>19408619</v>
      </c>
    </row>
    <row r="11">
      <c r="A11" s="4" t="inlineStr">
        <is>
          <t>Diluted earnings per common share</t>
        </is>
      </c>
      <c r="B11" s="7" t="n">
        <v>3.23</v>
      </c>
      <c r="C11" s="7" t="n">
        <v>2.88</v>
      </c>
      <c r="D11" s="7" t="n">
        <v>3.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 Average Shares used for Basic and Diluted Earnings Per Share Calcul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t>
        </is>
      </c>
      <c r="B4" s="5" t="n">
        <v>19149080</v>
      </c>
      <c r="C4" s="5" t="n">
        <v>19233241</v>
      </c>
      <c r="D4" s="5" t="n">
        <v>19332391</v>
      </c>
    </row>
    <row r="5">
      <c r="A5" s="3" t="inlineStr">
        <is>
          <t>Add: Other common shares eligible for common dividends:</t>
        </is>
      </c>
      <c r="B5" s="4" t="inlineStr">
        <is>
          <t xml:space="preserve"> </t>
        </is>
      </c>
      <c r="C5" s="4" t="inlineStr">
        <is>
          <t xml:space="preserve"> </t>
        </is>
      </c>
      <c r="D5" s="4" t="inlineStr">
        <is>
          <t xml:space="preserve"> </t>
        </is>
      </c>
    </row>
    <row r="6">
      <c r="A6" s="4" t="inlineStr">
        <is>
          <t>Restricted stock and RSUs</t>
        </is>
      </c>
      <c r="B6" s="5" t="n">
        <v>76941</v>
      </c>
      <c r="C6" s="5" t="n">
        <v>88476</v>
      </c>
      <c r="D6" s="5" t="n">
        <v>76228</v>
      </c>
    </row>
    <row r="7">
      <c r="A7" s="4" t="inlineStr">
        <is>
          <t>Diluted weighted average common shares</t>
        </is>
      </c>
      <c r="B7" s="5" t="n">
        <v>19226021</v>
      </c>
      <c r="C7" s="5" t="n">
        <v>19321717</v>
      </c>
      <c r="D7" s="5" t="n">
        <v>194086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Schedule of Changes in Accumulated Other Comprehensive Income (AOCI)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17432</v>
      </c>
      <c r="C4" s="6" t="n">
        <v>399323</v>
      </c>
      <c r="D4" s="6" t="n">
        <v>438816</v>
      </c>
    </row>
    <row r="5">
      <c r="A5" s="4" t="inlineStr">
        <is>
          <t>Other comprehensive income (loss) before reclassification</t>
        </is>
      </c>
      <c r="B5" s="5" t="n">
        <v>6202</v>
      </c>
      <c r="C5" s="5" t="n">
        <v>-24966</v>
      </c>
      <c r="D5" s="5" t="n">
        <v>-5289</v>
      </c>
    </row>
    <row r="6">
      <c r="A6" s="4" t="inlineStr">
        <is>
          <t>Amounts reclassified from accumulated other comprehensive income (loss)</t>
        </is>
      </c>
      <c r="B6" s="5" t="n">
        <v>432</v>
      </c>
      <c r="C6" s="5" t="n">
        <v>-2399</v>
      </c>
      <c r="D6" s="5" t="n">
        <v>-2193</v>
      </c>
    </row>
    <row r="7">
      <c r="A7" s="4" t="inlineStr">
        <is>
          <t>Net current period other comprehensive income (loss)</t>
        </is>
      </c>
      <c r="B7" s="5" t="n">
        <v>6634</v>
      </c>
      <c r="C7" s="5" t="n">
        <v>-27365</v>
      </c>
      <c r="D7" s="5" t="n">
        <v>-7482</v>
      </c>
    </row>
    <row r="8">
      <c r="A8" s="4" t="inlineStr">
        <is>
          <t>Ending Balance</t>
        </is>
      </c>
      <c r="B8" s="5" t="n">
        <v>292451</v>
      </c>
      <c r="C8" s="5" t="n">
        <v>317432</v>
      </c>
      <c r="D8" s="5" t="n">
        <v>399323</v>
      </c>
    </row>
    <row r="9">
      <c r="A9" s="4" t="inlineStr">
        <is>
          <t>Accumulated Other Comprehensive Income (Los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13828</v>
      </c>
      <c r="C11" s="5" t="n">
        <v>13537</v>
      </c>
      <c r="D11" s="5" t="n">
        <v>21019</v>
      </c>
    </row>
    <row r="12">
      <c r="A12" s="4" t="inlineStr">
        <is>
          <t>Ending Balance</t>
        </is>
      </c>
      <c r="B12" s="6" t="n">
        <v>-7194</v>
      </c>
      <c r="C12" s="6" t="n">
        <v>-13828</v>
      </c>
      <c r="D12" s="6" t="n">
        <v>135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Reclassification Out of Accumulated Other Comprehensive Income (Detail)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alized gains (losses) on investments</t>
        </is>
      </c>
      <c r="B4" s="6" t="n">
        <v>6579</v>
      </c>
      <c r="C4" s="6" t="n">
        <v>3440</v>
      </c>
      <c r="D4" s="6" t="n">
        <v>1695</v>
      </c>
    </row>
    <row r="5">
      <c r="A5" s="4" t="inlineStr">
        <is>
          <t>Income before income taxes</t>
        </is>
      </c>
      <c r="B5" s="5" t="n">
        <v>77377</v>
      </c>
      <c r="C5" s="5" t="n">
        <v>67646</v>
      </c>
      <c r="D5" s="5" t="n">
        <v>79449</v>
      </c>
    </row>
    <row r="6">
      <c r="A6" s="4" t="inlineStr">
        <is>
          <t>Income tax expense</t>
        </is>
      </c>
      <c r="B6" s="5" t="n">
        <v>-15269</v>
      </c>
      <c r="C6" s="5" t="n">
        <v>-12044</v>
      </c>
      <c r="D6" s="5" t="n">
        <v>-13693</v>
      </c>
    </row>
    <row r="7">
      <c r="A7" s="4" t="inlineStr">
        <is>
          <t>Net income</t>
        </is>
      </c>
      <c r="B7" s="5" t="n">
        <v>62108</v>
      </c>
      <c r="C7" s="5" t="n">
        <v>55602</v>
      </c>
      <c r="D7" s="5" t="n">
        <v>65756</v>
      </c>
    </row>
    <row r="8">
      <c r="A8" s="4" t="inlineStr">
        <is>
          <t>Unrealized Gains (losses) on Available-for-Sale Securities [Member] | Reclassification Out of Accumulated Other Comprehensive Income (Loss)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realized gains (losses) on investments</t>
        </is>
      </c>
      <c r="B10" s="5" t="n">
        <v>-547</v>
      </c>
      <c r="C10" s="5" t="n">
        <v>3037</v>
      </c>
      <c r="D10" s="5" t="n">
        <v>2776</v>
      </c>
    </row>
    <row r="11">
      <c r="A11" s="4" t="inlineStr">
        <is>
          <t>Income before income taxes</t>
        </is>
      </c>
      <c r="B11" s="5" t="n">
        <v>115</v>
      </c>
      <c r="C11" s="5" t="n">
        <v>-638</v>
      </c>
      <c r="D11" s="5" t="n">
        <v>-583</v>
      </c>
    </row>
    <row r="12">
      <c r="A12" s="4" t="inlineStr">
        <is>
          <t>Income tax expense</t>
        </is>
      </c>
      <c r="B12" s="5" t="n">
        <v>-547</v>
      </c>
      <c r="C12" s="5" t="n">
        <v>3037</v>
      </c>
      <c r="D12" s="5" t="n">
        <v>-2776</v>
      </c>
    </row>
    <row r="13">
      <c r="A13" s="4" t="inlineStr">
        <is>
          <t>Net income</t>
        </is>
      </c>
      <c r="B13" s="6" t="n">
        <v>-432</v>
      </c>
      <c r="C13" s="6" t="n">
        <v>2399</v>
      </c>
      <c r="D13" s="6" t="n">
        <v>21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Other Comprehensive Income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Unrealized gain (loss) on available-for-sale securities, Pre-Tax Amount</t>
        </is>
      </c>
      <c r="B4" s="6" t="n">
        <v>7850</v>
      </c>
      <c r="C4" s="6" t="n">
        <v>-31602</v>
      </c>
      <c r="D4" s="6" t="n">
        <v>-6695</v>
      </c>
    </row>
    <row r="5">
      <c r="A5" s="4" t="inlineStr">
        <is>
          <t>Reclassification adjustment for gains (losses) realized in net income, Pre-Tax Amount</t>
        </is>
      </c>
      <c r="B5" s="5" t="n">
        <v>547</v>
      </c>
      <c r="C5" s="5" t="n">
        <v>-3037</v>
      </c>
      <c r="D5" s="5" t="n">
        <v>-2776</v>
      </c>
    </row>
    <row r="6">
      <c r="A6" s="4" t="inlineStr">
        <is>
          <t>Net unrealized gain loss, Pre-Tax Amount</t>
        </is>
      </c>
      <c r="B6" s="5" t="n">
        <v>8397</v>
      </c>
      <c r="C6" s="5" t="n">
        <v>-34639</v>
      </c>
      <c r="D6" s="5" t="n">
        <v>-9471</v>
      </c>
    </row>
    <row r="7">
      <c r="A7" s="4" t="inlineStr">
        <is>
          <t>Other comprehensive income (loss), Pre-Tax Amount</t>
        </is>
      </c>
      <c r="B7" s="5" t="n">
        <v>8397</v>
      </c>
      <c r="C7" s="5" t="n">
        <v>-34639</v>
      </c>
      <c r="D7" s="5" t="n">
        <v>-9471</v>
      </c>
    </row>
    <row r="8">
      <c r="A8" s="4" t="inlineStr">
        <is>
          <t>Unrealized gain loss on available-for-sale securities, Tax Expense (Benefit)</t>
        </is>
      </c>
      <c r="B8" s="5" t="n">
        <v>1648</v>
      </c>
      <c r="C8" s="5" t="n">
        <v>-6636</v>
      </c>
      <c r="D8" s="5" t="n">
        <v>-1406</v>
      </c>
    </row>
    <row r="9">
      <c r="A9" s="4" t="inlineStr">
        <is>
          <t>Reclassification adjustment for gains (losses) realized in net income, Tax Expense (Benefit)</t>
        </is>
      </c>
      <c r="B9" s="5" t="n">
        <v>115</v>
      </c>
      <c r="C9" s="5" t="n">
        <v>-638</v>
      </c>
      <c r="D9" s="5" t="n">
        <v>-583</v>
      </c>
    </row>
    <row r="10">
      <c r="A10" s="4" t="inlineStr">
        <is>
          <t>Net unrealized gain loss, Tax Expense (Benefit)</t>
        </is>
      </c>
      <c r="B10" s="5" t="n">
        <v>1763</v>
      </c>
      <c r="C10" s="5" t="n">
        <v>-7274</v>
      </c>
      <c r="D10" s="5" t="n">
        <v>-1989</v>
      </c>
    </row>
    <row r="11">
      <c r="A11" s="4" t="inlineStr">
        <is>
          <t>Other comprehensive income (loss), Tax Expense (Benefit)</t>
        </is>
      </c>
      <c r="B11" s="5" t="n">
        <v>1763</v>
      </c>
      <c r="C11" s="5" t="n">
        <v>-7274</v>
      </c>
      <c r="D11" s="5" t="n">
        <v>-1989</v>
      </c>
    </row>
    <row r="12">
      <c r="A12" s="4" t="inlineStr">
        <is>
          <t>Unrealized gain (loss) on available-for-sale securities, Net-of-Tax Amount</t>
        </is>
      </c>
      <c r="B12" s="5" t="n">
        <v>6202</v>
      </c>
      <c r="C12" s="5" t="n">
        <v>-24966</v>
      </c>
      <c r="D12" s="5" t="n">
        <v>-5289</v>
      </c>
    </row>
    <row r="13">
      <c r="A13" s="4" t="inlineStr">
        <is>
          <t>Reclassification adjustment for gains (losses) realized in net income, Net-of-Tax Amount</t>
        </is>
      </c>
      <c r="B13" s="5" t="n">
        <v>432</v>
      </c>
      <c r="C13" s="5" t="n">
        <v>-2399</v>
      </c>
      <c r="D13" s="5" t="n">
        <v>-2193</v>
      </c>
    </row>
    <row r="14">
      <c r="A14" s="4" t="inlineStr">
        <is>
          <t>Net unrealized gain loss, Net-of-Tax Amount</t>
        </is>
      </c>
      <c r="B14" s="5" t="n">
        <v>6634</v>
      </c>
      <c r="C14" s="5" t="n">
        <v>-27365</v>
      </c>
      <c r="D14" s="5" t="n">
        <v>-7482</v>
      </c>
    </row>
    <row r="15">
      <c r="A15" s="4" t="inlineStr">
        <is>
          <t>Other comprehensive income (loss), Net-of-Tax Amount</t>
        </is>
      </c>
      <c r="B15" s="6" t="n">
        <v>6634</v>
      </c>
      <c r="C15" s="6" t="n">
        <v>-27365</v>
      </c>
      <c r="D15" s="6" t="n">
        <v>-74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name</t>
        </is>
      </c>
      <c r="B4" s="4" t="inlineStr">
        <is>
          <t>401(k) benefit plan</t>
        </is>
      </c>
      <c r="C4" s="4" t="inlineStr">
        <is>
          <t xml:space="preserve"> </t>
        </is>
      </c>
      <c r="D4" s="4" t="inlineStr">
        <is>
          <t xml:space="preserve"> </t>
        </is>
      </c>
    </row>
    <row r="5">
      <c r="A5" s="4" t="inlineStr">
        <is>
          <t>Matches employee compensation for participating employees</t>
        </is>
      </c>
      <c r="B5" s="8" t="n">
        <v>0.5</v>
      </c>
      <c r="C5" s="4" t="inlineStr">
        <is>
          <t xml:space="preserve"> </t>
        </is>
      </c>
      <c r="D5" s="4" t="inlineStr">
        <is>
          <t xml:space="preserve"> </t>
        </is>
      </c>
    </row>
    <row r="6">
      <c r="A6" s="4" t="inlineStr">
        <is>
          <t>Fully vested in employer contributions</t>
        </is>
      </c>
      <c r="B6" s="4" t="inlineStr">
        <is>
          <t>5 years</t>
        </is>
      </c>
      <c r="C6" s="4" t="inlineStr">
        <is>
          <t xml:space="preserve"> </t>
        </is>
      </c>
      <c r="D6" s="4" t="inlineStr">
        <is>
          <t xml:space="preserve"> </t>
        </is>
      </c>
    </row>
    <row r="7">
      <c r="A7" s="4" t="inlineStr">
        <is>
          <t>Defined contribution this plan</t>
        </is>
      </c>
      <c r="B7" s="9" t="n">
        <v>0.7</v>
      </c>
      <c r="C7" s="9" t="n">
        <v>0.7</v>
      </c>
      <c r="D7" s="9" t="n">
        <v>0.7</v>
      </c>
    </row>
    <row r="8">
      <c r="A8" s="4" t="inlineStr">
        <is>
          <t>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Matches employee compensation for participating employees</t>
        </is>
      </c>
      <c r="B10" s="8" t="n">
        <v>0.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air Value of Annuities (Detail) $ in Thousands</t>
        </is>
      </c>
      <c r="B1" s="2" t="inlineStr">
        <is>
          <t>Dec. 31, 2023 USD ($)</t>
        </is>
      </c>
    </row>
    <row r="2">
      <c r="A2" s="3" t="inlineStr">
        <is>
          <t>Commitments And Contingencies [Line Items]</t>
        </is>
      </c>
      <c r="B2" s="4" t="inlineStr">
        <is>
          <t xml:space="preserve"> </t>
        </is>
      </c>
    </row>
    <row r="3">
      <c r="A3" s="4" t="inlineStr">
        <is>
          <t>Statement value of annuities exceeding 1% of statutory surplus</t>
        </is>
      </c>
      <c r="B3" s="6" t="n">
        <v>106896</v>
      </c>
    </row>
    <row r="4">
      <c r="A4" s="4" t="inlineStr">
        <is>
          <t>Pacific Life Insurance Company [Member] | A.M. Best Rating, A+ [Member]</t>
        </is>
      </c>
      <c r="B4" s="4" t="inlineStr">
        <is>
          <t xml:space="preserve"> </t>
        </is>
      </c>
    </row>
    <row r="5">
      <c r="A5" s="3" t="inlineStr">
        <is>
          <t>Commitments And Contingencies [Line Items]</t>
        </is>
      </c>
      <c r="B5" s="4" t="inlineStr">
        <is>
          <t xml:space="preserve"> </t>
        </is>
      </c>
    </row>
    <row r="6">
      <c r="A6" s="4" t="inlineStr">
        <is>
          <t>Statement value of annuities exceeding 1% of statutory surplus</t>
        </is>
      </c>
      <c r="B6" s="5" t="n">
        <v>20961</v>
      </c>
    </row>
    <row r="7">
      <c r="A7" s="4" t="inlineStr">
        <is>
          <t>Metropolitan Tower Life Insurance Company [Member] | A.M. Best Rating, A+ [Member]</t>
        </is>
      </c>
      <c r="B7" s="4" t="inlineStr">
        <is>
          <t xml:space="preserve"> </t>
        </is>
      </c>
    </row>
    <row r="8">
      <c r="A8" s="3" t="inlineStr">
        <is>
          <t>Commitments And Contingencies [Line Items]</t>
        </is>
      </c>
      <c r="B8" s="4" t="inlineStr">
        <is>
          <t xml:space="preserve"> </t>
        </is>
      </c>
    </row>
    <row r="9">
      <c r="A9" s="4" t="inlineStr">
        <is>
          <t>Statement value of annuities exceeding 1% of statutory surplus</t>
        </is>
      </c>
      <c r="B9" s="5" t="n">
        <v>15173</v>
      </c>
    </row>
    <row r="10">
      <c r="A10" s="4" t="inlineStr">
        <is>
          <t>American General Life Insurance Company [Member] | A.M. Best Rating, A [Member]</t>
        </is>
      </c>
      <c r="B10" s="4" t="inlineStr">
        <is>
          <t xml:space="preserve"> </t>
        </is>
      </c>
    </row>
    <row r="11">
      <c r="A11" s="3" t="inlineStr">
        <is>
          <t>Commitments And Contingencies [Line Items]</t>
        </is>
      </c>
      <c r="B11" s="4" t="inlineStr">
        <is>
          <t xml:space="preserve"> </t>
        </is>
      </c>
    </row>
    <row r="12">
      <c r="A12" s="4" t="inlineStr">
        <is>
          <t>Statement value of annuities exceeding 1% of statutory surplus</t>
        </is>
      </c>
      <c r="B12" s="5" t="n">
        <v>14171</v>
      </c>
    </row>
    <row r="13">
      <c r="A13" s="4" t="inlineStr">
        <is>
          <t>United Of Omaha Life Insurance Company | A.M. Best Rating, A+ [Member]</t>
        </is>
      </c>
      <c r="B13" s="4" t="inlineStr">
        <is>
          <t xml:space="preserve"> </t>
        </is>
      </c>
    </row>
    <row r="14">
      <c r="A14" s="3" t="inlineStr">
        <is>
          <t>Commitments And Contingencies [Line Items]</t>
        </is>
      </c>
      <c r="B14" s="4" t="inlineStr">
        <is>
          <t xml:space="preserve"> </t>
        </is>
      </c>
    </row>
    <row r="15">
      <c r="A15" s="4" t="inlineStr">
        <is>
          <t>Statement value of annuities exceeding 1% of statutory surplus</t>
        </is>
      </c>
      <c r="B15" s="5" t="n">
        <v>10316</v>
      </c>
    </row>
    <row r="16">
      <c r="A16" s="4" t="inlineStr">
        <is>
          <t>Brighthouse Financial Life Insurance Company [Member] | A.M. Best Rating, A [Member]</t>
        </is>
      </c>
      <c r="B16" s="4" t="inlineStr">
        <is>
          <t xml:space="preserve"> </t>
        </is>
      </c>
    </row>
    <row r="17">
      <c r="A17" s="3" t="inlineStr">
        <is>
          <t>Commitments And Contingencies [Line Items]</t>
        </is>
      </c>
      <c r="B17" s="4" t="inlineStr">
        <is>
          <t xml:space="preserve"> </t>
        </is>
      </c>
    </row>
    <row r="18">
      <c r="A18" s="4" t="inlineStr">
        <is>
          <t>Statement value of annuities exceeding 1% of statutory surplus</t>
        </is>
      </c>
      <c r="B18" s="5" t="n">
        <v>9039</v>
      </c>
    </row>
    <row r="19">
      <c r="A19" s="4" t="inlineStr">
        <is>
          <t>New York Life Insurance Company [Member] | A.M. Best Rating, A++ [Member]</t>
        </is>
      </c>
      <c r="B19" s="4" t="inlineStr">
        <is>
          <t xml:space="preserve"> </t>
        </is>
      </c>
    </row>
    <row r="20">
      <c r="A20" s="3" t="inlineStr">
        <is>
          <t>Commitments And Contingencies [Line Items]</t>
        </is>
      </c>
      <c r="B20" s="4" t="inlineStr">
        <is>
          <t xml:space="preserve"> </t>
        </is>
      </c>
    </row>
    <row r="21">
      <c r="A21" s="4" t="inlineStr">
        <is>
          <t>Statement value of annuities exceeding 1% of statutory surplus</t>
        </is>
      </c>
      <c r="B21" s="5" t="n">
        <v>8271</v>
      </c>
    </row>
    <row r="22">
      <c r="A22" s="4" t="inlineStr">
        <is>
          <t>Berkshire Hathaway Life Insurance Company of Nebraska [Member] | A.M. Best Rating, A++ [Member]</t>
        </is>
      </c>
      <c r="B22" s="4" t="inlineStr">
        <is>
          <t xml:space="preserve"> </t>
        </is>
      </c>
    </row>
    <row r="23">
      <c r="A23" s="3" t="inlineStr">
        <is>
          <t>Commitments And Contingencies [Line Items]</t>
        </is>
      </c>
      <c r="B23" s="4" t="inlineStr">
        <is>
          <t xml:space="preserve"> </t>
        </is>
      </c>
    </row>
    <row r="24">
      <c r="A24" s="4" t="inlineStr">
        <is>
          <t>Statement value of annuities exceeding 1% of statutory surplus</t>
        </is>
      </c>
      <c r="B24" s="5" t="n">
        <v>7226</v>
      </c>
    </row>
    <row r="25">
      <c r="A25" s="4" t="inlineStr">
        <is>
          <t>John Hancock Life Insurance Company [Member] | A.M. Best Rating, A+ [Member]</t>
        </is>
      </c>
      <c r="B25" s="4" t="inlineStr">
        <is>
          <t xml:space="preserve"> </t>
        </is>
      </c>
    </row>
    <row r="26">
      <c r="A26" s="3" t="inlineStr">
        <is>
          <t>Commitments And Contingencies [Line Items]</t>
        </is>
      </c>
      <c r="B26" s="4" t="inlineStr">
        <is>
          <t xml:space="preserve"> </t>
        </is>
      </c>
    </row>
    <row r="27">
      <c r="A27" s="4" t="inlineStr">
        <is>
          <t>Statement value of annuities exceeding 1% of statutory surplus</t>
        </is>
      </c>
      <c r="B27" s="5" t="n">
        <v>5569</v>
      </c>
    </row>
    <row r="28">
      <c r="A28" s="4" t="inlineStr">
        <is>
          <t>Athene Annuity and Life Company [Member] | A.M. Best Rating, A [Member]</t>
        </is>
      </c>
      <c r="B28" s="4" t="inlineStr">
        <is>
          <t xml:space="preserve"> </t>
        </is>
      </c>
    </row>
    <row r="29">
      <c r="A29" s="3" t="inlineStr">
        <is>
          <t>Commitments And Contingencies [Line Items]</t>
        </is>
      </c>
      <c r="B29" s="4" t="inlineStr">
        <is>
          <t xml:space="preserve"> </t>
        </is>
      </c>
    </row>
    <row r="30">
      <c r="A30" s="4" t="inlineStr">
        <is>
          <t>Statement value of annuities exceeding 1% of statutory surplus</t>
        </is>
      </c>
      <c r="B30" s="5" t="n">
        <v>3644</v>
      </c>
    </row>
    <row r="31">
      <c r="A31" s="4" t="inlineStr">
        <is>
          <t>Protective Life Insurance Company [Member] | A.M. Best Rating, A+ [Member]</t>
        </is>
      </c>
      <c r="B31" s="4" t="inlineStr">
        <is>
          <t xml:space="preserve"> </t>
        </is>
      </c>
    </row>
    <row r="32">
      <c r="A32" s="3" t="inlineStr">
        <is>
          <t>Commitments And Contingencies [Line Items]</t>
        </is>
      </c>
      <c r="B32" s="4" t="inlineStr">
        <is>
          <t xml:space="preserve"> </t>
        </is>
      </c>
    </row>
    <row r="33">
      <c r="A33" s="4" t="inlineStr">
        <is>
          <t>Statement value of annuities exceeding 1% of statutory surplus</t>
        </is>
      </c>
      <c r="B33" s="5" t="n">
        <v>3514</v>
      </c>
    </row>
    <row r="34">
      <c r="A34" s="4" t="inlineStr">
        <is>
          <t>Wilton Reassurance Company [Member] | A.M. Best Rating, A+ [Member]</t>
        </is>
      </c>
      <c r="B34" s="4" t="inlineStr">
        <is>
          <t xml:space="preserve"> </t>
        </is>
      </c>
    </row>
    <row r="35">
      <c r="A35" s="3" t="inlineStr">
        <is>
          <t>Commitments And Contingencies [Line Items]</t>
        </is>
      </c>
      <c r="B35" s="4" t="inlineStr">
        <is>
          <t xml:space="preserve"> </t>
        </is>
      </c>
    </row>
    <row r="36">
      <c r="A36" s="4" t="inlineStr">
        <is>
          <t>Statement value of annuities exceeding 1% of statutory surplus</t>
        </is>
      </c>
      <c r="B36" s="5" t="n">
        <v>2971</v>
      </c>
    </row>
    <row r="37">
      <c r="A37" s="4" t="inlineStr">
        <is>
          <t>Other [Member]</t>
        </is>
      </c>
      <c r="B37" s="4" t="inlineStr">
        <is>
          <t xml:space="preserve"> </t>
        </is>
      </c>
    </row>
    <row r="38">
      <c r="A38" s="3" t="inlineStr">
        <is>
          <t>Commitments And Contingencies [Line Items]</t>
        </is>
      </c>
      <c r="B38" s="4" t="inlineStr">
        <is>
          <t xml:space="preserve"> </t>
        </is>
      </c>
    </row>
    <row r="39">
      <c r="A39" s="4" t="inlineStr">
        <is>
          <t>Statement value of annuities exceeding 1% of statutory surplus</t>
        </is>
      </c>
      <c r="B39" s="6" t="n">
        <v>60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3</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existence of option to extend</t>
        </is>
      </c>
      <c r="B4" s="4" t="inlineStr">
        <is>
          <t xml:space="preserve"> </t>
        </is>
      </c>
      <c r="C4" s="4" t="inlineStr">
        <is>
          <t xml:space="preserve"> </t>
        </is>
      </c>
      <c r="D4" s="4" t="inlineStr">
        <is>
          <t>true</t>
        </is>
      </c>
    </row>
    <row r="5">
      <c r="A5" s="4" t="inlineStr">
        <is>
          <t>Finance lease, existence of option to extend</t>
        </is>
      </c>
      <c r="B5" s="4" t="inlineStr">
        <is>
          <t xml:space="preserve"> </t>
        </is>
      </c>
      <c r="C5" s="4" t="inlineStr">
        <is>
          <t xml:space="preserve"> </t>
        </is>
      </c>
      <c r="D5" s="4" t="inlineStr">
        <is>
          <t>true</t>
        </is>
      </c>
    </row>
    <row r="6">
      <c r="A6" s="4" t="inlineStr">
        <is>
          <t>Rent expense</t>
        </is>
      </c>
      <c r="B6" s="9" t="n">
        <v>0.1</v>
      </c>
      <c r="C6" s="9" t="n">
        <v>0.1</v>
      </c>
      <c r="D6" s="9" t="n">
        <v>0.2</v>
      </c>
    </row>
    <row r="7">
      <c r="A7" s="4" t="inlineStr">
        <is>
          <t>Minimum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Operating lease, remaining lease term</t>
        </is>
      </c>
      <c r="B9" s="4" t="inlineStr">
        <is>
          <t>1 month</t>
        </is>
      </c>
      <c r="C9" s="4" t="inlineStr">
        <is>
          <t xml:space="preserve"> </t>
        </is>
      </c>
      <c r="D9" s="4" t="inlineStr">
        <is>
          <t xml:space="preserve"> </t>
        </is>
      </c>
    </row>
    <row r="10">
      <c r="A10" s="4" t="inlineStr">
        <is>
          <t>Finance lease, remaining lease term</t>
        </is>
      </c>
      <c r="B10" s="4" t="inlineStr">
        <is>
          <t>1 month</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Operating lease, remaining lease term</t>
        </is>
      </c>
      <c r="B13" s="4" t="inlineStr">
        <is>
          <t>47 months</t>
        </is>
      </c>
      <c r="C13" s="4" t="inlineStr">
        <is>
          <t xml:space="preserve"> </t>
        </is>
      </c>
      <c r="D13" s="4" t="inlineStr">
        <is>
          <t xml:space="preserve"> </t>
        </is>
      </c>
    </row>
    <row r="14">
      <c r="A14" s="4" t="inlineStr">
        <is>
          <t>Finance lease, remaining lease term</t>
        </is>
      </c>
      <c r="B14" s="4" t="inlineStr">
        <is>
          <t>47 months</t>
        </is>
      </c>
      <c r="C14" s="4" t="inlineStr">
        <is>
          <t xml:space="preserve"> </t>
        </is>
      </c>
      <c r="D14" s="4" t="inlineStr">
        <is>
          <t xml:space="preserve"> </t>
        </is>
      </c>
    </row>
    <row r="15">
      <c r="A15" s="4" t="inlineStr">
        <is>
          <t>Operating lease, options to extend lease term</t>
        </is>
      </c>
      <c r="B15" s="4" t="inlineStr">
        <is>
          <t>5 years</t>
        </is>
      </c>
      <c r="C15" s="4" t="inlineStr">
        <is>
          <t xml:space="preserve"> </t>
        </is>
      </c>
      <c r="D15" s="4" t="inlineStr">
        <is>
          <t xml:space="preserve"> </t>
        </is>
      </c>
    </row>
    <row r="16">
      <c r="A16" s="4" t="inlineStr">
        <is>
          <t>Finance lease, options to extend lease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08</v>
      </c>
      <c r="C4" s="6" t="n">
        <v>103</v>
      </c>
    </row>
    <row r="5">
      <c r="A5" s="3" t="inlineStr">
        <is>
          <t>Finance lease cost:</t>
        </is>
      </c>
      <c r="B5" s="4" t="inlineStr">
        <is>
          <t xml:space="preserve"> </t>
        </is>
      </c>
      <c r="C5" s="4" t="inlineStr">
        <is>
          <t xml:space="preserve"> </t>
        </is>
      </c>
    </row>
    <row r="6">
      <c r="A6" s="4" t="inlineStr">
        <is>
          <t>Amortization of right-of-use assets</t>
        </is>
      </c>
      <c r="B6" s="5" t="n">
        <v>320</v>
      </c>
      <c r="C6" s="5" t="n">
        <v>193</v>
      </c>
    </row>
    <row r="7">
      <c r="A7" s="4" t="inlineStr">
        <is>
          <t>Interest on lease liabilities</t>
        </is>
      </c>
      <c r="B7" s="5" t="n">
        <v>8</v>
      </c>
      <c r="C7" s="5" t="n">
        <v>9</v>
      </c>
    </row>
    <row r="8">
      <c r="A8" s="4" t="inlineStr">
        <is>
          <t>Total finance lease cost</t>
        </is>
      </c>
      <c r="B8" s="6" t="n">
        <v>328</v>
      </c>
      <c r="C8" s="6" t="n">
        <v>2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77</v>
      </c>
      <c r="C4" s="6" t="n">
        <v>-87</v>
      </c>
      <c r="D4" s="4" t="inlineStr">
        <is>
          <t xml:space="preserve"> </t>
        </is>
      </c>
    </row>
    <row r="5">
      <c r="A5" s="4" t="inlineStr">
        <is>
          <t>Operating cash flows from finance leases</t>
        </is>
      </c>
      <c r="B5" s="5" t="n">
        <v>8</v>
      </c>
      <c r="C5" s="5" t="n">
        <v>9</v>
      </c>
      <c r="D5" s="4" t="inlineStr">
        <is>
          <t xml:space="preserve"> </t>
        </is>
      </c>
    </row>
    <row r="6">
      <c r="A6" s="4" t="inlineStr">
        <is>
          <t>Financing cash flows from finance leases</t>
        </is>
      </c>
      <c r="B6" s="6" t="n">
        <v>91</v>
      </c>
      <c r="C6" s="6" t="n">
        <v>58</v>
      </c>
      <c r="D6" s="6" t="n">
        <v>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ight-of-use Assets Obtained in Exchange for Lease Obligations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s</t>
        </is>
      </c>
      <c r="B4" s="6" t="n">
        <v>26</v>
      </c>
      <c r="C4" s="6" t="n">
        <v>45</v>
      </c>
    </row>
    <row r="5">
      <c r="A5" s="4" t="inlineStr">
        <is>
          <t>Finance leases</t>
        </is>
      </c>
      <c r="B5" s="6" t="n">
        <v>99</v>
      </c>
      <c r="C5" s="6" t="n">
        <v>1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Schedule of Supplemental Balance Sheet Information Related to Lease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29</v>
      </c>
      <c r="C3" s="6" t="n">
        <v>106</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29</v>
      </c>
      <c r="C5" s="6" t="n">
        <v>106</v>
      </c>
    </row>
    <row r="6">
      <c r="A6" s="4" t="inlineStr">
        <is>
          <t>Operating Lease, Liability, Statement of Financial Position [Extensible List]</t>
        </is>
      </c>
      <c r="B6" s="4" t="inlineStr">
        <is>
          <t>Accounts payable and other liabilities</t>
        </is>
      </c>
      <c r="C6" s="4" t="inlineStr">
        <is>
          <t>Accounts payable and other liabilities</t>
        </is>
      </c>
    </row>
    <row r="7">
      <c r="A7" s="4" t="inlineStr">
        <is>
          <t>Finance lease right-of-use assets</t>
        </is>
      </c>
      <c r="B7" s="6" t="n">
        <v>462</v>
      </c>
      <c r="C7" s="6" t="n">
        <v>362</v>
      </c>
    </row>
    <row r="8">
      <c r="A8" s="4" t="inlineStr">
        <is>
          <t>Finance lease accumulated amortization right-of-use assets</t>
        </is>
      </c>
      <c r="B8" s="5" t="n">
        <v>-320</v>
      </c>
      <c r="C8" s="5" t="n">
        <v>-193</v>
      </c>
    </row>
    <row r="9">
      <c r="A9" s="4" t="inlineStr">
        <is>
          <t>Property and equipment, net</t>
        </is>
      </c>
      <c r="B9" s="6" t="n">
        <v>142</v>
      </c>
      <c r="C9" s="6" t="n">
        <v>169</v>
      </c>
    </row>
    <row r="10">
      <c r="A10" s="4" t="inlineStr">
        <is>
          <t>Finance Lease, Right-of-Use Asset, Statement of Financial Position [Extensible List]</t>
        </is>
      </c>
      <c r="B10" s="4" t="inlineStr">
        <is>
          <t>Property and equipment, net</t>
        </is>
      </c>
      <c r="C10" s="4" t="inlineStr">
        <is>
          <t>Property and equipment, net</t>
        </is>
      </c>
    </row>
    <row r="11">
      <c r="A11" s="4" t="inlineStr">
        <is>
          <t>Finance lease liabilities</t>
        </is>
      </c>
      <c r="B11" s="6" t="n">
        <v>238</v>
      </c>
      <c r="C11" s="6" t="n">
        <v>230</v>
      </c>
    </row>
    <row r="12">
      <c r="A12" s="4" t="inlineStr">
        <is>
          <t>Finance Lease, Liability, Statement of Financial Position [Extensible List]</t>
        </is>
      </c>
      <c r="B12" s="4" t="inlineStr">
        <is>
          <t>Accounts payable and other liabilities</t>
        </is>
      </c>
      <c r="C12" s="4" t="inlineStr">
        <is>
          <t>Accounts payable and other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itments and Contingencies - Schedule of Weighted Average Remaining Lease Term and Discount Rate (Detail)</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s, Weighted average remaining lease term:</t>
        </is>
      </c>
      <c r="B3" s="4" t="inlineStr">
        <is>
          <t>8 months 12 days</t>
        </is>
      </c>
      <c r="C3" s="4" t="inlineStr">
        <is>
          <t>1 year 2 months 12 days</t>
        </is>
      </c>
    </row>
    <row r="4">
      <c r="A4" s="4" t="inlineStr">
        <is>
          <t>Finance leases, Weighted average remaining lease term:</t>
        </is>
      </c>
      <c r="B4" s="4" t="inlineStr">
        <is>
          <t>2 years 10 months 24 days</t>
        </is>
      </c>
      <c r="C4" s="4" t="inlineStr">
        <is>
          <t>3 years</t>
        </is>
      </c>
    </row>
    <row r="5">
      <c r="A5" s="4" t="inlineStr">
        <is>
          <t>Operating leases, Weighted average discount rate:</t>
        </is>
      </c>
      <c r="B5" s="10" t="n">
        <v>0.06660000000000001</v>
      </c>
      <c r="C5" s="10" t="n">
        <v>0.0159</v>
      </c>
    </row>
    <row r="6">
      <c r="A6" s="4" t="inlineStr">
        <is>
          <t>Finance leases, Weighted average discount rate:</t>
        </is>
      </c>
      <c r="B6" s="10" t="n">
        <v>0.0552</v>
      </c>
      <c r="C6" s="10" t="n">
        <v>0.03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Annual Undiscounted Cash Flows of Operating and Finance Lease Liabilitie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s, 2024</t>
        </is>
      </c>
      <c r="B3" s="6" t="n">
        <v>29</v>
      </c>
      <c r="C3" s="4" t="inlineStr">
        <is>
          <t xml:space="preserve"> </t>
        </is>
      </c>
    </row>
    <row r="4">
      <c r="A4" s="4" t="inlineStr">
        <is>
          <t>Operating Leases, 2025</t>
        </is>
      </c>
      <c r="B4" s="5" t="n">
        <v>1</v>
      </c>
      <c r="C4" s="4" t="inlineStr">
        <is>
          <t xml:space="preserve"> </t>
        </is>
      </c>
    </row>
    <row r="5">
      <c r="A5" s="4" t="inlineStr">
        <is>
          <t>Operating Leases, 2026</t>
        </is>
      </c>
      <c r="B5" s="5" t="n">
        <v>0</v>
      </c>
      <c r="C5" s="4" t="inlineStr">
        <is>
          <t xml:space="preserve"> </t>
        </is>
      </c>
    </row>
    <row r="6">
      <c r="A6" s="4" t="inlineStr">
        <is>
          <t>Operating Leases, 2027</t>
        </is>
      </c>
      <c r="B6" s="5" t="n">
        <v>0</v>
      </c>
      <c r="C6" s="4" t="inlineStr">
        <is>
          <t xml:space="preserve"> </t>
        </is>
      </c>
    </row>
    <row r="7">
      <c r="A7" s="4" t="inlineStr">
        <is>
          <t>Operating Leases, 2028</t>
        </is>
      </c>
      <c r="B7" s="5" t="n">
        <v>0</v>
      </c>
      <c r="C7" s="4" t="inlineStr">
        <is>
          <t xml:space="preserve"> </t>
        </is>
      </c>
    </row>
    <row r="8">
      <c r="A8" s="4" t="inlineStr">
        <is>
          <t>Total lease payments</t>
        </is>
      </c>
      <c r="B8" s="5" t="n">
        <v>30</v>
      </c>
      <c r="C8" s="4" t="inlineStr">
        <is>
          <t xml:space="preserve"> </t>
        </is>
      </c>
    </row>
    <row r="9">
      <c r="A9" s="4" t="inlineStr">
        <is>
          <t>Operating Leases, Less imputed interest</t>
        </is>
      </c>
      <c r="B9" s="5" t="n">
        <v>1</v>
      </c>
      <c r="C9" s="4" t="inlineStr">
        <is>
          <t xml:space="preserve"> </t>
        </is>
      </c>
    </row>
    <row r="10">
      <c r="A10" s="4" t="inlineStr">
        <is>
          <t>Operating Leases, Total</t>
        </is>
      </c>
      <c r="B10" s="5" t="n">
        <v>29</v>
      </c>
      <c r="C10" s="6" t="n">
        <v>106</v>
      </c>
    </row>
    <row r="11">
      <c r="A11" s="4" t="inlineStr">
        <is>
          <t>Finance Leases, 2024</t>
        </is>
      </c>
      <c r="B11" s="5" t="n">
        <v>97</v>
      </c>
      <c r="C11" s="4" t="inlineStr">
        <is>
          <t xml:space="preserve"> </t>
        </is>
      </c>
    </row>
    <row r="12">
      <c r="A12" s="4" t="inlineStr">
        <is>
          <t>Finance Leases, 2025</t>
        </is>
      </c>
      <c r="B12" s="5" t="n">
        <v>93</v>
      </c>
      <c r="C12" s="4" t="inlineStr">
        <is>
          <t xml:space="preserve"> </t>
        </is>
      </c>
    </row>
    <row r="13">
      <c r="A13" s="4" t="inlineStr">
        <is>
          <t>Finance Leases, 2026</t>
        </is>
      </c>
      <c r="B13" s="5" t="n">
        <v>22</v>
      </c>
      <c r="C13" s="4" t="inlineStr">
        <is>
          <t xml:space="preserve"> </t>
        </is>
      </c>
    </row>
    <row r="14">
      <c r="A14" s="4" t="inlineStr">
        <is>
          <t>Finance Leases, 2027</t>
        </is>
      </c>
      <c r="B14" s="5" t="n">
        <v>49</v>
      </c>
      <c r="C14" s="4" t="inlineStr">
        <is>
          <t xml:space="preserve"> </t>
        </is>
      </c>
    </row>
    <row r="15">
      <c r="A15" s="4" t="inlineStr">
        <is>
          <t>Finance Leases, 2028</t>
        </is>
      </c>
      <c r="B15" s="5" t="n">
        <v>0</v>
      </c>
      <c r="C15" s="4" t="inlineStr">
        <is>
          <t xml:space="preserve"> </t>
        </is>
      </c>
    </row>
    <row r="16">
      <c r="A16" s="4" t="inlineStr">
        <is>
          <t>Total lease payments</t>
        </is>
      </c>
      <c r="B16" s="5" t="n">
        <v>261</v>
      </c>
      <c r="C16" s="4" t="inlineStr">
        <is>
          <t xml:space="preserve"> </t>
        </is>
      </c>
    </row>
    <row r="17">
      <c r="A17" s="4" t="inlineStr">
        <is>
          <t>Finance Leases, Less imputed interest</t>
        </is>
      </c>
      <c r="B17" s="5" t="n">
        <v>23</v>
      </c>
      <c r="C17" s="4" t="inlineStr">
        <is>
          <t xml:space="preserve"> </t>
        </is>
      </c>
    </row>
    <row r="18">
      <c r="A18" s="4" t="inlineStr">
        <is>
          <t>Finance Leases, Total</t>
        </is>
      </c>
      <c r="B18" s="6" t="n">
        <v>238</v>
      </c>
      <c r="C18" s="6" t="n">
        <v>2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Operations - Net Premiums Earned for the Top Ten States (Detail) - USD ($) $ in Thousands</t>
        </is>
      </c>
      <c r="B1" s="2" t="inlineStr">
        <is>
          <t>12 Months Ended</t>
        </is>
      </c>
    </row>
    <row r="2">
      <c r="B2" s="2" t="inlineStr">
        <is>
          <t>Dec. 31, 2023</t>
        </is>
      </c>
      <c r="C2" s="2" t="inlineStr">
        <is>
          <t>Dec. 31, 2022</t>
        </is>
      </c>
      <c r="D2" s="2" t="inlineStr">
        <is>
          <t>Dec. 31, 2021</t>
        </is>
      </c>
    </row>
    <row r="3">
      <c r="A3" s="3" t="inlineStr">
        <is>
          <t>Schedule Of Premiums Earned Net By Segment [Line Items]</t>
        </is>
      </c>
      <c r="B3" s="4" t="inlineStr">
        <is>
          <t xml:space="preserve"> </t>
        </is>
      </c>
      <c r="C3" s="4" t="inlineStr">
        <is>
          <t xml:space="preserve"> </t>
        </is>
      </c>
      <c r="D3" s="4" t="inlineStr">
        <is>
          <t xml:space="preserve"> </t>
        </is>
      </c>
    </row>
    <row r="4">
      <c r="A4" s="4" t="inlineStr">
        <is>
          <t>Net premiums earned</t>
        </is>
      </c>
      <c r="B4" s="6" t="n">
        <v>267125</v>
      </c>
      <c r="C4" s="6" t="n">
        <v>271698</v>
      </c>
      <c r="D4" s="6" t="n">
        <v>275993</v>
      </c>
    </row>
    <row r="5">
      <c r="A5" s="4" t="inlineStr">
        <is>
          <t>Premium earned percentage</t>
        </is>
      </c>
      <c r="B5" s="8" t="n">
        <v>1</v>
      </c>
      <c r="C5" s="8" t="n">
        <v>1</v>
      </c>
      <c r="D5" s="8" t="n">
        <v>1</v>
      </c>
    </row>
    <row r="6">
      <c r="A6" s="4" t="inlineStr">
        <is>
          <t>Florida [Member]</t>
        </is>
      </c>
      <c r="B6" s="4" t="inlineStr">
        <is>
          <t xml:space="preserve"> </t>
        </is>
      </c>
      <c r="C6" s="4" t="inlineStr">
        <is>
          <t xml:space="preserve"> </t>
        </is>
      </c>
      <c r="D6" s="4" t="inlineStr">
        <is>
          <t xml:space="preserve"> </t>
        </is>
      </c>
    </row>
    <row r="7">
      <c r="A7" s="3" t="inlineStr">
        <is>
          <t>Schedule Of Premiums Earned Net By Segment [Line Items]</t>
        </is>
      </c>
      <c r="B7" s="4" t="inlineStr">
        <is>
          <t xml:space="preserve"> </t>
        </is>
      </c>
      <c r="C7" s="4" t="inlineStr">
        <is>
          <t xml:space="preserve"> </t>
        </is>
      </c>
      <c r="D7" s="4" t="inlineStr">
        <is>
          <t xml:space="preserve"> </t>
        </is>
      </c>
    </row>
    <row r="8">
      <c r="A8" s="4" t="inlineStr">
        <is>
          <t>Net premiums earned</t>
        </is>
      </c>
      <c r="B8" s="6" t="n">
        <v>33838</v>
      </c>
      <c r="C8" s="6" t="n">
        <v>31955</v>
      </c>
      <c r="D8" s="6" t="n">
        <v>31514</v>
      </c>
    </row>
    <row r="9">
      <c r="A9" s="4" t="inlineStr">
        <is>
          <t>Premium earned percentage</t>
        </is>
      </c>
      <c r="B9" s="10" t="n">
        <v>0.127</v>
      </c>
      <c r="C9" s="10" t="n">
        <v>0.118</v>
      </c>
      <c r="D9" s="10" t="n">
        <v>0.114</v>
      </c>
    </row>
    <row r="10">
      <c r="A10" s="4" t="inlineStr">
        <is>
          <t>Georgia [Member]</t>
        </is>
      </c>
      <c r="B10" s="4" t="inlineStr">
        <is>
          <t xml:space="preserve"> </t>
        </is>
      </c>
      <c r="C10" s="4" t="inlineStr">
        <is>
          <t xml:space="preserve"> </t>
        </is>
      </c>
      <c r="D10" s="4" t="inlineStr">
        <is>
          <t xml:space="preserve"> </t>
        </is>
      </c>
    </row>
    <row r="11">
      <c r="A11" s="3" t="inlineStr">
        <is>
          <t>Schedule Of Premiums Earned Net By Segment [Line Items]</t>
        </is>
      </c>
      <c r="B11" s="4" t="inlineStr">
        <is>
          <t xml:space="preserve"> </t>
        </is>
      </c>
      <c r="C11" s="4" t="inlineStr">
        <is>
          <t xml:space="preserve"> </t>
        </is>
      </c>
      <c r="D11" s="4" t="inlineStr">
        <is>
          <t xml:space="preserve"> </t>
        </is>
      </c>
    </row>
    <row r="12">
      <c r="A12" s="4" t="inlineStr">
        <is>
          <t>Net premiums earned</t>
        </is>
      </c>
      <c r="B12" s="6" t="n">
        <v>30504</v>
      </c>
      <c r="C12" s="6" t="n">
        <v>30831</v>
      </c>
      <c r="D12" s="6" t="n">
        <v>34772</v>
      </c>
    </row>
    <row r="13">
      <c r="A13" s="4" t="inlineStr">
        <is>
          <t>Premium earned percentage</t>
        </is>
      </c>
      <c r="B13" s="10" t="n">
        <v>0.114</v>
      </c>
      <c r="C13" s="10" t="n">
        <v>0.113</v>
      </c>
      <c r="D13" s="10" t="n">
        <v>0.126</v>
      </c>
    </row>
    <row r="14">
      <c r="A14" s="4" t="inlineStr">
        <is>
          <t>Louisiana [Member]</t>
        </is>
      </c>
      <c r="B14" s="4" t="inlineStr">
        <is>
          <t xml:space="preserve"> </t>
        </is>
      </c>
      <c r="C14" s="4" t="inlineStr">
        <is>
          <t xml:space="preserve"> </t>
        </is>
      </c>
      <c r="D14" s="4" t="inlineStr">
        <is>
          <t xml:space="preserve"> </t>
        </is>
      </c>
    </row>
    <row r="15">
      <c r="A15" s="3" t="inlineStr">
        <is>
          <t>Schedule Of Premiums Earned Net By Segment [Line Items]</t>
        </is>
      </c>
      <c r="B15" s="4" t="inlineStr">
        <is>
          <t xml:space="preserve"> </t>
        </is>
      </c>
      <c r="C15" s="4" t="inlineStr">
        <is>
          <t xml:space="preserve"> </t>
        </is>
      </c>
      <c r="D15" s="4" t="inlineStr">
        <is>
          <t xml:space="preserve"> </t>
        </is>
      </c>
    </row>
    <row r="16">
      <c r="A16" s="4" t="inlineStr">
        <is>
          <t>Net premiums earned</t>
        </is>
      </c>
      <c r="B16" s="6" t="n">
        <v>21150</v>
      </c>
      <c r="C16" s="6" t="n">
        <v>21804</v>
      </c>
      <c r="D16" s="6" t="n">
        <v>20476</v>
      </c>
    </row>
    <row r="17">
      <c r="A17" s="4" t="inlineStr">
        <is>
          <t>Premium earned percentage</t>
        </is>
      </c>
      <c r="B17" s="10" t="n">
        <v>0.079</v>
      </c>
      <c r="C17" s="8" t="n">
        <v>0.08</v>
      </c>
      <c r="D17" s="10" t="n">
        <v>0.074</v>
      </c>
    </row>
    <row r="18">
      <c r="A18" s="4" t="inlineStr">
        <is>
          <t>Pennsylvania [Member]</t>
        </is>
      </c>
      <c r="B18" s="4" t="inlineStr">
        <is>
          <t xml:space="preserve"> </t>
        </is>
      </c>
      <c r="C18" s="4" t="inlineStr">
        <is>
          <t xml:space="preserve"> </t>
        </is>
      </c>
      <c r="D18" s="4" t="inlineStr">
        <is>
          <t xml:space="preserve"> </t>
        </is>
      </c>
    </row>
    <row r="19">
      <c r="A19" s="3" t="inlineStr">
        <is>
          <t>Schedule Of Premiums Earned Net By Segment [Line Items]</t>
        </is>
      </c>
      <c r="B19" s="4" t="inlineStr">
        <is>
          <t xml:space="preserve"> </t>
        </is>
      </c>
      <c r="C19" s="4" t="inlineStr">
        <is>
          <t xml:space="preserve"> </t>
        </is>
      </c>
      <c r="D19" s="4" t="inlineStr">
        <is>
          <t xml:space="preserve"> </t>
        </is>
      </c>
    </row>
    <row r="20">
      <c r="A20" s="4" t="inlineStr">
        <is>
          <t>Net premiums earned</t>
        </is>
      </c>
      <c r="B20" s="6" t="n">
        <v>19963</v>
      </c>
      <c r="C20" s="6" t="n">
        <v>21017</v>
      </c>
      <c r="D20" s="6" t="n">
        <v>19574</v>
      </c>
    </row>
    <row r="21">
      <c r="A21" s="4" t="inlineStr">
        <is>
          <t>Premium earned percentage</t>
        </is>
      </c>
      <c r="B21" s="10" t="n">
        <v>0.075</v>
      </c>
      <c r="C21" s="10" t="n">
        <v>0.077</v>
      </c>
      <c r="D21" s="10" t="n">
        <v>0.07099999999999999</v>
      </c>
    </row>
    <row r="22">
      <c r="A22" s="4" t="inlineStr">
        <is>
          <t>North Carolina [Member]</t>
        </is>
      </c>
      <c r="B22" s="4" t="inlineStr">
        <is>
          <t xml:space="preserve"> </t>
        </is>
      </c>
      <c r="C22" s="4" t="inlineStr">
        <is>
          <t xml:space="preserve"> </t>
        </is>
      </c>
      <c r="D22" s="4" t="inlineStr">
        <is>
          <t xml:space="preserve"> </t>
        </is>
      </c>
    </row>
    <row r="23">
      <c r="A23" s="3" t="inlineStr">
        <is>
          <t>Schedule Of Premiums Earned Net By Segment [Line Items]</t>
        </is>
      </c>
      <c r="B23" s="4" t="inlineStr">
        <is>
          <t xml:space="preserve"> </t>
        </is>
      </c>
      <c r="C23" s="4" t="inlineStr">
        <is>
          <t xml:space="preserve"> </t>
        </is>
      </c>
      <c r="D23" s="4" t="inlineStr">
        <is>
          <t xml:space="preserve"> </t>
        </is>
      </c>
    </row>
    <row r="24">
      <c r="A24" s="4" t="inlineStr">
        <is>
          <t>Net premiums earned</t>
        </is>
      </c>
      <c r="B24" s="6" t="n">
        <v>16432</v>
      </c>
      <c r="C24" s="6" t="n">
        <v>17883</v>
      </c>
      <c r="D24" s="6" t="n">
        <v>15964</v>
      </c>
    </row>
    <row r="25">
      <c r="A25" s="4" t="inlineStr">
        <is>
          <t>Premium earned percentage</t>
        </is>
      </c>
      <c r="B25" s="10" t="n">
        <v>0.062</v>
      </c>
      <c r="C25" s="10" t="n">
        <v>0.066</v>
      </c>
      <c r="D25" s="10" t="n">
        <v>0.058</v>
      </c>
    </row>
    <row r="26">
      <c r="A26" s="4" t="inlineStr">
        <is>
          <t>Illinois [Member]</t>
        </is>
      </c>
      <c r="B26" s="4" t="inlineStr">
        <is>
          <t xml:space="preserve"> </t>
        </is>
      </c>
      <c r="C26" s="4" t="inlineStr">
        <is>
          <t xml:space="preserve"> </t>
        </is>
      </c>
      <c r="D26" s="4" t="inlineStr">
        <is>
          <t xml:space="preserve"> </t>
        </is>
      </c>
    </row>
    <row r="27">
      <c r="A27" s="3" t="inlineStr">
        <is>
          <t>Schedule Of Premiums Earned Net By Segment [Line Items]</t>
        </is>
      </c>
      <c r="B27" s="4" t="inlineStr">
        <is>
          <t xml:space="preserve"> </t>
        </is>
      </c>
      <c r="C27" s="4" t="inlineStr">
        <is>
          <t xml:space="preserve"> </t>
        </is>
      </c>
      <c r="D27" s="4" t="inlineStr">
        <is>
          <t xml:space="preserve"> </t>
        </is>
      </c>
    </row>
    <row r="28">
      <c r="A28" s="4" t="inlineStr">
        <is>
          <t>Net premiums earned</t>
        </is>
      </c>
      <c r="B28" s="6" t="n">
        <v>13072</v>
      </c>
      <c r="C28" s="6" t="n">
        <v>12209</v>
      </c>
      <c r="D28" s="6" t="n">
        <v>13680</v>
      </c>
    </row>
    <row r="29">
      <c r="A29" s="4" t="inlineStr">
        <is>
          <t>Premium earned percentage</t>
        </is>
      </c>
      <c r="B29" s="10" t="n">
        <v>0.049</v>
      </c>
      <c r="C29" s="10" t="n">
        <v>0.045</v>
      </c>
      <c r="D29" s="8" t="n">
        <v>0.05</v>
      </c>
    </row>
    <row r="30">
      <c r="A30" s="4" t="inlineStr">
        <is>
          <t>Wisconsin [Member]</t>
        </is>
      </c>
      <c r="B30" s="4" t="inlineStr">
        <is>
          <t xml:space="preserve"> </t>
        </is>
      </c>
      <c r="C30" s="4" t="inlineStr">
        <is>
          <t xml:space="preserve"> </t>
        </is>
      </c>
      <c r="D30" s="4" t="inlineStr">
        <is>
          <t xml:space="preserve"> </t>
        </is>
      </c>
    </row>
    <row r="31">
      <c r="A31" s="3" t="inlineStr">
        <is>
          <t>Schedule Of Premiums Earned Net By Segment [Line Items]</t>
        </is>
      </c>
      <c r="B31" s="4" t="inlineStr">
        <is>
          <t xml:space="preserve"> </t>
        </is>
      </c>
      <c r="C31" s="4" t="inlineStr">
        <is>
          <t xml:space="preserve"> </t>
        </is>
      </c>
      <c r="D31" s="4" t="inlineStr">
        <is>
          <t xml:space="preserve"> </t>
        </is>
      </c>
    </row>
    <row r="32">
      <c r="A32" s="4" t="inlineStr">
        <is>
          <t>Net premiums earned</t>
        </is>
      </c>
      <c r="B32" s="6" t="n">
        <v>11724</v>
      </c>
      <c r="C32" s="6" t="n">
        <v>12007</v>
      </c>
      <c r="D32" s="6" t="n">
        <v>13108</v>
      </c>
    </row>
    <row r="33">
      <c r="A33" s="4" t="inlineStr">
        <is>
          <t>Premium earned percentage</t>
        </is>
      </c>
      <c r="B33" s="10" t="n">
        <v>0.044</v>
      </c>
      <c r="C33" s="10" t="n">
        <v>0.044</v>
      </c>
      <c r="D33" s="10" t="n">
        <v>0.047</v>
      </c>
    </row>
    <row r="34">
      <c r="A34" s="4" t="inlineStr">
        <is>
          <t>Virginia [Member]</t>
        </is>
      </c>
      <c r="B34" s="4" t="inlineStr">
        <is>
          <t xml:space="preserve"> </t>
        </is>
      </c>
      <c r="C34" s="4" t="inlineStr">
        <is>
          <t xml:space="preserve"> </t>
        </is>
      </c>
      <c r="D34" s="4" t="inlineStr">
        <is>
          <t xml:space="preserve"> </t>
        </is>
      </c>
    </row>
    <row r="35">
      <c r="A35" s="3" t="inlineStr">
        <is>
          <t>Schedule Of Premiums Earned Net By Segment [Line Items]</t>
        </is>
      </c>
      <c r="B35" s="4" t="inlineStr">
        <is>
          <t xml:space="preserve"> </t>
        </is>
      </c>
      <c r="C35" s="4" t="inlineStr">
        <is>
          <t xml:space="preserve"> </t>
        </is>
      </c>
      <c r="D35" s="4" t="inlineStr">
        <is>
          <t xml:space="preserve"> </t>
        </is>
      </c>
    </row>
    <row r="36">
      <c r="A36" s="4" t="inlineStr">
        <is>
          <t>Net premiums earned</t>
        </is>
      </c>
      <c r="B36" s="6" t="n">
        <v>10400</v>
      </c>
      <c r="C36" s="6" t="n">
        <v>11537</v>
      </c>
      <c r="D36" s="6" t="n">
        <v>12579</v>
      </c>
    </row>
    <row r="37">
      <c r="A37" s="4" t="inlineStr">
        <is>
          <t>Premium earned percentage</t>
        </is>
      </c>
      <c r="B37" s="10" t="n">
        <v>0.038</v>
      </c>
      <c r="C37" s="10" t="n">
        <v>0.043</v>
      </c>
      <c r="D37" s="10" t="n">
        <v>0.046</v>
      </c>
    </row>
    <row r="38">
      <c r="A38" s="4" t="inlineStr">
        <is>
          <t>South Carolina [Member]</t>
        </is>
      </c>
      <c r="B38" s="4" t="inlineStr">
        <is>
          <t xml:space="preserve"> </t>
        </is>
      </c>
      <c r="C38" s="4" t="inlineStr">
        <is>
          <t xml:space="preserve"> </t>
        </is>
      </c>
      <c r="D38" s="4" t="inlineStr">
        <is>
          <t xml:space="preserve"> </t>
        </is>
      </c>
    </row>
    <row r="39">
      <c r="A39" s="3" t="inlineStr">
        <is>
          <t>Schedule Of Premiums Earned Net By Segment [Line Items]</t>
        </is>
      </c>
      <c r="B39" s="4" t="inlineStr">
        <is>
          <t xml:space="preserve"> </t>
        </is>
      </c>
      <c r="C39" s="4" t="inlineStr">
        <is>
          <t xml:space="preserve"> </t>
        </is>
      </c>
      <c r="D39" s="4" t="inlineStr">
        <is>
          <t xml:space="preserve"> </t>
        </is>
      </c>
    </row>
    <row r="40">
      <c r="A40" s="4" t="inlineStr">
        <is>
          <t>Net premiums earned</t>
        </is>
      </c>
      <c r="B40" s="6" t="n">
        <v>9050</v>
      </c>
      <c r="C40" s="6" t="n">
        <v>9808</v>
      </c>
      <c r="D40" s="6" t="n">
        <v>9186</v>
      </c>
    </row>
    <row r="41">
      <c r="A41" s="4" t="inlineStr">
        <is>
          <t>Premium earned percentage</t>
        </is>
      </c>
      <c r="B41" s="10" t="n">
        <v>0.034</v>
      </c>
      <c r="C41" s="10" t="n">
        <v>0.036</v>
      </c>
      <c r="D41" s="10" t="n">
        <v>0.033</v>
      </c>
    </row>
    <row r="42">
      <c r="A42" s="4" t="inlineStr">
        <is>
          <t>Minnesota [Member]</t>
        </is>
      </c>
      <c r="B42" s="4" t="inlineStr">
        <is>
          <t xml:space="preserve"> </t>
        </is>
      </c>
      <c r="C42" s="4" t="inlineStr">
        <is>
          <t xml:space="preserve"> </t>
        </is>
      </c>
      <c r="D42" s="4" t="inlineStr">
        <is>
          <t xml:space="preserve"> </t>
        </is>
      </c>
    </row>
    <row r="43">
      <c r="A43" s="3" t="inlineStr">
        <is>
          <t>Schedule Of Premiums Earned Net By Segment [Line Items]</t>
        </is>
      </c>
      <c r="B43" s="4" t="inlineStr">
        <is>
          <t xml:space="preserve"> </t>
        </is>
      </c>
      <c r="C43" s="4" t="inlineStr">
        <is>
          <t xml:space="preserve"> </t>
        </is>
      </c>
      <c r="D43" s="4" t="inlineStr">
        <is>
          <t xml:space="preserve"> </t>
        </is>
      </c>
    </row>
    <row r="44">
      <c r="A44" s="4" t="inlineStr">
        <is>
          <t>Net premiums earned</t>
        </is>
      </c>
      <c r="B44" s="6" t="n">
        <v>8845</v>
      </c>
      <c r="C44" s="6" t="n">
        <v>9827</v>
      </c>
      <c r="D44" s="6" t="n">
        <v>10612</v>
      </c>
    </row>
    <row r="45">
      <c r="A45" s="4" t="inlineStr">
        <is>
          <t>Premium earned percentage</t>
        </is>
      </c>
      <c r="B45" s="10" t="n">
        <v>0.033</v>
      </c>
      <c r="C45" s="10" t="n">
        <v>0.036</v>
      </c>
      <c r="D45" s="10" t="n">
        <v>0.038</v>
      </c>
    </row>
    <row r="46">
      <c r="A46" s="4" t="inlineStr">
        <is>
          <t>All Others [Member]</t>
        </is>
      </c>
      <c r="B46" s="4" t="inlineStr">
        <is>
          <t xml:space="preserve"> </t>
        </is>
      </c>
      <c r="C46" s="4" t="inlineStr">
        <is>
          <t xml:space="preserve"> </t>
        </is>
      </c>
      <c r="D46" s="4" t="inlineStr">
        <is>
          <t xml:space="preserve"> </t>
        </is>
      </c>
    </row>
    <row r="47">
      <c r="A47" s="3" t="inlineStr">
        <is>
          <t>Schedule Of Premiums Earned Net By Segment [Line Items]</t>
        </is>
      </c>
      <c r="B47" s="4" t="inlineStr">
        <is>
          <t xml:space="preserve"> </t>
        </is>
      </c>
      <c r="C47" s="4" t="inlineStr">
        <is>
          <t xml:space="preserve"> </t>
        </is>
      </c>
      <c r="D47" s="4" t="inlineStr">
        <is>
          <t xml:space="preserve"> </t>
        </is>
      </c>
    </row>
    <row r="48">
      <c r="A48" s="4" t="inlineStr">
        <is>
          <t>Net premiums earned</t>
        </is>
      </c>
      <c r="B48" s="6" t="n">
        <v>92147</v>
      </c>
      <c r="C48" s="6" t="n">
        <v>92820</v>
      </c>
      <c r="D48" s="6" t="n">
        <v>94528</v>
      </c>
    </row>
    <row r="49">
      <c r="A49" s="4" t="inlineStr">
        <is>
          <t>Premium earned percentage</t>
        </is>
      </c>
      <c r="B49" s="10" t="n">
        <v>0.345</v>
      </c>
      <c r="C49" s="10" t="n">
        <v>0.342</v>
      </c>
      <c r="D49" s="10" t="n">
        <v>0.3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35:56Z</dcterms:created>
  <dcterms:modified xmlns:dcterms="http://purl.org/dc/terms/" xmlns:xsi="http://www.w3.org/2001/XMLSchema-instance" xsi:type="dcterms:W3CDTF">2024-02-23T21:35:56Z</dcterms:modified>
</cp:coreProperties>
</file>